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BASIS OF PRESENTATION" sheetId="8" r:id="rId8"/>
    <s:sheet name="NOTE 2. ADOPTION OF NEW ACCOUNT" sheetId="9" r:id="rId9"/>
    <s:sheet name="NOTE 3. SECURITIES" sheetId="10" r:id="rId10"/>
    <s:sheet name="NOTE 4. LOANS" sheetId="11" r:id="rId11"/>
    <s:sheet name="NOTE 5. RELATED PARTIES" sheetId="12" r:id="rId12"/>
    <s:sheet name="NOTE 6. BANK PREMISES AND EQUIP" sheetId="13" r:id="rId13"/>
    <s:sheet name="NOTE 7. OTHER ASSETS" sheetId="14" r:id="rId14"/>
    <s:sheet name="NOTE 8. DEPOSITS" sheetId="15" r:id="rId15"/>
    <s:sheet name="NOTE 9. BORROWED FUNDS" sheetId="16" r:id="rId16"/>
    <s:sheet name="NOTE 10. OTHER LIABILITIES" sheetId="17" r:id="rId17"/>
    <s:sheet name="NOTE 11. INCOME TAXES" sheetId="18" r:id="rId18"/>
    <s:sheet name="NOTE 12. EMPLOYEE BENEFITS" sheetId="19" r:id="rId19"/>
    <s:sheet name="NOTE 13. STOCK AND COMPENSATION" sheetId="20" r:id="rId20"/>
    <s:sheet name="NOTE 14. COMMITMENTS AND CONTIN" sheetId="21" r:id="rId21"/>
    <s:sheet name="NOTE 15. REGULATORY MATTERS" sheetId="22" r:id="rId22"/>
    <s:sheet name="NOTE 16. PARENT COMPANY CONDENS" sheetId="23" r:id="rId23"/>
    <s:sheet name="NOTE 17. FAIR VALUE MEASUREMENT" sheetId="24" r:id="rId24"/>
    <s:sheet name="NOTE 3. SECURITIES (Tables)" sheetId="25" r:id="rId25"/>
    <s:sheet name="NOTE 4. LOANS (Tables)" sheetId="26" r:id="rId26"/>
    <s:sheet name="NOTE 6. BANK PREMISES AND EQU27" sheetId="27" r:id="rId27"/>
    <s:sheet name="NOTE 7. OTHER ASSETS (Tables)" sheetId="28" r:id="rId28"/>
    <s:sheet name="NOTE 8. DEPOSITS (Tables)" sheetId="29" r:id="rId29"/>
    <s:sheet name="NOTE 10. OTHER LIABILITIES (Tab" sheetId="30" r:id="rId30"/>
    <s:sheet name="NOTE 13. STOCK AND COMPENSATI31" sheetId="31" r:id="rId31"/>
    <s:sheet name="NOTE 14. COMMITMENTS AND CONT32" sheetId="32" r:id="rId32"/>
    <s:sheet name="NOTE 15. REGULATORY MATTERS (Ta" sheetId="33" r:id="rId33"/>
    <s:sheet name="NOTE 16. PARENT COMPANY CONDE34" sheetId="34" r:id="rId34"/>
    <s:sheet name="NOTE 17. FAIR VALUE MEASUREME35" sheetId="35" r:id="rId35"/>
    <s:sheet name="NOTE 3. SECURITIES (Details)" sheetId="36" r:id="rId36"/>
    <s:sheet name="NOTE 3. SECURITIES  (Details) -" sheetId="37" r:id="rId37"/>
    <s:sheet name="NOTE 3. SECURITIES  (Details)38" sheetId="38" r:id="rId38"/>
    <s:sheet name="NOTE 3. SECURITIES  (Details)39" sheetId="39" r:id="rId39"/>
    <s:sheet name="NOTE 4. LOANS (Details)" sheetId="40" r:id="rId40"/>
    <s:sheet name="NOTE 4. LOANS  (Details) - Sche" sheetId="41" r:id="rId41"/>
    <s:sheet name="NOTE 4. LOANS  (Details) - Allo" sheetId="42" r:id="rId42"/>
    <s:sheet name="NOTE 4. LOANS  (Details) - Impa" sheetId="43" r:id="rId43"/>
    <s:sheet name="NOTE 4. LOANS  (Details) - Fina" sheetId="44" r:id="rId44"/>
    <s:sheet name="NOTE 4. LOANS  (Details) - Past" sheetId="45" r:id="rId45"/>
    <s:sheet name="NOTE 5. RELATED PARTIES (Detail" sheetId="46" r:id="rId46"/>
    <s:sheet name="NOTE 6. BANK PREMISES AND EQU47" sheetId="47" r:id="rId47"/>
    <s:sheet name="NOTE 7. OTHER ASSETS (Details)" sheetId="48" r:id="rId48"/>
    <s:sheet name="NOTE 7. OTHER ASSETS (Details) " sheetId="49" r:id="rId49"/>
    <s:sheet name="NOTE 8. DEPOSITS (Details)" sheetId="50" r:id="rId50"/>
    <s:sheet name="NOTE 8. DEPOSITS (Details) - Sc" sheetId="51" r:id="rId51"/>
    <s:sheet name="NOTE 8. DEPOSITS (Details) - 52" sheetId="52" r:id="rId52"/>
    <s:sheet name="NOTE 9. BORROWED FUNDS (Details" sheetId="53" r:id="rId53"/>
    <s:sheet name="NOTE 10. OTHER LIABILITIES (Det" sheetId="54" r:id="rId54"/>
    <s:sheet name="NOTE 11. INCOME TAXES (Details)" sheetId="55" r:id="rId55"/>
    <s:sheet name="NOTE 12. EMPLOYEE BENEFITS (Det" sheetId="56" r:id="rId56"/>
    <s:sheet name="NOTE 13. STOCK AND COMPENSATI57" sheetId="57" r:id="rId57"/>
    <s:sheet name="NOTE 13. STOCK AND COMPENSATI58" sheetId="58" r:id="rId58"/>
    <s:sheet name="NOTE 14. COMMITMENTS AND CONT59" sheetId="59" r:id="rId59"/>
    <s:sheet name="NOTE 14. COMMITMENTS AND CONT60" sheetId="60" r:id="rId60"/>
    <s:sheet name="NOTE 14. COMMITMENTS AND CONT61" sheetId="61" r:id="rId61"/>
    <s:sheet name="NOTE 15. REGULATORY MATTERS (De" sheetId="62" r:id="rId62"/>
    <s:sheet name="NOTE 15. REGULATORY MATTERS (63" sheetId="63" r:id="rId63"/>
    <s:sheet name="NOTE 16. PARENT COMPANY CONDE64" sheetId="64" r:id="rId64"/>
    <s:sheet name="NOTE 16. PARENT COMPANY CONDE65" sheetId="65" r:id="rId65"/>
    <s:sheet name="NOTE 16. PARENT COMPANY CONDE66" sheetId="66" r:id="rId66"/>
    <s:sheet name="NOTE 16. PARENT COMPANY CONDE67" sheetId="67" r:id="rId67"/>
    <s:sheet name="NOTE 17. FAIR VALUE MEASUREME68" sheetId="68" r:id="rId68"/>
    <s:sheet name="NOTE 17. FAIR VALUE MEASUREME69" sheetId="69" r:id="rId69"/>
    <s:sheet name="NOTE 17. FAIR VALUE MEASUREME70" sheetId="70" r:id="rId70"/>
  </s:sheets>
  <s:definedNames/>
  <s:calcPr calcId="124519" calcMode="auto" fullCalcOnLoad="1"/>
</s:workbook>
</file>

<file path=xl/sharedStrings.xml><?xml version="1.0" encoding="utf-8"?>
<sst xmlns="http://schemas.openxmlformats.org/spreadsheetml/2006/main" uniqueCount="722">
  <si>
    <t>Document And Entity Information - shares</t>
  </si>
  <si>
    <t>3 Months Ended</t>
  </si>
  <si>
    <t>Mar. 31, 2016</t>
  </si>
  <si>
    <t>Apr. 30, 2016</t>
  </si>
  <si>
    <t>Document and Entity Information [Abstract]</t>
  </si>
  <si>
    <t>Entity Registrant Name</t>
  </si>
  <si>
    <t>T Bancshar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 USD ($) $ in Thousands</t>
  </si>
  <si>
    <t>Dec. 31, 2015</t>
  </si>
  <si>
    <t>ASSETS</t>
  </si>
  <si>
    <t>Cash and due from banks</t>
  </si>
  <si>
    <t>Interest-bearing deposits</t>
  </si>
  <si>
    <t>Federal funds sold</t>
  </si>
  <si>
    <t>Total cash and cash equivalents</t>
  </si>
  <si>
    <t>Securities available for sale at estimated fair value</t>
  </si>
  <si>
    <t>Securities, restricted at cost</t>
  </si>
  <si>
    <t>Loans held for sale</t>
  </si>
  <si>
    <t>Loans, net of allowance for loan losses of $1,694 and $1,564 respectively</t>
  </si>
  <si>
    <t>Bank premises and equipment, net</t>
  </si>
  <si>
    <t>Deferred tax assets, net</t>
  </si>
  <si>
    <t>Receivable for loans sold</t>
  </si>
  <si>
    <t>Other assets</t>
  </si>
  <si>
    <t>Total assets</t>
  </si>
  <si>
    <t>Demand deposits:</t>
  </si>
  <si>
    <t>Noninterest-bearing</t>
  </si>
  <si>
    <t>Interest-bearing</t>
  </si>
  <si>
    <t>Time deposits $100,000 and over</t>
  </si>
  <si>
    <t>Time deposits under $100,000</t>
  </si>
  <si>
    <t>Total deposits</t>
  </si>
  <si>
    <t>Borrowed funds</t>
  </si>
  <si>
    <t>Other liabilities</t>
  </si>
  <si>
    <t>Total liabilities</t>
  </si>
  <si>
    <t>SHAREHOLDERS’ EQUITY</t>
  </si>
  <si>
    <t>Common stock, $0.01 par value; 10,000,000 shares authorized; 4,037,907 shares issued and outstanding at March 31, 2016 and December 31, 2015</t>
  </si>
  <si>
    <t>Additional paid-in capital</t>
  </si>
  <si>
    <t>Retained earnings</t>
  </si>
  <si>
    <t>Accumulated other comprehensive income</t>
  </si>
  <si>
    <t>Total shareholders’ equity</t>
  </si>
  <si>
    <t>Total liabilities and shareholders’ equity</t>
  </si>
  <si>
    <t>CONSOLIDATED BALANCE SHEETS (Parentheticals) - USD ($) $ in Thousands</t>
  </si>
  <si>
    <t>Loans, allowance for loan losses (in Dollars)</t>
  </si>
  <si>
    <t>Common stock par value (in Dollars per share)</t>
  </si>
  <si>
    <t>Common stock, shares authorized</t>
  </si>
  <si>
    <t>Common stock, shares issued</t>
  </si>
  <si>
    <t>Common stock, shares outstanding</t>
  </si>
  <si>
    <t>CONSOLIDATED STATEMENTS OF INCOME - USD ($) $ in Thousands</t>
  </si>
  <si>
    <t>Mar. 31, 2015</t>
  </si>
  <si>
    <t>Interest Income</t>
  </si>
  <si>
    <t>Loans,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Gain on sale of loans</t>
  </si>
  <si>
    <t>Loan servicing income, net</t>
  </si>
  <si>
    <t>Service fees and other income</t>
  </si>
  <si>
    <t>Rental income</t>
  </si>
  <si>
    <t>Total noninterest income</t>
  </si>
  <si>
    <t>Noninterest Expense</t>
  </si>
  <si>
    <t>Salaries and employee benefits</t>
  </si>
  <si>
    <t>Occupancy and equipment</t>
  </si>
  <si>
    <t>Trust expenses</t>
  </si>
  <si>
    <t>Professional fees</t>
  </si>
  <si>
    <t>Data processing</t>
  </si>
  <si>
    <t>Other</t>
  </si>
  <si>
    <t>Total noninterest expense</t>
  </si>
  <si>
    <t>Income before income taxes</t>
  </si>
  <si>
    <t>Income tax expense</t>
  </si>
  <si>
    <t>Net Income</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 USD ($) $ in Thousands</t>
  </si>
  <si>
    <t>Other comprehensive income:</t>
  </si>
  <si>
    <t>Change in unrealized gain on investment securities available-for-sale</t>
  </si>
  <si>
    <t>Tax effect</t>
  </si>
  <si>
    <t>Other comprehensive income</t>
  </si>
  <si>
    <t>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 at Dec. 31, 2014</t>
  </si>
  <si>
    <t>BALANCE at Mar. 31, 2015</t>
  </si>
  <si>
    <t>Net income</t>
  </si>
  <si>
    <t>Stock based compensation</t>
  </si>
  <si>
    <t>BALANCE at Dec. 31, 2015</t>
  </si>
  <si>
    <t>BALANCE at Mar. 31, 2016</t>
  </si>
  <si>
    <t>CONSOLIDATED STATEMENTS OF CASH FLOWS - USD ($) $ in Thousands</t>
  </si>
  <si>
    <t>Cash Flows from Operating Activities</t>
  </si>
  <si>
    <t>Adjustments to reconcile net income to net cash provided by operating activities:</t>
  </si>
  <si>
    <t>Depreciation and amortization</t>
  </si>
  <si>
    <t>Accretion of discount on loans</t>
  </si>
  <si>
    <t>Securities premium amortization, net</t>
  </si>
  <si>
    <t>Origination of loans held for sale</t>
  </si>
  <si>
    <t>Proceeds from payments and sales of loans held for sale</t>
  </si>
  <si>
    <t>Net gain on sale of loans</t>
  </si>
  <si>
    <t>Receivable for sold loans</t>
  </si>
  <si>
    <t>Deferred income taxes</t>
  </si>
  <si>
    <t>Servicing asset amortization</t>
  </si>
  <si>
    <t>Net change in:</t>
  </si>
  <si>
    <t>Net cash provided by operating activities</t>
  </si>
  <si>
    <t>Cash Flows from Investing Activities</t>
  </si>
  <si>
    <t>Purchase of securities available for sale</t>
  </si>
  <si>
    <t>Principal payments, calls and maturities of securities available for sale</t>
  </si>
  <si>
    <t>Purchase of securities, restricted</t>
  </si>
  <si>
    <t>Proceeds from sale of securities, restricted</t>
  </si>
  <si>
    <t>Net change in loans</t>
  </si>
  <si>
    <t>Purchases of premises and equipment</t>
  </si>
  <si>
    <t>Net cash used in investing activities</t>
  </si>
  <si>
    <t>Cash Flows from Financing Activities</t>
  </si>
  <si>
    <t>Net change in demand deposits</t>
  </si>
  <si>
    <t>Net change in time deposits</t>
  </si>
  <si>
    <t>Proceeds from borrowed funds</t>
  </si>
  <si>
    <t>Repayment of borrowed funds</t>
  </si>
  <si>
    <t>Net cash provided by financing activities</t>
  </si>
  <si>
    <t>Net change in cash and cash equivalents</t>
  </si>
  <si>
    <t>Cash and cash equivalents at beginning of period</t>
  </si>
  <si>
    <t>Cash and cash equivalents at end of period</t>
  </si>
  <si>
    <t>Cash paid during the period for</t>
  </si>
  <si>
    <t>Interest</t>
  </si>
  <si>
    <t>Federal income taxes</t>
  </si>
  <si>
    <t>NOTE 1. BASIS OF PRESENTATION</t>
  </si>
  <si>
    <t>Disclosure Text Block [Abstract]</t>
  </si>
  <si>
    <t>Organization, Consolidation and Presentation of Financial Statements Disclosure [Text Block]</t>
  </si>
  <si>
    <t>NOTE 1. BASIS OF PRESENTATION
We prepared the unaudited consolidated financial statements of T Bancshares, Inc. and its subsidiaries (the “Company,” “we,” “us,” or “our,” hereafter)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financial statements included in this document. The financial statements include all normal and recurring adjustments that management believes are considered necessary for the fair presentation of our financial position and operating results. The accounting and reporting policies of the Company reflect banking industry practice and conform to GAAP. In preparing the consolidated financial statements, management is required to make estimates and assumptions that affect the reported asset and liability balances and revenue and expense amounts and the disclosure of contingent assets and liabilities. The allowance for loan loss is the primary estimate by management, which is established through a provision for loan loss charged to expense. It is reasonably possible that actual results could differ significantly from those estimates. The results of operations for interim periods are not necessarily indicative of the results to be expected for the entire year.
The information included in this Quarterly Report on Form 10-Q should be read in conjunction with the audited consolidated financial statements and accompanying notes included in the Company’s Annual Report on Form 10-K for the year ended December 31, 2015.</t>
  </si>
  <si>
    <t>NOTE 2. ADOPTION OF NEW ACCOUNTING POLICIES</t>
  </si>
  <si>
    <t>New Accounting Pronouncements and Changes in Accounting Principles [Abstract]</t>
  </si>
  <si>
    <t>New Accounting Pronouncements and Changes in Accounting Principles [Text Block]</t>
  </si>
  <si>
    <t>NOTE 2. ADOPTION OF NEW ACCOUNTING POLICIES
Accounting Standards Update (ASU) No. 2014-09, “Revenue from Contracts with Customers (Topic 606)." ASU 2015-14, “Revenue from Contracts with Customers (Topic 606) – Deferral of the Effective Date”
Accounting Standards Update (ASU) No. 2015-01, “Income Statement - Extraordinary and Unusual Items (Subtopic 225-20) – Simplifying Income Statement Presentation by Eliminating the Concept of Extraordinary Items.”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Accounting Standards Update (ASU) 2016-1, No. 2016-01, “Financial Instruments – Overall (Subtopic 825-10) - Recognition and Measurement of Financial Assets and Financial Liabilities”.
Accounting Standards Update (ASU) 2016-02,“Leases (Topic 842).”</t>
  </si>
  <si>
    <t>NOTE 3. SECURITIES</t>
  </si>
  <si>
    <t>Investments In Debt And Marketable Equity Securities And Certain Trading Assets [Abstract]</t>
  </si>
  <si>
    <t>Investments In Debt And Marketable Equity Securities And Certain Trading Assets [Text Block]</t>
  </si>
  <si>
    <t>NOTE 3. SECURITIES
A summary of the amortized cost and fair value of securities is presented below.
March 31, 2016
(In thousands)
Amortized
Cost
Gross
Unrealized
Gains
Gross
Unrealized
Losses
Estimated
Fair Value
Securities available for sale
U.S. government agencies
$
9,023
$
84
$
23
$
9,084
Mortgage-backed securities
3,185
33
4
3,214
Total securities available for sale
$
12,208
$
117
$
27
$
12,298
Securities, restricted:
Other
$
1,046
$
-
$
-
$
1,046
December 31, 2015
(In thousands)
Amortized
Cost
Gross
Unrealized
Gains
Gross
Unrealized
Losses
Estimated
Fair Value
Securities available for sale
U.S. government agencies
$
9,155
$
70
$
63
$
9,162
Mortgage-backed securities
3,284
30
24
3,290
Total securities available for sale
$
12,439
$
100
$
87
$
12,452
Securities, restricted:
Other
$
1,046
$
-
$
-
$
1,046
All mortgage-backed securities included in the above table were issued by U.S. government agencies or U.S. government-sponsored agencies. Securities, restricted consist of Federal Reserve Bank of Dallas stock and Federal Home Loan Bank of Dallas stock, which are carried at cost.
At March 31, 2016 and December 31, 2015, securities with market value of $10.6 million and $10.8 million, respectively, were pledged against borrowed funds at the Federal Home Loan Bank of Dallas. At March 31, 2016 and December 31, 2015, securities with market values of $953,000 and $982,000, respectively, were pledged against trust deposit balances held at the Company’s insured depository subsidiary, T Bank, N.A. (the “Bank”). One security was pledged against borrowed funds at the Federal Reserve Bank of Dallas at March 31, 2016 and December 31, 2015, with a market value of $706,000 and $699,000, respectively. The Bank held Federal Reserve Bank of Dallas stock in the amount of $570,000 at March 31, 2016 and December 31, 2015. The Bank also held Federal Home Loan Bank of Dallas stock in the amount of $476,000 at March 31, 2016 and December 31, 2015.
The amortized cost and estimated fair value of securities at March 31, 2016 are presented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In thousands)
Amortized
Cost
Estimated
Fair Value
Due after one year through five years
$
1,034
$
1,026
Due after five years through ten years
7,326
7,352
Due after ten years
663
706
Mortgage-backed securities
3,185
3,214
Total
$
12,208
$
12,298
The table below indicates the length of time individual investment securities and mortgage-backed securities have been in a continuous loss position at March 31, 2016:
Less than 12 months
12 months or longer
Total
(In thousands)
Fair Value
Unrealized
Fair Value
Unrealized
Fair Value
Unrealized
U.S. government agencies
$
3,012
$
21
$
998
$
2
$
4,010
$
23
Mortgage-backed securities
483
4
-
-
483
4
Total
$
3,495
$
25
$
998
$
2
$
4,493
$
27</t>
  </si>
  <si>
    <t>NOTE 4. LOANS</t>
  </si>
  <si>
    <t>Receivables [Abstract]</t>
  </si>
  <si>
    <t>Loans, Notes, Trade and Other Receivables Disclosure [Text Block]</t>
  </si>
  <si>
    <t>NOTE 4. LOANS
Major classifications of loans held for investment are as follows:
(In thousands)
March 31,
2016
December 31,
2015
Commercial and industrial
$
78,676
$
71,562
Consumer installment
1,920
2,049
Real estate – residential
6,143
6,851
Real estate – commercial
17,017
16,736
Real estate – construction and land
10,897
10,322
SBA:
SBA 7(a) unguaranteed portion
23,808
22,596
SBA 504
6,318
6,349
USDA
2,776
2,787
Other
1,309
1,542
Gross Loans
148,864
140,794
Less:
Allowance for loan losses
1,694
1,564
Deferred loan costs
(465
)
(292
)
Discount on loans
1,865
1,874
Net loans
$
145,770
$
137,648
The Company periodically sells the guaranteed portion of selected Small Business Administration (“SBA”) and United States Department of Agriculture (“USDA”) loans into the secondary market, on a servicing-retained basis. The Company retains the unguaranteed portion of these loans. In calculating gain on the sale of these loans, the Company performs an allocation based on the relative fair values of the sold portion and retained portion of the loan. The Company’s assumptions are validated by reference to external market information.
The guaranteed portions of SBA and USDA loans are recorded as loans held for sale. During the three months ended March 31, 2016, the Company originated $8.6 million of SBA and USDA loans held for sale. The Company had $9.3 million and $6.4 million of SBA and USDA loans held for sale as of March 31, 2016 and December 31, 2015, respectively. During the first quarter of 2016, the Company sold $5.4 million of SBA loans, recognizing a gain on sale of loans of $497,000, and recorded a servicing asset at fair value of $166,000.
Loan Origination/Risk Management .
The Company maintains written loan origination policy, procedures, and processes that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Small Business Administration Lending
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75% of the loan amount. The Company is required by the SBA to retain a contractual minimum of 5% on all SBA 7(a) program loans. The SBA 7(a) program loans are generally variable interest rate loans. Gains recognized by the Company on the sales of the guaranteed portion of these loans and the ongoing servicing income received are significant revenue sources for the Company. The servicing spread is 1% on the majority of SBA 7(a) program loans.
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responsibility from the SBA.
The Company also offers Business &amp; Industry (“B&amp;I”) program loans through the USDA. These loans are similar to the SBA product, except they are guaranteed by the USDA. The guaranteed amount is generally 80% on loan amounts up to $5.0 million.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be up to 30 years or 360 months and the rates can be fixed or variable.
Construction and land development loans are evaluated based on the borrower’s and guarantor’s creditworthiness, past experience in the industry, track record and experience with the type of project being considered, and other factors. Collateral value is determined generally by independent appraisal utilizing multiple approaches to determine value based on property type.
The Company generally does not make loans secured by collateral related to the oil and gas industry sector. As of March 31, 2016, the Company had no loans to any business whose principal activity is directly in, or closely related to, the oil and gas industry, except one such loan which is fully secured by cash collateral.
For all loan types, including loans acquired through purchase participation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The activity in the allowance for loan losses by portfolio segment for the three months ended March 31, 2016 and 2015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Other
Unallocated
Total
Three months ended:
March 31,2016
Beginning Balance
$
878
$
26
$
86
$
210
$
130
$
214
$
-
$
20
$
-
$
1,564
Provision (credit) for loan losses
140
(3
)
(13
)
(7
)
(1
)
13
-
(4
)
-
125
Charge-offs
-
-
-
-
-
-
-
-
-
-
Recoveries
4
-
-
-
1
-
-
-
-
5
Net (charge-offs) recoveries
4
-
-
-
1
-
-
-
-
5
Ending balance
$
1,022
$
23
$
73
$
203
$
130
$
227
$
-
$
16
$
-
$
1,694
March 31, 2015
Beginning Balance
$
918
$
20
$
25
$
265
$
69
$
344
$
41
$
13
$
-
$
1,695
Provision (credit) for loan losses
132
9
23
11
33
(266
)
(41
)
15
84
-
Charge-offs
-
-
-
-
-
-
-
-
-
-
Recoveries
1
-
-
-
2
-
-
-
-
3
Net (charge-offs) recoveries
1
-
-
-
2
-
-
-
-
3
Ending balance
$
1,051
$
29
$
48
$
276
$
104
$
78
$
-
$
28
$
84
$
1,698
The Company’s allowance for loan losses as of March 31, 2016 and December, 31, 2015 by portfolio segment and detailed on the basis of the Company’s impairment methodology was as follows:
(In thousands)
Commercial and Industrial
Consumer Installment
Real Estate Residential
Real Estate Commercial
Real Estate Construction and Land
SBA
USDA
Other
Unallocated
Total
March 31, 2016
Loans individually evaluated for impairment
$
124
$
-
$
-
$
-
$
-
$
-
$
-
$
-
$ -
$
124
Loans collectively evaluated for impairment
898
23
73
203
130
227
-
16
1,570
Ending balance
$
1,022
$
23
$
73
$
203
$
130
$
227
$
-
$
16
$
1,694
December 31, 2015
Loans individually evaluated for impairment
$
26
$
-
$
-
$
-
$
-
$
-
$
-
$
-
$
26
Loans collectively evaluated for impairment
852
26
86
210
130
214
-
20
1,538
Ending balance
$
878
$
26
$
86
$
210
$
130
$
214
$
-
$
20
$
1,564
The Company’s recorded investment in loans as of March 31, 2016 and December 31, 2015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Other
Unallocated
Total
March 31, 2016
Loans individually evaluated for impairment
$
742
$
-
$
-
$
133
$
-
$
477
$
-
$
-
$ 1
$
1,352
Loans collectively evaluated for impairment
77,934
1,920
6,143
16,884
10,897
29,649
2,776
1,309
147,512
Ending balance
$
78,676
$
1,920
$
6,143
$
17,017
$
10,897
$
30,126
$
2,776
$
1,309
$
148,864
December 31, 2015
Loans individually evaluated for impairment
$
678
$
-
$
-
$
137
$
-
$
477
$
-
$
-
$
1,292
Loans collectively evaluated for impairment
70,884
2,049
6,851
16,599
10,322
28,468
2,787
1,542
139,502
Ending balance
$
71,562
$
2,049
$
6,851
$
16,736
$
10,322
$
28,945
$
2,787
$
1,542
$
140,794
At March 31, 2016 and December 31, 2015, there were $421,000 and $443,000, respectively, of commercial and industrial nonaccrual loans, and there were no loans contractually delinquent over 90 days and still accruing interest.
During the second quarter of 2015, the Company repurchased the guaranteed portion of a defaulted SBA loan with a balance of $477,000, which is on nonaccrual. It is expected that the SBA will reimburse the Company for this amount after the foreclosure and collection process is complete.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are summarized in the following table:
Unpaid
Recorded
Recorded
Contractual
Investment
Investment
Total
Average
Interest
Principal
With No
With
Recorded
Related
Recorded
Income
(In thousands)
Balance
Allowance
Allowance
Investment
Allowance
Investment
Recognized
March 31, 2016
Three Months Ended
Commercial and industrial
$
891
$
16
$
726
$
742
$
124
$
759
$
6
Real estate – commercial
133
133
-
133
-
136
2
SBA
477
477
-
477
-
477
-
Total
$
1,501
$
626
$
726
$
1,352
$
124
$
1,372
$
8
December 31, 2015
Year Ended
Commercial and industrial
$
908
$
-
$
678
$
678
$
26
$
1,431
$
73
Real estate – commercial
137
137
-
137
-
146
7
SBA
477
477
-
477
-
159
-
Total
$
1,522
$
614
$
678
$
1,292
$
26
$
1,736
$
80
Interest income is recognized on impaired loans unless collections of the remaining recorded investment are placed on nonaccrual, at which time we record payments received as reductions of principal. Interest that would have been recognized for the three months ended March 31, 2016 and 2015 on non-accrual loans if performed in accordance with their original contract terms was not significant.
Restructured loans are considered “troubled debt restructurings” if due to the borrower’s financial difficulties, we have granted a concession that we would not otherwise consider. This may include a transfer of real estate or other assets from the borrower, a modification of loan terms, or a combination of the two. Modification of loan terms may include interest rate reductions below market interest rates, principal forgiveness, restructuring amortization schedules, reductions in collateral and other actions intended to minimize potential losses. During the three months ended March 31, 2016, there was one troubled debt restructuring of a commercial and industrial loan with a restructuring date balance and a post-modification balance of $16,000. The modification was related to adjustment of the amortization payment and extension of the amortization date. There were no restructurings during the three months ended March 31, 2015.
There were no loans modified as a troubled debt restructuring within the previous 12 months and for which there was a payment default during the three months ended March 31, 2016 and 2015. A default for purposes of this disclosure is a troubled debt restructuring in which the borrower is 90 days past due or results in the foreclosure and repossession of the applicable collateral.
As of March 31, 2016 and December 31, 2015, the Company had no commitments to lend additional funds to loan customers whose terms have been modified in troubled debt restructurings.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qualit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12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n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summarizes the Company’s internal ratings of its loans:
(In thousands)
Pass
Pass-
Watch
Special
Substandard
Doubtful
Total
March 31, 2016
Commercial and industrial
$
77,713
$
321
$
-
$
642
$
-
$
78,676
Consumer installment
1,920
-
-
-
-
1,920
Real estate – residential
6,143
-
-
-
-
6,143
Real estate – commercial
16,884
-
-
133
-
17,017
Real estate – construction and land
10,191
-
706
-
-
10,897
SBA
29,649
-
-
477
-
30,126
USDA
2,776
-
-
-
-
2,776
Other
1,309
-
-
-
-
1,309
Total
$
146,585
$
321
$
706
$
1,252
$
-
$
148,864
December 31, 2015
Commercial and industrial
$
70,539
$
-
$
345
$
678
$
-
$
71,562
Consumer installment
2,049
-
-
-
-
2,049
Real estate – residential
6,851
-
-
-
-
6,851
Real estate – commercial
16,599
-
-
137
-
16,736
Real estate – construction and land
9,607
-
715
-
-
10,322
SBA
28,468
-
-
477
-
28,945
USDA
2,787
-
-
-
-
2,787
Other
1,542
-
-
-
-
1,542
Total
$
138,442
$
-
$
1,060
$
1,292
$
-
$
140,794
Loans are considered past due if the required principal and interest payments have not been received as of the date such payments were due. The Company’s past due loans are as follows:
30-89 Days
Greater Than
Total
Total
Total
Days Past Due
(In thousands)
Past Due
90 Days
Past Due
Current
Loans
Still Accruing
March 31, 2016
Commercial and industrial
$
267
$
-
$
267
$
78,409
$
78,676
$
-
Consumer installment
-
-
-
1,920
1,920
-
Real estate – residential
-
-
-
6,143
6,143
-
Real estate – commercial
-
-
-
17,017
17,017
-
Real estate – construction and land
-
-
-
10,897
10,897
-
SBA
-
477
477
29,649
30,126
-
USDA
-
-
-
2,776
2,776
-
Other
-
-
-
1,309
1,309
-
Total
$
267
$
477
$
744
$
148,120
$
148,864
$
-
December 31, 2015
Commercial and industrial
$
555
$
-
$
555
$
71,007
$
71,562
$
-
Consumer installment
-
-
-
2,049
2,049
-
Real estate – residential
-
-
-
6,851
6,851
-
Real estate – commercial
-
-
-
16,736
16,736
-
Real estate – construction and land
-
-
-
10,322
10,322
-
SBA
-
477
477
28,468
28,945
-
USDA
-
-
-
2,787
2,787
-
Other
-
-
-
1,542
1,542
-
Total
$
555
$
477
$
1,032
$
139,762
$
140,794
$
-</t>
  </si>
  <si>
    <t>NOTE 5. RELATED PARTIES</t>
  </si>
  <si>
    <t>Related Party Transactions [Abstract]</t>
  </si>
  <si>
    <t>Related Party Transactions Disclosure [Text Block]</t>
  </si>
  <si>
    <t>NOTE 5. RELATED PARTIES
Certain directors and officers of the Company have depository accounts with the Bank. None of those deposit accounts have terms more favorable than those available to any other depositor. No directors or officers have loans with the Company or the Bank.
The Company purchases corporate insurance and employee benefit insurance through insurance agencies in which one of their principals are also a director of the Company. Such transactions are made in the ordinary course of business and made on substantially the same terms as those prevailing with other persons.</t>
  </si>
  <si>
    <t>NOTE 6. BANK PREMISES AND EQUIPMENT</t>
  </si>
  <si>
    <t>Property, Plant and Equipment [Abstract]</t>
  </si>
  <si>
    <t>Property, Plant and Equipment Disclosure [Text Block]</t>
  </si>
  <si>
    <t>NOTE 6. BANK PREMISES AND EQUIPMENT
The original cost and related accumulated depreciation at March 31, 2016 and December 31, 2015 were as follows:
(In thousands)
March 31,
2016
December 31,
2015
Land
$
676
$
676
Building
1,279
1,279
Building improvement
2,493
2,493
Furniture and equipment
1,175
1,173
Leasehold improvements
159
159
Construction in progress
5
-
5,787
5,780
Less: accumulated depreciation
1,337
1,283
Balance at end of period
$
4,450
$
4,497</t>
  </si>
  <si>
    <t>NOTE 7. OTHER ASSETS</t>
  </si>
  <si>
    <t>Disclosure Text Block Supplement [Abstract]</t>
  </si>
  <si>
    <t>Other Assets Disclosure [Text Block]</t>
  </si>
  <si>
    <t>NOTE 7. OTHER ASSETS
Other assets consisted of the following at March 31, 2016 and December 31, 2015:
(In thousands)
March 31,
2016
December 31,
2015
Loan servicing rights
$
1,568
$
1,518
Accounts receivable – trust fees
1,011
1,028
Accrued interest receivable
531
504
Prepaid assets
393
387
Other
422
275
Total
$
3,925
$
3,712
For the three months ended March 31, 2016, the Company sold $5.4 million of SBA 7(a) and USDA program loans, and recorded a loan servicing asset of $166,000. The
Company has elected to use the amortizing method for the treatment of servicing assets. Amortization expense for the three months ended March 31, 2016 was $116,000. In the event future prepayments exceed management’s estimates and future expected cash flows are inadequate to cover the servicing asset, impairment is recognized.</t>
  </si>
  <si>
    <t>NOTE 8. DEPOSITS</t>
  </si>
  <si>
    <t>Deposit Liabilities Disclosures [Text Block]</t>
  </si>
  <si>
    <t>NOTE 8. DEPOSITS
Time deposits of $250,000 and over totaled $21.6 million and $22.5 million at March 31, 2016 and December 31, 2015, respectively.
Deposits are summarized as follows:
(In thousands)
As of March 31, 2016
As of December 31, 2015
Non-interest bearing demand
$
24,491
15
%
$
24,138
18
%
Interest-bearing demand (NOW)
7,750
5
3,283
2
Money market accounts
35,794
23
33,474
24
Savings accounts
5,306
3
5,535
4
Time deposits $100,000 and over
82,402
52
66,538
49
Time deposits under $100,000
3,901
2
4,067
3
Total
$
159,644
100
%
$
137,035
100
%
At March 31, 2016, the scheduled maturities of time deposits were as follows:
(In thousands)
2016
$
38,702
2017
29,414
2018
10,416
2019
7,201
2020
432
2021
138
Total
$
86,303</t>
  </si>
  <si>
    <t>NOTE 9. BORROWED FUNDS</t>
  </si>
  <si>
    <t>Debt Disclosure [Abstract]</t>
  </si>
  <si>
    <t>Debt Disclosure [Text Block]</t>
  </si>
  <si>
    <t>NOTE 9. BORROWED FUNDS
The Company had no borrowed funds as of March 31, 2016. The Company had borrowed funds from the Federal Home Loan Bank of Dallas of $10.0 million as of December 31, 2015. As of March 31, 2016, the Company has a blanket lien credit line with the
Federal Home Loan Bank of Dallas with borrowing capacity of $18.8 million secured by commercial loans and securities with collateral values of $10.4 million and $8.4 million, respectively. The Company had one outstanding advance for $10.0 million at December 31, 2015, with a fixed interest rate of 0.31% and maturity date of January 4, 2016. The advance was renewed at a fixed interest rate of 0.38% and maturity date of January 5, 2016. At maturity, we determine our borrowing needs and renew accordingly at varying terms ranging from one to 7 days.
The Company also has a credit line with the Federal Reserve Bank of Dallas with borrowing capacity of $18.8 million as of March 31, 2016, secured by commercial loans and securities with collateral value of $18.1 million and $683,000, respectively. There were no outstanding borrowings at March 31, 2016 or December 31, 2015.</t>
  </si>
  <si>
    <t>NOTE 10. OTHER LIABILITIES</t>
  </si>
  <si>
    <t>Other Liabilities and Financial Instruments Subject to Mandatory Redemption [Abstract]</t>
  </si>
  <si>
    <t>Other Liabilities Disclosure [Text Block]</t>
  </si>
  <si>
    <t>NOTE 10. OTHER LIABILITIES
The following comprised other liabilities at March 31, 2016 and December 31, 2015:
(In thousands)
March 31,
2016
December 31,
2015
Trust advisor fees payable
$
1,501
$
1,487
Federal income tax payable
413
546
Incentive compensation
181
295
Data processing
77
81
Audit fees
101
-
Franchise &amp; property taxes
32
8
Interest payable
44
24
Loan participations payable
3,238
-
Other accruals
415
243
Total
$
6,002
$
2,684</t>
  </si>
  <si>
    <t>NOTE 11. INCOME TAXES</t>
  </si>
  <si>
    <t>Income Tax Disclosure [Abstract]</t>
  </si>
  <si>
    <t>Income Tax Disclosure [Text Block]</t>
  </si>
  <si>
    <t>NOTE 11. INCOME TAXES
Income tax expense for the three months ended March 31, 2016 and 2015 was $425,000 and $385,000, respectively. The Company’s effective income tax rate was 35.0% and 34.6% for the three months ended March 31, 2016 and 2015, respectively. Projections for continued levels of profitability will be reviewed quarterly and any necessary adjustments to the deferred tax assets will be recognized in the provision or benefit for income taxes.
Net deferred tax assets totaled $498,000 at March 31, 2016 and $527,000 at December 31, 2015. No valuation allowance was recorded against deferred tax assets at March 31, 2016 or December 31, 2015, as management believes it is more likely than not that all of the deferred tax assets will be realized because they were supported by the Company’s earnings in prior years. Projections for continued levels of profitability will be reviewed quarterly and any necessary adjustments to the deferred tax assets will be recognized in the provision or benefit for income taxes.</t>
  </si>
  <si>
    <t>NOTE 12. EMPLOYEE BENEFITS</t>
  </si>
  <si>
    <t>Compensation and Retirement Disclosure [Abstract]</t>
  </si>
  <si>
    <t>Pension and Other Postretirement Benefits Disclosure [Text Block]</t>
  </si>
  <si>
    <t>NOTE 12. EMPLOYEE BENEFITS
The Company has a retirement savings 401(k) plan covering substantially all employees. Employees may contribute up to 6% of their compensation with the Company matching 100% of the employee’s contribution on the first 1% of the employee’s compensation and 50% of the employee’s contribution on the next 5% of the employee’s compensation. Employer contributions charged to expense for the three months ended March 31, 2016 and 2015 totaled $37,000 and $30,000, respectively.</t>
  </si>
  <si>
    <t>NOTE 13. STOCK AND COMPENSATION PLANS</t>
  </si>
  <si>
    <t>Disclosure of Compensation Related Costs, Share-based Payments [Abstract]</t>
  </si>
  <si>
    <t>Disclosure of Compensation Related Costs, Share-based Payments [Text Block]</t>
  </si>
  <si>
    <t>NOTE 13. STOCK AND COMPENSATION PLANS
At March 31, 2016, the Company had three stock-based compensation plans (the 2005 Stock Incentive Plan, the 2015 Stock Incentive Plan, and the 2014 Non-employee Directors’ Common Stock Plan). The Company accounts for stock options in accordance with FASB ASC Topic 718. Under this method, compensation cost for all share-based payments granted are recorded based on the grant-date fair value estimated.
2005 Stock Incentive Plan
The 2005 Plan is administered by the Board of Directors and had a term of 10 years. The 2005 Stock Incentive Plan expired during the third quarter of 2015 and therefore no additional awards may be issued under this plan.
As of March 31, 2016 and December 31, 2015, options to purchase a total of 102,000 shares of common stock were outstanding with a weighted average exercise price of $7.38. These options vest through March 2019. Outstanding stock options of 50,000 were considered in the diluted earnings per share computations for the three months ended March 31, 2016. The remaining 52,000 outstanding options at March 31, 2016 were not considered in the per share computation because their effect was anti-dilutive. Outstanding stock options of 19,000 were considered in the diluted earnings per share computations for the three months ended March 31, 2015. The remaining 214,000 outstanding stock options at March 31, 2015 were not considered in the per share computation because their effect was anti-dilutive. During the third quarter of 2015, a total of 131,000 of these outstanding stock options expired. There were no stock options exercised during the three months ended March 31, 2016.
The Company recorded $7,000 in compensation expense for the three months ended March 31, 2016 and 2015 in connection with the 2005 Plan. As of March 31, 2016, there was $78,000 of total unrecognized compensation cost related to the non-vested equity-based compensation awards expected to vest, with an average vesting period of 3.0 years.
The following is a summary of activity in the Plan for the three months ended March 31, 2016:
Number of
Shares
Underlying
Options
Weighted
Average
Exercise
Prices
Outstanding at beginning of the period
102,000
$
7.38
Exercised
-
-
Expired / forfeited
-
-
Outstanding at end of period
102,000
$
7.38
Exercisable at end of period
83,400
$
7.91
The weighted average remaining contractual life of options outstanding at March 31, 2016 was 3.8 years.
Aggregate intrinsic value of the outstanding stock options and exercisable stock options at March 31, 2016, was $145,000 and $115,000, respectively. Aggregate intrinsic value of the outstanding stock options and exercisable stock options at December 31, 2015 was $163,000 and $115,000, respectively. Aggregate intrinsic value represents the difference between the Company’s closing stock price on the last trading day of the period, which was $6.70 and $7.00 at March 31, 2016 and December 31, 2015, respectively, and the exercise price, multiplied by the number of options outstanding.
2015 Stock Incentive Plan
The 2015 Stock Incentive Plan (the “2015 Plan”) authorizes the granting of options to purchase up to 270,000 shares of common stock of the Company to employees of the Company and its subsidiaries. The 2015 Plan is administered by the Board of Directors and has a term of 10 years.
As of March 31, 2016 and December 31, 2015, options to purchase a total of 180,000 shares of common stock were issued and outstanding with a weighted average exercise price of $7.15. These options vest through October 2025. The outstanding stock options were not considered in the per share computation for the three months ended March 31, 2016 because their effect was anti-dilutive.
The Company recorded $19,000 in compensation expense for the three months ended March 31, 2016 in connection with the 2015 Plan. As of March 31, 2016, there was $346,000 of total unrecognized compensation cost related to the non-vested equity-based compensation awards expected to vest, with an average vesting period of 4.6 years.
The following is a summary of activity in the 2015 Plan for the three months ended March 31, 2016:
Number of
Shares
Underlying
Options
Weighted
Average
Exercise
Prices
Weighted
Average
Contractual
Life in Years
Outstanding at beginning of the year
180,000
$
7.15
Granted
-
-
Exercised
-
-
Forfeited
-
-
Outstanding at end of period
180,000
7.15
9.6
Exercisable at end of period
-
$
-
Available for grant at end of period
90,000
There was no intrinsic value of the outstanding stock options and exercisable stock options at March 31, 2016, as the exercise price of $7.15 exceeded the stock price of $6.70.
2014 Non-employee Directors’ Common Stock Plan
The 2014 Non-employee Directors’ Common Stock Plan (the “2014 Plan”) is administered by the Board of Directors and has a term of 10 years. The number of service shares issuable under this plan shall not exceed 100,000. There were no service shares granted during the three months ended March 31, 2016.</t>
  </si>
  <si>
    <t>NOTE 14. COMMITMENTS AND CONTINGENCIES</t>
  </si>
  <si>
    <t>Commitments and Contingencies Disclosure [Abstract]</t>
  </si>
  <si>
    <t>Commitments and Contingencies Disclosure [Text Block]</t>
  </si>
  <si>
    <t>NOTE 14.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as of March 31, 2016 and December 31, 2015:
(In thousands)
March 31,
2016
December 31,
2015
Undisbursed loan commitments
$
19,865
$
18,740
Standby letters of credit
10
10
$
19,875
$
18,750
The Company has one non-cancelable office lease agreement that expires in January 2017. The Company does not occupy this space, and receives rental payments under a sublease agreement that expires on the same date as the office lease. The Company has no plans to renew the lease and sublease. The Company also leases various pieces of office equipment under short-term agreements. Lease expense for the three months ended March 31, 2016 and 2015 was $18,000. Future minimum lease payments due under non-cancelable operating leases at March 31, 2016 were as follows:
(In thousands)
2016
$
52
2017
6
$
58
Aggregate future minimum rentals to be received under non-cancelable subleases at March 31, 2016, were $52,000.
In addition, under an assignment and assumption agreement, the Company receives rental income from nine tenants in the building it is headquartered in, for office space the Company does not occupy. Rental income for the three months ended March 31, 2016 and 2015 was $78,000 and $77,000, respectively. Aggregate future minimum rentals to be received under non-cancelable leases at March 31, 2016 were $1.0 million through 2023.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and the amount is reasonably estimable.
Employment Agreements
The Company has entered into employment agreements with four officers of the Company, Steve Jones, Craig Barnes, Ken Bramlage and Patrick Howard. The agreements are for “at will” employment and may be terminated at any time in accordance with the terms of such employment agreements.</t>
  </si>
  <si>
    <t>NOTE 15. REGULATORY MATTERS</t>
  </si>
  <si>
    <t>Regulatory Capital Requirements under Banking Regulations [Text Block]</t>
  </si>
  <si>
    <t>NOTE 1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Bank to maintain minimum amounts and ratios (set forth in the table below) of total and tier 1 capital to risk-weighted assets, common equity Tier 1 capital to total risk-weighted assets, and of tier 1 capital to average assets. To be categorized as well-capitalized under the prompt corrective action framework, the Bank must maintain minimum total risk-based capital, tier 1 risk-based capital, common equity tier 1 risk-based capital and tier 1 leverage ratios as set forth in the table below.
(In thousands)
Actual
Minimum Capital Required Under Basel III Requirements
To Be Well Capitalized
Under Prompt
Corrective Action
Provisions
Amount
Ratio
Amount
Ratio
Amount
Ratio
As of March 31, 2016
Total Capital (to Risk Weighted Assets)
$
28,699
17.80
%
$
13,905
8.625
%
$
16,122
10.00
%
Tier 1 Capital (to Risk Weighted Assets)
27,005
16.75
10,680
6.625
12,897
8.00
Common Equity Tier 1 (to Risk Weighted Assets)
27,005
16.75
8,262
5.125
10,479
6.50
Tier 1 Capital (to Average Assets)
27,005
14.55
7,424
4.00
9,280
5.00
As of December 31, 2015
Total Capital (to Risk Weighted Assets)
$
27,813
18.33
%
$
12,139
8.00
%
$
15,173
10.00
%
Tier 1 Capital (to Risk Weighted Assets)
26,249
17.30
9,104
6.00
12,139
8.00
Common Equity Tier 1 (to Risk Weighted Assets)
26,249
17.30
6,828
4.50
9,863
6.50
Tier 1 Capital (to Average Assets)
26,249
15.02
6,994
4.00
8,742
5.00
As of March 31, 2016, capital levels for the Bank exceeded the minimum requirements, including the capital conservation buffer, under the Basel III capital rules on a fully phased-in basis, as well as the minimum levels necessary to be considered “well capitalized.”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At March 31, 2016, approximately $7.2 million was available for the declaration of dividends by the Bank to the Company without prior approval of regulatory agencies and still maintain its “well capitalized” status.</t>
  </si>
  <si>
    <t>NOTE 16. PARENT COMPANY CONDENSED FINANCIAL STATEMENTS</t>
  </si>
  <si>
    <t>Condensed Financial Information of Parent Company Only Disclosure [Abstract]</t>
  </si>
  <si>
    <t>Condensed Financial Information of Parent Company Only Disclosure [Text Block]</t>
  </si>
  <si>
    <t>NOTE 16. PARENT COMPANY CONDENSED FINANCIAL STATEMENTS
T BANCSHARES, INC.
CONDENSED BALANCE SHEETS
(Unaudited)
(In thousands)
March 31,
2016
December 31,
2015
ASSETS
Cash and due from banks
$
826
$
770
Accounts receivable
11
61
Investment in subsidiary
27,237
26,379
Total assets
$
28,074
$
27,210
LIABILITIES AND CAPITAL
Liabilities
-
-
Capital
28,074
27,210
Total liabilities and capital
$
28,074
$
27,210
T BANCSHARES, INC.
CONDENSED STATEMENTS OF INCOME
(Unaudited)
Three Months Ended March 31,
(In thousands)
2016
2015
Equity in income from subsidiary
$
808
$
740
Non-interest expense:
Professional and administrative
5
13
Stock based compensation
26
7
Total non-interest expense
31
20
Income before income taxes
777
720
Income tax benefit
(11
)
(7
)
Net Income
$
788
$
727
T BANCSHARES, INC.
CONDENSED STATEMENTS OF COMPREHENSIVE INCOME
(Unaudited)
Three Months Ended March 31,
(In thousands)
2016
2015
Net Income
$
788
$
727
Other comprehensive income
Change in unrealized gain on investment securities available-for-sale
76
105
Tax effect
26
35
Other comprehensive income
50
70
Comprehensive Income
$
838
$
797
T BANCSHARES, INC.
CONDENSED STATEMENTS OF CASH FLOWS
(Unaudited)
Three Months Ended March 31,
(In thousands)
2016
2015
Cash Flows from Operating Activities
Net income
$
788
$
727
Adjustments to reconcile net income to net cash used in operating activities:
Equity in income of Bank
(808
)
(740
)
Stock based compensation
26
7
Net change in other assets
50
(7
)
Net change in other liabilities
-
(25
)
Net cash provided by (used in) operating activities
56
(38
)
Cash Flows from Investing Activities
-
-
Cash Flows from Financing Activities
-
-
Net change in cash and cash equivalents
56
(38
)
Cash and cash equivalents at beginning of period
770
863
Cash and cash equivalents at end of period
$
826
$
825</t>
  </si>
  <si>
    <t>NOTE 17. FAIR VALUE MEASUREMENTS</t>
  </si>
  <si>
    <t>Fair Value Disclosures [Abstract]</t>
  </si>
  <si>
    <t>Fair Value Disclosures [Text Block]</t>
  </si>
  <si>
    <t>NOTE 17.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financial assets measured at fair value on a recurring basis as of March 31, 2016 and December 31, 2015, segregated by the level of the valuation inputs within the fair value hierarchy utilized to measure fair value:
(In thousands)
Level 1
Inputs
Level 2
Inputs
Level 3
Inputs
Total
Fair Value
As of March 31, 2016
Securities available for sale:
U.S. government agencies
$
-
$
9,084
$
-
$
9,084
Mortgage-backed securities
-
3,214
-
3,214
As of December 31, 2015
Securities available for sale:
U.S. government agencies
$
-
$
9,162
$
-
$
9,162
Mortgage-backed securities
-
3,290
-
3,290
The Company considers transfers between the levels of the hierarchy to be recognized at the end of related reporting periods. From December 31, 2015 to March 31, 2016,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are discussed below.
At March 31, 2016, impaired loans with a carrying value of $726,000 were reduced by specific valuation allowances totaling $124,000, resulting in a net fair value of $602,000 based on Level 3 inputs. At December 31, 2015, impaired loans with a carrying value of $678,000 were reduced by specific valuation allowances totaling $26,000 resulting in a net fair value of $652,000, based on Level 3 inputs. The significant unobservable (Level 3) inputs used in the fair value measurement of impaired loans primarily relate to discounted cash flows using current market rates applied to the estimated life and credit risk.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loans discounted for cash flows.
The significant unobservable inputs (Level 3) used in the fair value measurement of cash flow impaired loans relate to discounted cash flows models using current market rates applied to the estimated life of the loan and credit risk adjustments. Future cash flows are discounted using current interest rates for similar credit risks. During the reported periods, the cash flow discounts ranged from 0% to 39% for three cash flow impaired loans.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include the guaranteed portion of SBA loans and are reported at the lower of cost or estimated fair value. Fair value for SBA loans is based on market indications available in the market.
Non-financial assets measured at fair value on a non-recurring basis during the reported periods include other real estate owned (“OREO”) which, upon initial recognition, was re-measured and reported at fair value through a charge-off to the allowance for loan losses and certain foreclosed assets which, subsequent to their initial recognition, were re-measured at fair value through a write-down included in other non-interest expense. Regulatory guidelines require the Company to reevaluate the fair value of OREO on at least an annual basis. The fair value of foreclosed assets, upon initial recognition and impairment, was re-measured using Level 2 inputs based on observable market data.
The methods and assumptions used to estimate fair value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In connection with the sale of $5.4 million in SBA and USDA guaranteed loans during the three months ended March 31, 2016, the Company added a servicing asset of $166,000 and amortized $116,000 using the amortization method for the treatment of servicing. SBA and USDA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For the asset recorded during the three months ended March 31, 2016, the discount rate ranged from 7.3% to 8.6% and the combined prepayment and default rate was 8.4%.
Carrying amount and estimated fair values of other financial instruments by level of valuation input were as follows:
March 31, 2016
(In thousands)
Carrying
Amount
Estimated
Fair Value
Financial assets:
Level 1 inputs:
Cash and cash equivalents
$
16,389
$
16,389
Level 2 inputs:
Securities available for sale
12,298
12,298
Securities, restricted
1,046
1,046
Loans held for sale
9,344
10,255
Loans, net
145,770
146,634
Accrued interest receivable
531
531
Level 3 inputs:
Servicing asset
1,568
1,568
Financial liabilities:
Level 1 inputs:
Non-interest bearing deposits
24,491
24,491
Level 2 inputs:
Interest bearing deposits
135,153
130,316
Accrued interest payable
44
44
December 31, 2015
(In thousands)
Carrying
Amount
Estimated
Fair Value
Financial assets:
Level 1 inputs:
Cash and cash equivalents
$
8,710
$
8,710
Level 2 inputs:
Securities available for sale
12,452
12,452
Securities, restricted
1,046
1,046
Loans held for sale
6,365
6,925
Loans, net
137,648
138,419
Accrued interest receivable
504
504
Receivable for sold loans
1,972
1,972
Level 3 inputs:
Servicing asset
1,518
1,518
Financial liabilities:
Level 1 inputs:
Non-interest bearing deposits
24,138
24,138
Level 2 inputs:
Interest bearing deposits
112,897
112,141
Borrowed funds
10,000
10,000
Accrued interest payable
24
24</t>
  </si>
  <si>
    <t>NOTE 3. SECURITIES (Tables)</t>
  </si>
  <si>
    <t>Schedule of Available-for-sale Securities Reconciliation [Table Text Block]</t>
  </si>
  <si>
    <t>A summary of the amortized cost and fair value of securities is presented below.
March 31, 2016
(In thousands)
Amortized
Cost
Gross
Unrealized
Gains
Gross
Unrealized
Losses
Estimated
Fair Value
Securities available for sale
U.S. government agencies
$
9,023
$
84
$
23
$
9,084
Mortgage-backed securities
3,185
33
4
3,214
Total securities available for sale
$
12,208
$
117
$
27
$
12,298
Securities, restricted:
Other
$
1,046
$
-
$
-
$
1,046
December 31, 2015
(In thousands)
Amortized
Cost
Gross
Unrealized
Gains
Gross
Unrealized
Losses
Estimated
Fair Value
Securities available for sale
U.S. government agencies
$
9,155
$
70
$
63
$
9,162
Mortgage-backed securities
3,284
30
24
3,290
Total securities available for sale
$
12,439
$
100
$
87
$
12,452
Securities, restricted:
Other
$
1,046
$
-
$
-
$
1,046</t>
  </si>
  <si>
    <t>Investments Classified by Contractual Maturity Date [Table Text Block]</t>
  </si>
  <si>
    <t>The amortized cost and estimated fair value of securities at March 31, 2016 are presented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In thousands)
Amortized
Cost
Estimated
Fair Value
Due after one year through five years
$
1,034
$
1,026
Due after five years through ten years
7,326
7,352
Due after ten years
663
706
Mortgage-backed securities
3,185
3,214
Total
$
12,208
$
12,298</t>
  </si>
  <si>
    <t>Available-for-sale Securities, Continuous Unrealized Loss Position, Fair Value [Table Text Block]</t>
  </si>
  <si>
    <t>The table below indicates the length of time individual investment securities and mortgage-backed securities have been in a continuous loss position at March 31, 2016:
Less than 12 months
12 months or longer
Total
(In thousands)
Fair Value
Unrealized
Fair Value
Unrealized
Fair Value
Unrealized
U.S. government agencies
$
3,012
$
21
$
998
$
2
$
4,010
$
23
Mortgage-backed securities
483
4
-
-
483
4
Total
$
3,495
$
25
$
998
$
2
$
4,493
$
27</t>
  </si>
  <si>
    <t>NOTE 4. LOANS (Tables)</t>
  </si>
  <si>
    <t>Schedule of Accounts, Notes, Loans and Financing Receivable [Table Text Block]</t>
  </si>
  <si>
    <t>Major classifications of loans held for investment are as follows:
(In thousands)
March 31,
2016
December 31,
2015
Commercial and industrial
$
78,676
$
71,562
Consumer installment
1,920
2,049
Real estate – residential
6,143
6,851
Real estate – commercial
17,017
16,736
Real estate – construction and land
10,897
10,322
SBA:
SBA 7(a) unguaranteed portion
23,808
22,596
SBA 504
6,318
6,349
USDA
2,776
2,787
Other
1,309
1,542
Gross Loans
148,864
140,794
Less:
Allowance for loan losses
1,694
1,564
Deferred loan costs
(465
)
(292
)
Discount on loans
1,865
1,874
Net loans
$
145,770
$
137,648</t>
  </si>
  <si>
    <t>Allowance for Credit Losses on Financing Receivables [Table Text Block]</t>
  </si>
  <si>
    <t>The activity in the allowance for loan losses by portfolio segment for the three months ended March 31, 2016 and 2015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Other
Unallocated
Total
Three months ended:
March 31,2016
Beginning Balance
$
878
$
26
$
86
$
210
$
130
$
214
$
-
$
20
$
-
$
1,564
Provision (credit) for loan losses
140
(3
)
(13
)
(7
)
(1
)
13
-
(4
)
-
125
Charge-offs
-
-
-
-
-
-
-
-
-
-
Recoveries
4
-
-
-
1
-
-
-
-
5
Net (charge-offs) recoveries
4
-
-
-
1
-
-
-
-
5
Ending balance
$
1,022
$
23
$
73
$
203
$
130
$
227
$
-
$
16
$
-
$
1,694
March 31, 2015
Beginning Balance
$
918
$
20
$
25
$
265
$
69
$
344
$
41
$
13
$
-
$
1,695
Provision (credit) for loan losses
132
9
23
11
33
(266
)
(41
)
15
84
-
Charge-offs
-
-
-
-
-
-
-
-
-
-
Recoveries
1
-
-
-
2
-
-
-
-
3
Net (charge-offs) recoveries
1
-
-
-
2
-
-
-
-
3
Ending balance
$
1,051
$
29
$
48
$
276
$
104
$
78
$
-
$
28
$
84
$
1,698
(In thousands)
Commercial and Industrial
Consumer Installment
Real Estate Residential
Real Estate Commercial
Real Estate Construction and Land
SBA
USDA
Other
Unallocated
Total
March 31, 2016
Loans individually evaluated for impairment
$
124
$
-
$
-
$
-
$
-
$
-
$
-
$
-
$ -
$
124
Loans collectively evaluated for impairment
898
23
73
203
130
227
-
16
1,570
Ending balance
$
1,022
$
23
$
73
$
203
$
130
$
227
$
-
$
16
$
1,694
December 31, 2015
Loans individually evaluated for impairment
$
26
$
-
$
-
$
-
$
-
$
-
$
-
$
-
$
26
Loans collectively evaluated for impairment
852
26
86
210
130
214
-
20
1,538
Ending balance
$
878
$
26
$
86
$
210
$
130
$
214
$
-
$
20
$
1,564
(In thousands)
Commercial and Industrial
Consumer Installment
Real Estate Residential
Real Estate Commercial
Real Estate Construction and Land
SBA
USDA
Other
Unallocated
Total
March 31, 2016
Loans individually evaluated for impairment
$
742
$
-
$
-
$
133
$
-
$
477
$
-
$
-
$ 1
$
1,352
Loans collectively evaluated for impairment
77,934
1,920
6,143
16,884
10,897
29,649
2,776
1,309
147,512
Ending balance
$
78,676
$
1,920
$
6,143
$
17,017
$
10,897
$
30,126
$
2,776
$
1,309
$
148,864
December 31, 2015
Loans individually evaluated for impairment
$
678
$
-
$
-
$
137
$
-
$
477
$
-
$
-
$
1,292
Loans collectively evaluated for impairment
70,884
2,049
6,851
16,599
10,322
28,468
2,787
1,542
139,502
Ending balance
$
71,562
$
2,049
$
6,851
$
16,736
$
10,322
$
28,945
$
2,787
$
1,542
$
140,794</t>
  </si>
  <si>
    <t>Impaired Financing Receivables [Table Text Block]</t>
  </si>
  <si>
    <t>The Company’s impaired loans and related allowance are summarized in the following table:
Unpaid
Recorded
Recorded
Contractual
Investment
Investment
Total
Average
Interest
Principal
With No
With
Recorded
Related
Recorded
Income
(In thousands)
Balance
Allowance
Allowance
Investment
Allowance
Investment
Recognized
March 31, 2016
Three Months Ended
Commercial and industrial
$
891
$
16
$
726
$
742
$
124
$
759
$
6
Real estate – commercial
133
133
-
133
-
136
2
SBA
477
477
-
477
-
477
-
Total
$
1,501
$
626
$
726
$
1,352
$
124
$
1,372
$
8
December 31, 2015
Year Ended
Commercial and industrial
$
908
$
-
$
678
$
678
$
26
$
1,431
$
73
Real estate – commercial
137
137
-
137
-
146
7
SBA
477
477
-
477
-
159
-
Total
$
1,522
$
614
$
678
$
1,292
$
26
$
1,736
$
80</t>
  </si>
  <si>
    <t>Financing Receivable Credit Quality Indicators [Table Text Block]</t>
  </si>
  <si>
    <t>The following summarizes the Company’s internal ratings of its loans:
(In thousands)
Pass
Pass-
Watch
Special
Substandard
Doubtful
Total
March 31, 2016
Commercial and industrial
$
77,713
$
321
$
-
$
642
$
-
$
78,676
Consumer installment
1,920
-
-
-
-
1,920
Real estate – residential
6,143
-
-
-
-
6,143
Real estate – commercial
16,884
-
-
133
-
17,017
Real estate – construction and land
10,191
-
706
-
-
10,897
SBA
29,649
-
-
477
-
30,126
USDA
2,776
-
-
-
-
2,776
Other
1,309
-
-
-
-
1,309
Total
$
146,585
$
321
$
706
$
1,252
$
-
$
148,864
December 31, 2015
Commercial and industrial
$
70,539
$
-
$
345
$
678
$
-
$
71,562
Consumer installment
2,049
-
-
-
-
2,049
Real estate – residential
6,851
-
-
-
-
6,851
Real estate – commercial
16,599
-
-
137
-
16,736
Real estate – construction and land
9,607
-
715
-
-
10,322
SBA
28,468
-
-
477
-
28,945
USDA
2,787
-
-
-
-
2,787
Other
1,542
-
-
-
-
1,542
Total
$
138,442
$
-
$
1,060
$
1,292
$
-
$
140,794</t>
  </si>
  <si>
    <t>Past Due Financing Receivables [Table Text Block]</t>
  </si>
  <si>
    <t>Loans are considered past due if the required principal and interest payments have not been received as of the date such payments were due. The Company’s past due loans are as follows:
30-89 Days
Greater Than
Total
Total
Total
Days Past Due
(In thousands)
Past Due
90 Days
Past Due
Current
Loans
Still Accruing
March 31, 2016
Commercial and industrial
$
267
$
-
$
267
$
78,409
$
78,676
$
-
Consumer installment
-
-
-
1,920
1,920
-
Real estate – residential
-
-
-
6,143
6,143
-
Real estate – commercial
-
-
-
17,017
17,017
-
Real estate – construction and land
-
-
-
10,897
10,897
-
SBA
-
477
477
29,649
30,126
-
USDA
-
-
-
2,776
2,776
-
Other
-
-
-
1,309
1,309
-
Total
$
267
$
477
$
744
$
148,120
$
148,864
$
-
December 31, 2015
Commercial and industrial
$
555
$
-
$
555
$
71,007
$
71,562
$
-
Consumer installment
-
-
-
2,049
2,049
-
Real estate – residential
-
-
-
6,851
6,851
-
Real estate – commercial
-
-
-
16,736
16,736
-
Real estate – construction and land
-
-
-
10,322
10,322
-
SBA
-
477
477
28,468
28,945
-
USDA
-
-
-
2,787
2,787
-
Other
-
-
-
1,542
1,542
-
Total
$
555
$
477
$
1,032
$
139,762
$
140,794
$
-</t>
  </si>
  <si>
    <t>NOTE 6. BANK PREMISES AND EQUIPMENT (Tables)</t>
  </si>
  <si>
    <t>Property, Plant and Equipment [Table Text Block]</t>
  </si>
  <si>
    <t>The original cost and related accumulated depreciation at March 31, 2016 and December 31, 2015 were as follows:
(In thousands)
March 31,
2016
December 31,
2015
Land
$
676
$
676
Building
1,279
1,279
Building improvement
2,493
2,493
Furniture and equipment
1,175
1,173
Leasehold improvements
159
159
Construction in progress
5
-
5,787
5,780
Less: accumulated depreciation
1,337
1,283
Balance at end of period
$
4,450
$
4,497</t>
  </si>
  <si>
    <t>NOTE 7. OTHER ASSETS (Tables)</t>
  </si>
  <si>
    <t>Schedule of Other Assets [Table Text Block]</t>
  </si>
  <si>
    <t>Other assets consisted of the following at March 31, 2016 and December 31, 2015:
(In thousands)
March 31,
2016
December 31,
2015
Loan servicing rights
$
1,568
$
1,518
Accounts receivable – trust fees
1,011
1,028
Accrued interest receivable
531
504
Prepaid assets
393
387
Other
422
275
Total
$
3,925
$
3,712</t>
  </si>
  <si>
    <t>NOTE 8. DEPOSITS (Tables)</t>
  </si>
  <si>
    <t>Schedule of Deposits [Table Text Block]</t>
  </si>
  <si>
    <t>Deposits are summarized as follows:
(In thousands)
As of March 31, 2016
As of December 31, 2015
Non-interest bearing demand
$
24,491
15
%
$
24,138
18
%
Interest-bearing demand (NOW)
7,750
5
3,283
2
Money market accounts
35,794
23
33,474
24
Savings accounts
5,306
3
5,535
4
Time deposits $100,000 and over
82,402
52
66,538
49
Time deposits under $100,000
3,901
2
4,067
3
Total
$
159,644
100
%
$
137,035
100
%</t>
  </si>
  <si>
    <t>Schedule of Maturities of Certificate of Deposits [Table Text Block]</t>
  </si>
  <si>
    <t>At March 31, 2016, the scheduled maturities of time deposits were as follows:
(In thousands)
2016
$
38,702
2017
29,414
2018
10,416
2019
7,201
2020
432
2021
138
Total
$
86,303</t>
  </si>
  <si>
    <t>NOTE 10. OTHER LIABILITIES (Tables)</t>
  </si>
  <si>
    <t>Other Liabilities [Table Text Block]</t>
  </si>
  <si>
    <t>The following comprised other liabilities at March 31, 2016 and December 31, 2015:
(In thousands)
March 31,
2016
December 31,
2015
Trust advisor fees payable
$
1,501
$
1,487
Federal income tax payable
413
546
Incentive compensation
181
295
Data processing
77
81
Audit fees
101
-
Franchise &amp; property taxes
32
8
Interest payable
44
24
Loan participations payable
3,238
-
Other accruals
415
243
Total
$
6,002
$
2,684</t>
  </si>
  <si>
    <t>NOTE 13. STOCK AND COMPENSATION PLANS (Tables)</t>
  </si>
  <si>
    <t>Schedule of Share-based Compensation, Stock Options, Activity [Table Text Block]</t>
  </si>
  <si>
    <t>The following is a summary of activity in the Plan for the three months ended March 31, 2016:
Number of
Shares
Underlying
Options
Weighted
Average
Exercise
Prices
Outstanding at beginning of the period
102,000
$
7.38
Exercised
-
-
Expired / forfeited
-
-
Outstanding at end of period
102,000
$
7.38
Exercisable at end of period
83,400
$
7.91
Number of
Shares
Underlying
Options
Weighted
Average
Exercise
Prices
Weighted
Average
Contractual
Life in Years
Outstanding at beginning of the year
180,000
$
7.15
Granted
-
-
Exercised
-
-
Forfeited
-
-
Outstanding at end of period
180,000
7.15
9.6
Exercisable at end of period
-
$
-
Available for grant at end of period
90,000</t>
  </si>
  <si>
    <t>NOTE 14. COMMITMENTS AND CONTINGENCIES (Tables)</t>
  </si>
  <si>
    <t>Schedule of Line of Credit Facilities [Table Text Block]</t>
  </si>
  <si>
    <t>The following table summarizes loan commitments as of March 31, 2016 and December 31, 2015:
(In thousands)
March 31,
2016
December 31,
2015
Undisbursed loan commitments
$
19,865
$
18,740
Standby letters of credit
10
10
$
19,875
$
18,750</t>
  </si>
  <si>
    <t>Schedule of Future Minimum Rental Payments for Operating Leases [Table Text Block]</t>
  </si>
  <si>
    <t>Future minimum lease payments due under non-cancelable operating leases at March 31, 2016 were as follows:
(In thousands)
2016
$
52
2017
6
$
58</t>
  </si>
  <si>
    <t>NOTE 15. REGULATORY MATTERS (Tables)</t>
  </si>
  <si>
    <t>Schedule of Compliance with Regulatory Capital Requirements under Banking Regulations [Table Text Block]</t>
  </si>
  <si>
    <t>To be categorized as well-capitalized under the prompt corrective action framework, the Bank must maintain minimum total risk-based capital, tier 1 risk-based capital, common equity tier 1 risk-based capital and tier 1 leverage ratios as set forth in the table below.
(In thousands)
Actual
Minimum Capital Required Under Basel III Requirements
To Be Well Capitalized
Under Prompt
Corrective Action
Provisions
Amount
Ratio
Amount
Ratio
Amount
Ratio
As of March 31, 2016
Total Capital (to Risk Weighted Assets)
$
28,699
17.80
%
$
13,905
8.625
%
$
16,122
10.00
%
Tier 1 Capital (to Risk Weighted Assets)
27,005
16.75
10,680
6.625
12,897
8.00
Common Equity Tier 1 (to Risk Weighted Assets)
27,005
16.75
8,262
5.125
10,479
6.50
Tier 1 Capital (to Average Assets)
27,005
14.55
7,424
4.00
9,280
5.00
As of December 31, 2015
Total Capital (to Risk Weighted Assets)
$
27,813
18.33
%
$
12,139
8.00
%
$
15,173
10.00
%
Tier 1 Capital (to Risk Weighted Assets)
26,249
17.30
9,104
6.00
12,139
8.00
Common Equity Tier 1 (to Risk Weighted Assets)
26,249
17.30
6,828
4.50
9,863
6.50
Tier 1 Capital (to Average Assets)
26,249
15.02
6,994
4.00
8,742
5.00</t>
  </si>
  <si>
    <t>NOTE 16. PARENT COMPANY CONDENSED FINANCIAL STATEMENTS (Tables)</t>
  </si>
  <si>
    <t>Condensed Balance Sheet [Table Text Block]</t>
  </si>
  <si>
    <t>CONDENSED BALANCE SHEETS
(In thousands)
March 31,
2016
December 31,
2015
ASSETS
Cash and due from banks
$
826
$
770
Accounts receivable
11
61
Investment in subsidiary
27,237
26,379
Total assets
$
28,074
$
27,210
LIABILITIES AND CAPITAL
Liabilities
-
-
Capital
28,074
27,210
Total liabilities and capital
$
28,074
$
27,210</t>
  </si>
  <si>
    <t>Condensed Income Statement [Table Text Block]</t>
  </si>
  <si>
    <t>CONDENSED STATEMENTS OF INCOME
Three Months Ended March 31,
(In thousands)
2016
2015
Equity in income from subsidiary
$
808
$
740
Non-interest expense:
Professional and administrative
5
13
Stock based compensation
26
7
Total non-interest expense
31
20
Income before income taxes
777
720
Income tax benefit
(11
)
(7
)
Net Income
$
788
$
727</t>
  </si>
  <si>
    <t>Comprehensive Income (Loss) [Table Text Block]</t>
  </si>
  <si>
    <t>CONDENSED STATEMENTS OF COMPREHENSIVE INCOME
Three Months Ended March 31,
(In thousands)
2016
2015
Net Income
$
788
$
727
Other comprehensive income
Change in unrealized gain on investment securities available-for-sale
76
105
Tax effect
26
35
Other comprehensive income
50
70
Comprehensive Income
$
838
$
797</t>
  </si>
  <si>
    <t>Condensed Cash Flow Statement [Table Text Block]</t>
  </si>
  <si>
    <t>CONDENSED STATEMENTS OF CASH FLOWS
Three Months Ended March 31,
(In thousands)
2016
2015
Cash Flows from Operating Activities
Net income
$
788
$
727
Adjustments to reconcile net income to net cash used in operating activities:
Equity in income of Bank
(808
)
(740
)
Stock based compensation
26
7
Net change in other assets
50
(7
)
Net change in other liabilities
-
(25
)
Net cash provided by (used in) operating activities
56
(38
)
Cash Flows from Investing Activities
-
-
Cash Flows from Financing Activities
-
-
Net change in cash and cash equivalents
56
(38
)
Cash and cash equivalents at beginning of period
770
863
Cash and cash equivalents at end of period
$
826
$
825</t>
  </si>
  <si>
    <t>NOTE 17. FAIR VALUE MEASUREMENTS (Tables)</t>
  </si>
  <si>
    <t>Schedule of Fair Value, Assets and Liabilities Measured on Recurring Basis [Table Text Block]</t>
  </si>
  <si>
    <t>The following table summarizes financial assets measured at fair value on a recurring basis as of March 31, 2016 and December 31, 2015, segregated by the level of the valuation inputs within the fair value hierarchy utilized to measure fair value:
(In thousands)
Level 1
Inputs
Level 2
Inputs
Level 3
Inputs
Total
Fair Value
As of March 31, 2016
Securities available for sale:
U.S. government agencies
$
-
$
9,084
$
-
$
9,084
Mortgage-backed securities
-
3,214
-
3,214
As of December 31, 2015
Securities available for sale:
U.S. government agencies
$
-
$
9,162
$
-
$
9,162
Mortgage-backed securities
-
3,290
-
3,290</t>
  </si>
  <si>
    <t>Fair Value, by Balance Sheet Grouping [Table Text Block]</t>
  </si>
  <si>
    <t>Carrying amount and estimated fair values of other financial instruments by level of valuation input were as follows:
March 31, 2016
(In thousands)
Carrying
Amount
Estimated
Fair Value
Financial assets:
Level 1 inputs:
Cash and cash equivalents
$
16,389
$
16,389
Level 2 inputs:
Securities available for sale
12,298
12,298
Securities, restricted
1,046
1,046
Loans held for sale
9,344
10,255
Loans, net
145,770
146,634
Accrued interest receivable
531
531
Level 3 inputs:
Servicing asset
1,568
1,568
Financial liabilities:
Level 1 inputs:
Non-interest bearing deposits
24,491
24,491
Level 2 inputs:
Interest bearing deposits
135,153
130,316
Accrued interest payable
44
44
December 31, 2015
(In thousands)
Carrying
Amount
Estimated
Fair Value
Financial assets:
Level 1 inputs:
Cash and cash equivalents
$
8,710
$
8,710
Level 2 inputs:
Securities available for sale
12,452
12,452
Securities, restricted
1,046
1,046
Loans held for sale
6,365
6,925
Loans, net
137,648
138,419
Accrued interest receivable
504
504
Receivable for sold loans
1,972
1,972
Level 3 inputs:
Servicing asset
1,518
1,518
Financial liabilities:
Level 1 inputs:
Non-interest bearing deposits
24,138
24,138
Level 2 inputs:
Interest bearing deposits
112,897
112,141
Borrowed funds
10,000
10,000
Accrued interest payable
24
24</t>
  </si>
  <si>
    <t>NOTE 3. SECURITIES (Details) - USD ($)</t>
  </si>
  <si>
    <t>NOTE 3. SECURITIES (Details) [Line Items]</t>
  </si>
  <si>
    <t>Federal Reserve Bank Stock</t>
  </si>
  <si>
    <t>Federal Home Loan Bank Stock</t>
  </si>
  <si>
    <t>Trust Department [Member]</t>
  </si>
  <si>
    <t>Pledged Assets Separately Reported, Securities Pledged for Federal Home Loan Bank, at Fair Value</t>
  </si>
  <si>
    <t>Federal Home Loan Bank of Dallas [Member]</t>
  </si>
  <si>
    <t>Pledged Assets Separately Reported Securities Pledged For Federal Reserve Bank at Fair Value</t>
  </si>
  <si>
    <t>Federal Reserve Bank Advances [Member]</t>
  </si>
  <si>
    <t>Financial Instruments, Owned and Pledged as Collateral, at Fair Value</t>
  </si>
  <si>
    <t>NOTE 3. SECURITIES  (Details) - Schedule of Available-for-sale Securities Reconciliation - USD ($) $ in Thousands</t>
  </si>
  <si>
    <t>12 Months Ended</t>
  </si>
  <si>
    <t>Securities available for sale:</t>
  </si>
  <si>
    <t>Available-for-Sale, Amortized Cost</t>
  </si>
  <si>
    <t>Available-for-Sale, Gross Unrealized Gains</t>
  </si>
  <si>
    <t>Available-for-Sale, Gross Unrealized Losses</t>
  </si>
  <si>
    <t>Available-for-Sale, Estimated Fair Value</t>
  </si>
  <si>
    <t>US Government Agencies Debt Securities [Member]</t>
  </si>
  <si>
    <t>Collateralized Mortgage Backed Securities [Member]</t>
  </si>
  <si>
    <t>Other Debt Obligations [Member]</t>
  </si>
  <si>
    <t>Securities, restricted:</t>
  </si>
  <si>
    <t>Securities, Restricted, Amortized Cost</t>
  </si>
  <si>
    <t>Securities, Restricted, Gross Unrealized Gains</t>
  </si>
  <si>
    <t>Securities, Restricted, Gross Unrealized Losses</t>
  </si>
  <si>
    <t>Securities, Restricted, Estimated Fair Value</t>
  </si>
  <si>
    <t>NOTE 3. SECURITIES  (Details) - Investments Classified by Contractual Maturity Date $ in Thousands</t>
  </si>
  <si>
    <t>Mar. 31, 2016USD ($)</t>
  </si>
  <si>
    <t>NOTE 3. SECURITIES (Details) - Investments Classified by Contractual Maturity Date [Line Items]</t>
  </si>
  <si>
    <t>Due after one year through five years</t>
  </si>
  <si>
    <t>Due after five years through ten years</t>
  </si>
  <si>
    <t>Due after ten years</t>
  </si>
  <si>
    <t>Mortgage-backed securities</t>
  </si>
  <si>
    <t>Estimate of Fair Value Measurement [Member]</t>
  </si>
  <si>
    <t>NOTE 3. SECURITIES  (Details) - Available-for-sale Securities, Continuous Unrealized Loss Position, Fair Value $ in Thousands</t>
  </si>
  <si>
    <t>NOTE 3. SECURITIES (Details) - Available-for-sale Securities, Continuous Unrealized Loss Position, Fair Value [Line Items]</t>
  </si>
  <si>
    <t>Less than 12 months, Fair Value</t>
  </si>
  <si>
    <t>Less than 12 months, Unrealized Losses</t>
  </si>
  <si>
    <t>12 months or longer, Fair Value</t>
  </si>
  <si>
    <t>12 months or longer, Unrealized Losses</t>
  </si>
  <si>
    <t>Total, Fair Value</t>
  </si>
  <si>
    <t>Total, Unrealized Losses</t>
  </si>
  <si>
    <t>NOTE 4. LOANS (Details) - USD ($) $ in Thousands</t>
  </si>
  <si>
    <t>Jun. 30, 2015</t>
  </si>
  <si>
    <t>NOTE 4. LOANS (Details) [Line Items]</t>
  </si>
  <si>
    <t>Loans Receivable Held-for-sale, Net, Not Part of Disposal Group</t>
  </si>
  <si>
    <t>Financing Receivable, Recorded Investment, Nonaccrual Status</t>
  </si>
  <si>
    <t>Financing Receivable, Modifications, Post-Modification Recorded Investment</t>
  </si>
  <si>
    <t>Financing Receivable, Modifications, Subsequent Default, Recorded Investment</t>
  </si>
  <si>
    <t>SBA and USDA [Member]</t>
  </si>
  <si>
    <t>Loans Receivable Held-for-sale, Reconciliation to Cash Flow, Additions to Held-for-sale</t>
  </si>
  <si>
    <t>SBA [Member]</t>
  </si>
  <si>
    <t>Proceeds from Collection of Loans Held-for-sale</t>
  </si>
  <si>
    <t>Gain (Loss) on Sale of Loans and Leases</t>
  </si>
  <si>
    <t>Servicing Asset at Fair Value, Amount</t>
  </si>
  <si>
    <t>Payments to Acquire Notes Receivable</t>
  </si>
  <si>
    <t>7(a) Loan Guaranty and Certified Development Company [Member]</t>
  </si>
  <si>
    <t>Description of Loan Program</t>
  </si>
  <si>
    <t>The 7(a) program serves as the SBA&amp;#x2019;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75% of the loan amount. The Company is required by the SBA to retain a contractual minimum of 5% on all SBA 7(a) program loans. The SBA 7(a) program loans are generally variable interest rate loans. Gains recognized by the Company on the sales of the guaranteed portion of these loans and the ongoing servicing income received are significant revenue sources for the Company. The servicing spread is 1% on the majority of SBA 7(a) program loans.</t>
  </si>
  <si>
    <t>Section 504 Program [Member]</t>
  </si>
  <si>
    <t>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Business and Industry Loans [Member]</t>
  </si>
  <si>
    <t>These loans are similar to the SBA product, except they are guaranteed by the USDA. The guaranteed amount is generally 80% on loan amounts up to $5.0 million. B&amp;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t>
  </si>
  <si>
    <t>NOTE 4. LOANS  (Details) - Schedule of Accounts, Notes, Loans and Financing Receivable - USD ($) $ in Thousands</t>
  </si>
  <si>
    <t>Dec. 31, 2014</t>
  </si>
  <si>
    <t>Accounts, Notes, Loans and Financing Receivable [Line Items]</t>
  </si>
  <si>
    <t>Loans and Leases Receivable</t>
  </si>
  <si>
    <t>Less:</t>
  </si>
  <si>
    <t>Allowance for loan losses</t>
  </si>
  <si>
    <t>Deferred loan costs</t>
  </si>
  <si>
    <t>Discount on loans</t>
  </si>
  <si>
    <t>Net loans</t>
  </si>
  <si>
    <t>SBA 7(a) Unguaranteed Portion [Member]</t>
  </si>
  <si>
    <t>SBA 504 [Member]</t>
  </si>
  <si>
    <t>USDA [Member]</t>
  </si>
  <si>
    <t>Commercial and Industrial Sector [Member]</t>
  </si>
  <si>
    <t>Real Estate Sector [Member] | Construction Loans [Member]</t>
  </si>
  <si>
    <t>Consumer Portfolio Segment [Member]</t>
  </si>
  <si>
    <t>Consumer Portfolio Segment [Member] | Real Estate Sector [Member]</t>
  </si>
  <si>
    <t>Residential Portfolio Segment [Member] | Real Estate Sector [Member]</t>
  </si>
  <si>
    <t>Commercial Real Estate Portfolio Segment [Member] | Real Estate Sector [Member]</t>
  </si>
  <si>
    <t>Other Financing Receivable [Member]</t>
  </si>
  <si>
    <t>NOTE 4. LOANS  (Details) - Allowance for Credit Losses on Financing Receivables - USD ($) $ in Thousands</t>
  </si>
  <si>
    <t>Three months ended:</t>
  </si>
  <si>
    <t>Beginning Balance</t>
  </si>
  <si>
    <t>Provision (credit) for loan losses</t>
  </si>
  <si>
    <t>Charge-offs</t>
  </si>
  <si>
    <t>Recoveries</t>
  </si>
  <si>
    <t>Net (charge-offs) recoveries</t>
  </si>
  <si>
    <t>Ending balance</t>
  </si>
  <si>
    <t>Loans individually evaluated for impairment</t>
  </si>
  <si>
    <t>Loans collectively evaluated for impairment</t>
  </si>
  <si>
    <t>December 31, 2015</t>
  </si>
  <si>
    <t>Loans individually evaluated, allowance</t>
  </si>
  <si>
    <t>Loans collectively evaluated, allowance</t>
  </si>
  <si>
    <t>Unallocated Financing Receivables [Member]</t>
  </si>
  <si>
    <t>NOTE 4. LOANS  (Details) - Impaired Financing Receivable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NOTE 4. LOANS  (Details) - Financing Receivable Credit Quality Indicators - USD ($) $ in Thousands</t>
  </si>
  <si>
    <t>Financing Receivable, Recorded Investment [Line Items]</t>
  </si>
  <si>
    <t>Pass [Member]</t>
  </si>
  <si>
    <t>Pass-Watch [Member]</t>
  </si>
  <si>
    <t>Special Mention [Member]</t>
  </si>
  <si>
    <t>Substandard [Member]</t>
  </si>
  <si>
    <t>Doubtful [Member]</t>
  </si>
  <si>
    <t>SBA [Member] | Pass [Member]</t>
  </si>
  <si>
    <t>SBA [Member] | Pass-Watch [Member]</t>
  </si>
  <si>
    <t>SBA [Member] | Special Mention [Member]</t>
  </si>
  <si>
    <t>SBA [Member] | Substandard [Member]</t>
  </si>
  <si>
    <t>SBA [Member] | Doubtful [Member]</t>
  </si>
  <si>
    <t>USDA [Member] | Pass [Member]</t>
  </si>
  <si>
    <t>USDA [Member] | Pass-Watch [Member]</t>
  </si>
  <si>
    <t>USDA [Member] | Special Mention [Member]</t>
  </si>
  <si>
    <t>USDA [Member] | Substandard [Member]</t>
  </si>
  <si>
    <t>USDA [Member] | Doubtful [Member]</t>
  </si>
  <si>
    <t>Other Financing Receivable [Member] | Pass [Member]</t>
  </si>
  <si>
    <t>Other Financing Receivable [Member] | Pass-Watch [Member]</t>
  </si>
  <si>
    <t>Other Financing Receivable [Member] | Special Mention [Member]</t>
  </si>
  <si>
    <t>Other Financing Receivable [Member] | Substandard [Member]</t>
  </si>
  <si>
    <t>Other Financing Receivable [Member] | Doubtful [Member]</t>
  </si>
  <si>
    <t>Commercial and Industrial Sector [Member] | Pass [Member]</t>
  </si>
  <si>
    <t>Commercial and Industrial Sector [Member] | Pass-Watch [Member]</t>
  </si>
  <si>
    <t>Commercial and Industrial Sector [Member] | Special Mention [Member]</t>
  </si>
  <si>
    <t>Commercial and Industrial Sector [Member] | Substandard [Member]</t>
  </si>
  <si>
    <t>Commercial and Industrial Sector [Member] | Doubtful [Member]</t>
  </si>
  <si>
    <t>Real Estate Sector [Member] | Construction Loans [Member] | Pass [Member]</t>
  </si>
  <si>
    <t>Real Estate Sector [Member] | Construction Loans [Member] | Pass-Watch [Member]</t>
  </si>
  <si>
    <t>Real Estate Sector [Member] | Construction Loans [Member] | Special Mention [Member]</t>
  </si>
  <si>
    <t>Real Estate Sector [Member] | Construction Loans [Member] | Substandard [Member]</t>
  </si>
  <si>
    <t>Real Estate Sector [Member] | Construction Loans [Member] | Doubtful [Member]</t>
  </si>
  <si>
    <t>Consumer Portfolio Segment [Member] | Pass [Member]</t>
  </si>
  <si>
    <t>Consumer Portfolio Segment [Member] | Pass-Watch [Member]</t>
  </si>
  <si>
    <t>Consumer Portfolio Segment [Member] | Special Mention [Member]</t>
  </si>
  <si>
    <t>Consumer Portfolio Segment [Member] | Substandard [Member]</t>
  </si>
  <si>
    <t>Consumer Portfolio Segment [Member] | Doubtful [Member]</t>
  </si>
  <si>
    <t>Consumer Portfolio Segment [Member] | Real Estate Sector [Member] | Pass [Member]</t>
  </si>
  <si>
    <t>Consumer Portfolio Segment [Member] | Real Estate Sector [Member] | Pass-Watch [Member]</t>
  </si>
  <si>
    <t>Consumer Portfolio Segment [Member] | Real Estate Sector [Member] | Special Mention [Member]</t>
  </si>
  <si>
    <t>Consumer Portfolio Segment [Member] | Real Estate Sector [Member] | Substandard [Member]</t>
  </si>
  <si>
    <t>Consumer Portfolio Segment [Member] | Real Estate Sector [Member] | Doubtful [Member]</t>
  </si>
  <si>
    <t>Residential Portfolio Segment [Member] | Real Estate Sector [Member] | Pass [Member]</t>
  </si>
  <si>
    <t>Residential Portfolio Segment [Member] | Real Estate Sector [Member] | Pass-Watch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Commercial Real Estate Portfolio Segment [Member] | Real Estate Sector [Member] | Pass [Member]</t>
  </si>
  <si>
    <t>Commercial Real Estate Portfolio Segment [Member] | Real Estate Sector [Member] | Pass-Watch [Member]</t>
  </si>
  <si>
    <t>Commercial Real Estate Portfolio Segment [Member] | Real Estate Sector [Member] | Special Mention [Member]</t>
  </si>
  <si>
    <t>Commercial Real Estate Portfolio Segment [Member] | Real Estate Sector [Member] | Substandard [Member]</t>
  </si>
  <si>
    <t>Commercial Real Estate Portfolio Segment [Member] | Real Estate Sector [Member] | Doubtful [Member]</t>
  </si>
  <si>
    <t>NOTE 4. LOANS  (Details) - Past Due Financing Receivables - USD ($) $ in Thousands</t>
  </si>
  <si>
    <t>Financing Receivable, Recorded Investment, Past Due [Line Items]</t>
  </si>
  <si>
    <t>Financing Receivable, Recorded Investment, Past Due</t>
  </si>
  <si>
    <t>Financing Receivable, Recorded Investment, Current</t>
  </si>
  <si>
    <t>Financing Receivable, Recorded Investment</t>
  </si>
  <si>
    <t>Financing Receivable, Recorded Investment, 90 Days Past Due and Still Accruing</t>
  </si>
  <si>
    <t>Financing Receivables, 30 to 89 Days Past Due [Member]</t>
  </si>
  <si>
    <t>Financing Receivables, Equal to Greater than 90 Days Past Due [Member]</t>
  </si>
  <si>
    <t>SBA [Member] | Financing Receivables, 30 to 89 Days Past Due [Member]</t>
  </si>
  <si>
    <t>SBA [Member] | Financing Receivables, Equal to Greater than 90 Days Past Due [Member]</t>
  </si>
  <si>
    <t>USDA [Member] | Financing Receivables, 30 to 89 Days Past Due [Member]</t>
  </si>
  <si>
    <t>USDA [Member] | Financing Receivables, Equal to Greater than 90 Days Past Due [Member]</t>
  </si>
  <si>
    <t>Other Financing Receivable [Member] | Financing Receivables, 30 to 89 Days Past Due [Member]</t>
  </si>
  <si>
    <t>Other Financing Receivable [Member] | Financing Receivables, Equal to Greater than 90 Days Past Due [Member]</t>
  </si>
  <si>
    <t>Commercial and Industrial Sector [Member] | Financing Receivables, 30 to 89 Days Past Due [Member]</t>
  </si>
  <si>
    <t>Commercial and Industrial Sector [Member] | Financing Receivables, Equal to Greater than 90 Days Past Due [Member]</t>
  </si>
  <si>
    <t>Real Estate Sector [Member] | Construction Loans [Member] | Financing Receivables, 30 to 89 Days Past Due [Member]</t>
  </si>
  <si>
    <t>Real Estate Sector [Member] | Construction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Residential Portfolio Segment [Member] | Real Estate Sector [Member] | Financing Receivables, 30 to 89 Days Past Due [Member]</t>
  </si>
  <si>
    <t>Residential Portfolio Segment [Member] | Real Estate Sector [Member] | Financing Receivables, Equal to Greater than 90 Days Past Due [Member]</t>
  </si>
  <si>
    <t>Commercial Real Estate Portfolio Segment [Member] | Real Estate Sector [Member] | Financing Receivables, 30 to 89 Days Past Due [Member]</t>
  </si>
  <si>
    <t>Commercial Real Estate Portfolio Segment [Member] | Real Estate Sector [Member] | Financing Receivables, Equal to Greater than 90 Days Past Due [Member]</t>
  </si>
  <si>
    <t>NOTE 5. RELATED PARTIES (Details) - USD ($) $ in Thousands</t>
  </si>
  <si>
    <t>Certain Officers, Directors and their Affiliated Companies [Member]</t>
  </si>
  <si>
    <t>NOTE 5. RELATED PARTIES (Details) [Line Items]</t>
  </si>
  <si>
    <t>Due from Related Parties</t>
  </si>
  <si>
    <t>NOTE 6. BANK PREMISES AND EQUIPMENT  (Details) - Property, Plant and Equipment - USD ($) $ in Thousands</t>
  </si>
  <si>
    <t>Property, Plant and Equipment [Line Items]</t>
  </si>
  <si>
    <t>Property, Plant and Equipment, Gross</t>
  </si>
  <si>
    <t>Less: accumulated depreciation</t>
  </si>
  <si>
    <t>Balance at end of period</t>
  </si>
  <si>
    <t>Land [Member]</t>
  </si>
  <si>
    <t>Building [Member]</t>
  </si>
  <si>
    <t>Building Improvements [Member]</t>
  </si>
  <si>
    <t>Furniture and Fixtures [Member]</t>
  </si>
  <si>
    <t>Leasehold Improvements [Member]</t>
  </si>
  <si>
    <t>Construction in Progress [Member]</t>
  </si>
  <si>
    <t>NOTE 7. OTHER ASSETS (Details) $ in Thousands</t>
  </si>
  <si>
    <t>Proceeds from Sale of Loans Held-for-sale</t>
  </si>
  <si>
    <t>Servicing Asset at Amortized Cost, Additions</t>
  </si>
  <si>
    <t>Amortization</t>
  </si>
  <si>
    <t>NOTE 7. OTHER ASSETS (Details) - Schedule of Other Assets - USD ($) $ in Thousands</t>
  </si>
  <si>
    <t>Schedule of Other Assets [Abstract]</t>
  </si>
  <si>
    <t>Loan servicing rights</t>
  </si>
  <si>
    <t>Accounts receivable – trust fees</t>
  </si>
  <si>
    <t>Accrued interest receivable</t>
  </si>
  <si>
    <t>Prepaid assets</t>
  </si>
  <si>
    <t>NOTE 8. DEPOSITS (Details) - USD ($) $ in Millions</t>
  </si>
  <si>
    <t>Time Deposits, $250,000 or More</t>
  </si>
  <si>
    <t>NOTE 8. DEPOSITS (Details) - Schedule of Deposits - USD ($) $ in Thousands</t>
  </si>
  <si>
    <t>Schedule of Deposits [Abstract]</t>
  </si>
  <si>
    <t>Non-interest bearing demand</t>
  </si>
  <si>
    <t>15.00%</t>
  </si>
  <si>
    <t>18.00%</t>
  </si>
  <si>
    <t>Interest-bearing demand (NOW)</t>
  </si>
  <si>
    <t>5.00%</t>
  </si>
  <si>
    <t>2.00%</t>
  </si>
  <si>
    <t>Money market accounts</t>
  </si>
  <si>
    <t>23.00%</t>
  </si>
  <si>
    <t>24.00%</t>
  </si>
  <si>
    <t>Savings accounts</t>
  </si>
  <si>
    <t>3.00%</t>
  </si>
  <si>
    <t>4.00%</t>
  </si>
  <si>
    <t>52.00%</t>
  </si>
  <si>
    <t>49.00%</t>
  </si>
  <si>
    <t>100.00%</t>
  </si>
  <si>
    <t>NOTE 8. DEPOSITS (Details) - Schedule of Maturities of Certificate of Deposits $ in Thousands</t>
  </si>
  <si>
    <t>Schedule of Maturities of Certificate of Deposits [Abstract]</t>
  </si>
  <si>
    <t>NOTE 9. BORROWED FUNDS (Details) - USD ($)</t>
  </si>
  <si>
    <t>Federal Home Loan Bank Advances [Member]</t>
  </si>
  <si>
    <t>NOTE 9. BORROWED FUNDS (Details) [Line Items]</t>
  </si>
  <si>
    <t>Line of Credit Facility, Maximum Borrowing Capacity</t>
  </si>
  <si>
    <t>Long-term Line of Credit</t>
  </si>
  <si>
    <t>Line of Credit Facility, Interest Rate During Period</t>
  </si>
  <si>
    <t>0.38%</t>
  </si>
  <si>
    <t>0.31%</t>
  </si>
  <si>
    <t>Line of Credit Facility, Expiration Date</t>
  </si>
  <si>
    <t>Jan. 5,
		2016</t>
  </si>
  <si>
    <t>Jan. 4,
		2016</t>
  </si>
  <si>
    <t>Federal Home Loan Bank Advances [Member] | Loans Payable [Member]</t>
  </si>
  <si>
    <t>Debt Instrument, Collateral Amount</t>
  </si>
  <si>
    <t>Federal Home Loan Bank Advances [Member] | Collateralized Securities [Member]</t>
  </si>
  <si>
    <t>Federal Reserve Bank Advances [Member] | Loans Payable [Member]</t>
  </si>
  <si>
    <t>Federal Reserve Bank Advances [Member] | Collateralized Securities [Member]</t>
  </si>
  <si>
    <t>NOTE 10. OTHER LIABILITIES (Details) - Other Liabilities - USD ($) $ in Thousands</t>
  </si>
  <si>
    <t>Other Liabilities [Abstract]</t>
  </si>
  <si>
    <t>Trust advisor fees payable</t>
  </si>
  <si>
    <t>Federal income tax payable</t>
  </si>
  <si>
    <t>Incentive compensation</t>
  </si>
  <si>
    <t>Audit fees</t>
  </si>
  <si>
    <t>Franchise &amp; property taxes</t>
  </si>
  <si>
    <t>Interest payable</t>
  </si>
  <si>
    <t>Loan participations payable</t>
  </si>
  <si>
    <t>Other accruals</t>
  </si>
  <si>
    <t>NOTE 11. INCOME TAXES (Details) - USD ($) $ in Thousands</t>
  </si>
  <si>
    <t>Income Tax Expense (Benefit)</t>
  </si>
  <si>
    <t>Effective Income Tax Rate Reconciliation, Percent</t>
  </si>
  <si>
    <t>35.00%</t>
  </si>
  <si>
    <t>34.60%</t>
  </si>
  <si>
    <t>Deferred Tax Assets, Net of Valuation Allowance</t>
  </si>
  <si>
    <t>NOTE 12. EMPLOYEE BENEFITS (Details) - USD ($)</t>
  </si>
  <si>
    <t>Defined Contribution Plan, Maximum Annual Contributions Per Employee, Percent</t>
  </si>
  <si>
    <t>6.00%</t>
  </si>
  <si>
    <t>Employee Compensation Percentage Based on Matching Contribution Descriptions</t>
  </si>
  <si>
    <t>matching 100% of the employee&amp;#x2019;s contribution on the first 1% of the employee&amp;#x2019;s compensation and 50% of the employee&amp;#x2019;s contribution on the next 5% of the employee&amp;#x2019;s compensation</t>
  </si>
  <si>
    <t>Defined Contribution Plan, Employer Matching Contribution, Percent of Employees' Gross Pay</t>
  </si>
  <si>
    <t>Defined Benefit Plan, Contributions by Employer</t>
  </si>
  <si>
    <t>NOTE 13. STOCK AND COMPENSATION PLANS (Details) - USD ($)</t>
  </si>
  <si>
    <t>NOTE 13. STOCK AND COMPENSATION PLANS (Details) [Line Items]</t>
  </si>
  <si>
    <t>Share-based Compensation</t>
  </si>
  <si>
    <t>Employee Stock Option [Member]</t>
  </si>
  <si>
    <t>Antidilutive Securities Excluded from Computation of Earnings Per Share, Amount (in Shares)</t>
  </si>
  <si>
    <t>2005 Stock Incentive Plan [Member]</t>
  </si>
  <si>
    <t>Share-based Compensation Arrangement by Share-based Payment Award, Options, Outstanding, Number (in Shares)</t>
  </si>
  <si>
    <t>Share-based Compensation Arrangement by Share-based Payment Award, Options, Outstanding, Weighted Average Exercise Price (in Dollars per share)</t>
  </si>
  <si>
    <t>Incremental Common Shares Attributable to Dilutive Effect of Call Options and Warrants (in Shares)</t>
  </si>
  <si>
    <t>Share-based Compensation Arrangement by Share-based Payment Award, Options, Expirations in Period (in Shares)</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Outstanding, Intrinsic Value</t>
  </si>
  <si>
    <t>Share-based Compensation Arrangement by Share-based Payment Award, Options, Exercisable, Intrinsic Value</t>
  </si>
  <si>
    <t>Share Price (in Dollars per share)</t>
  </si>
  <si>
    <t>2015 Stock Incentive Plan [Member]</t>
  </si>
  <si>
    <t>4 years 219 days</t>
  </si>
  <si>
    <t>Share-based Compensation Arrangement by Share-based Payment Award, Options, Outstanding, Weighted Average Remaining Contractual Term</t>
  </si>
  <si>
    <t>9 years 219 days</t>
  </si>
  <si>
    <t>Share-based Compensation Arrangement by Share-based Payment Award, Number of Shares Authorized (in Shares)</t>
  </si>
  <si>
    <t>Share-based Compensation Arrangement by Share-based Payment Award, Expiration Period</t>
  </si>
  <si>
    <t>10 years</t>
  </si>
  <si>
    <t>Option, Exercise Price (in Dollars per share)</t>
  </si>
  <si>
    <t>2014 Non-employee Director's Common Stock Plan [Member]</t>
  </si>
  <si>
    <t>Employee Stock Option [Member] | 2005 Stock Incentive Plan [Member]</t>
  </si>
  <si>
    <t>Share-based Compensation Arrangement by Share-based Payment Award, Award Vesting Rights</t>
  </si>
  <si>
    <t>These options vest through March 2019.</t>
  </si>
  <si>
    <t>3 years 292 days</t>
  </si>
  <si>
    <t>NOTE 13. STOCK AND COMPENSATION PLANS  (Details) - Schedule of Share-based Compensation, Stock Options, Activity</t>
  </si>
  <si>
    <t>Mar. 31, 2016$ / sharesshares</t>
  </si>
  <si>
    <t>NOTE 13. STOCK AND COMPENSATION PLANS (Details) - Schedule of Share-based Compensation, Stock Options, Activity [Line Items]</t>
  </si>
  <si>
    <t>Outstanding at beginning of the period, Number of Shares Underlying Options</t>
  </si>
  <si>
    <t>Outstanding at beginning of the period, Weighted Average Exercise Prices (in Dollars per share) | $ / shares</t>
  </si>
  <si>
    <t>Exercised, Number of Shares Underlying Options</t>
  </si>
  <si>
    <t>Exercised, Weighted Average Exercise Prices (in Dollars per share) | $ / shares</t>
  </si>
  <si>
    <t>Expired / forfeited, Number of Shares Underlying Options</t>
  </si>
  <si>
    <t>Expired / forfeited, Weighted Average Exercise Prices (in Dollars per share) | $ / shares</t>
  </si>
  <si>
    <t>Outstanding at end of period, Number of Shares Underlying Options</t>
  </si>
  <si>
    <t>Outstanding at end of period, Weighted Average Exercise Prices (in Dollars per share) | $ / shares</t>
  </si>
  <si>
    <t>Exercisable at end of period, Number of Shares Underlying Options</t>
  </si>
  <si>
    <t>Exercisable at end of period, Weighted Average Exercise Prices (in Dollars per share) | $ / shares</t>
  </si>
  <si>
    <t>Granted</t>
  </si>
  <si>
    <t>Granted (in Dollars per share) | $ / shares</t>
  </si>
  <si>
    <t>Outstanding at end of period, Weighted Average Contractual Life</t>
  </si>
  <si>
    <t>Available for grant at end of period</t>
  </si>
  <si>
    <t>NOTE 14. COMMITMENTS AND CONTINGENCIES (Details) - USD ($)</t>
  </si>
  <si>
    <t>Description of Lessee Leasing Arrangements, Operating Leases</t>
  </si>
  <si>
    <t>The Company has one non-cancelable office lease agreement that expires in January 2017. The Company does not occupy this space, and receives rental payments under a sublease agreement that expires on the same date as the office lease</t>
  </si>
  <si>
    <t>Operating Leases, Rent Expense</t>
  </si>
  <si>
    <t>Operating Leases, Future Minimum Payments Due, Future Minimum Sublease Rentals</t>
  </si>
  <si>
    <t>Operating Leases, Income Statement, Lease Revenue</t>
  </si>
  <si>
    <t>Operating Leases, Future Minimum Payments Receivable</t>
  </si>
  <si>
    <t>NOTE 14. COMMITMENTS AND CONTINGENCIES (Details) - Schedule of Line of Credit Facilities - USD ($) $ in Thousands</t>
  </si>
  <si>
    <t>Line of Credit Facility [Line Items]</t>
  </si>
  <si>
    <t>Loan Commitments</t>
  </si>
  <si>
    <t>Line of Credit [Member]</t>
  </si>
  <si>
    <t>Standby Letters of Credit [Member]</t>
  </si>
  <si>
    <t>NOTE 14. COMMITMENTS AND CONTINGENCIES (Details) - Schedule of Future Minimum Rental Payments for Operating Leases $ in Thousands</t>
  </si>
  <si>
    <t>Schedule of Future Minimum Rental Payments for Operating Leases [Abstract]</t>
  </si>
  <si>
    <t>NOTE 15. REGULATORY MATTERS (Details) $ in Millions</t>
  </si>
  <si>
    <t>Statutory Accounting Practices, Statutory Amount Available for Dividend Payments without Regulatory Approval</t>
  </si>
  <si>
    <t>NOTE 15. REGULATORY MATTERS (Details) - Schedule of Compliance with Regulatory Capital Requirements under Banking Regulations - USD ($) $ in Thousands</t>
  </si>
  <si>
    <t>Schedule of Compliance with Regulatory Capital Requirements under Banking Regulations [Abstract]</t>
  </si>
  <si>
    <t>Total Capital (to Risk Weighted Assets), Actual, amount</t>
  </si>
  <si>
    <t>Total Capital (to Risk Weighted Assets), Actual Ratio</t>
  </si>
  <si>
    <t>17.80%</t>
  </si>
  <si>
    <t>18.33%</t>
  </si>
  <si>
    <t>Total Capital (to Risk Weighted Assets), For Capital Adequacy Purposes, Amount</t>
  </si>
  <si>
    <t>Total Capital (to Risk Weighted Assets), For Capital Adequacy Purposes, Ratio</t>
  </si>
  <si>
    <t>8.625%</t>
  </si>
  <si>
    <t>8.00%</t>
  </si>
  <si>
    <t>Total Capital (to Risk Weighted Assets), To Be Well Capitalized Under Prompt Corrective Action Provisions, Amount</t>
  </si>
  <si>
    <t>Total Capital (to Risk Weighted Assets), To Be Well Capitalized Under Prompt Corrective Action Provisions, Actual Ratio</t>
  </si>
  <si>
    <t>10.00%</t>
  </si>
  <si>
    <t>Tier 1 Capital (to Risk Weighted Assets), Actual, amount</t>
  </si>
  <si>
    <t>Tier 1 Capital (to Risk Weighted Assets), Actual Ratio</t>
  </si>
  <si>
    <t>16.75%</t>
  </si>
  <si>
    <t>17.30%</t>
  </si>
  <si>
    <t>Tier 1 Capital (to Risk Weighted Assets), For Capital Adequacy Purposes, Amount</t>
  </si>
  <si>
    <t>Tier 1 Capital (to Risk Weighted Assets), For Capital Adequacy Purposes, Ratio</t>
  </si>
  <si>
    <t>6.625%</t>
  </si>
  <si>
    <t>Tier 1 Capital (to Risk Weighted Assets), To Be Well Capitalized Under Prompt Corrective Action Provisions, Amount</t>
  </si>
  <si>
    <t>Tier 1 Capital (to Risk Weighted Assets), To Be Well Capitalized Under Prompt Corrective Action Provisions, Actual Amount</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5.125%</t>
  </si>
  <si>
    <t>4.50%</t>
  </si>
  <si>
    <t>Common Equity Tier 1 (to Risk Weighted Assets), To Be Well Capitalized Under Prompt Corrective Action Provisions, Amount</t>
  </si>
  <si>
    <t>Common Equity Tier 1 (to Risk Weighted Assets), To Be Well Capitalized Under Prompt Corrective Action Provisions, Actual Amount</t>
  </si>
  <si>
    <t>6.50%</t>
  </si>
  <si>
    <t>Tier 1 Capital (to Average Assets), Actual, amount</t>
  </si>
  <si>
    <t>Tier 1 Capital (to Average Assets), Actual Ratio</t>
  </si>
  <si>
    <t>14.55%</t>
  </si>
  <si>
    <t>15.02%</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Actual Amount</t>
  </si>
  <si>
    <t>NOTE 16. PARENT COMPANY CONDENSED FINANCIAL STATEMENTS (Details) - Condensed Balance Sheet - USD ($) $ in Thousands</t>
  </si>
  <si>
    <t>Accounts receivable</t>
  </si>
  <si>
    <t>LIABILITIES AND CAPITAL</t>
  </si>
  <si>
    <t>Liabilities</t>
  </si>
  <si>
    <t>Capital</t>
  </si>
  <si>
    <t>Total liabilities and capital</t>
  </si>
  <si>
    <t>Parent Company [Member]</t>
  </si>
  <si>
    <t>Investment in subsidiary</t>
  </si>
  <si>
    <t>NOTE 16. PARENT COMPANY CONDENSED FINANCIAL STATEMENTS (Details) - Condensed Income Statement - USD ($) $ in Thousands</t>
  </si>
  <si>
    <t>Non-interest expense:</t>
  </si>
  <si>
    <t>Total non-interest expense</t>
  </si>
  <si>
    <t>Income tax benefit</t>
  </si>
  <si>
    <t>Condensed Income Statements, Captions [Line Items]</t>
  </si>
  <si>
    <t>Equity in income from subsidiary</t>
  </si>
  <si>
    <t>Professional and administrative</t>
  </si>
  <si>
    <t>NOTE 16. PARENT COMPANY CONDENSED FINANCIAL STATEMENTS (Details) - Comprehensive Income (Loss) - USD ($) $ in Thousands</t>
  </si>
  <si>
    <t>NOTE 16. PARENT COMPANY CONDENSED FINANCIAL STATEMENTS (Details) - Comprehensive Income (Loss) [Line Items]</t>
  </si>
  <si>
    <t>NOTE 16. PARENT COMPANY CONDENSED FINANCIAL STATEMENTS (Details) - Condensed Cash Flow Statement - USD ($) $ in Thousands</t>
  </si>
  <si>
    <t>Adjustments to reconcile net income to net cash used in operating activities:</t>
  </si>
  <si>
    <t>Net change in other assets</t>
  </si>
  <si>
    <t>Net change in other liabilities</t>
  </si>
  <si>
    <t>Net cash provided by (used in) operating activities</t>
  </si>
  <si>
    <t>Equity in income of Bank</t>
  </si>
  <si>
    <t>NOTE 17. FAIR VALUE MEASUREMENTS (Details) - USD ($) $ in Thousands</t>
  </si>
  <si>
    <t>NOTE 17. FAIR VALUE MEASUREMENTS (Details) [Line Items]</t>
  </si>
  <si>
    <t>Impaired Financing Receivable, Recorded Investment</t>
  </si>
  <si>
    <t>Impaired Financing Receivable, Related Allowance</t>
  </si>
  <si>
    <t>Fair Value Inputs, Probability of Default</t>
  </si>
  <si>
    <t>8.40%</t>
  </si>
  <si>
    <t>Minimum [Member]</t>
  </si>
  <si>
    <t>Fair Value Inputs, Discount Rate</t>
  </si>
  <si>
    <t>7.30%</t>
  </si>
  <si>
    <t>Maximum [Member]</t>
  </si>
  <si>
    <t>8.60%</t>
  </si>
  <si>
    <t>Fair Value, Inputs, Level 3 [Member]</t>
  </si>
  <si>
    <t>Impaired Financing Receivable, Fair Value</t>
  </si>
  <si>
    <t>Payments for (Proceeds from) Other Loans and Leases</t>
  </si>
  <si>
    <t>Servicing Asset at Fair Value, Additions</t>
  </si>
  <si>
    <t>Servicing Asset at Amortized Cost, Amortization</t>
  </si>
  <si>
    <t>Fair Value, Inputs, Level 3 [Member] | Minimum [Member]</t>
  </si>
  <si>
    <t>Impaired Loans Cash Flow Discount Rate</t>
  </si>
  <si>
    <t>0.00%</t>
  </si>
  <si>
    <t>Fair Value, Inputs, Level 3 [Member] | Maximum [Member]</t>
  </si>
  <si>
    <t>39.00%</t>
  </si>
  <si>
    <t>NOTE 17. FAIR VALUE MEASUREMENTS (Details) - Schedule of Fair Value, Assets and Liabilities Measured on Recurring Basis - USD ($) $ in Thousands</t>
  </si>
  <si>
    <t>U.S. government agencies</t>
  </si>
  <si>
    <t>Fair Value, Inputs, Level 1 [Member] | US Government Agencies Debt Securities [Member]</t>
  </si>
  <si>
    <t>Fair Value, Inputs, Level 1 [Member] | Collateralized Mortgage Backed Securities [Member]</t>
  </si>
  <si>
    <t>Fair Value, Inputs, Level 2 [Member] | US Government Agencies Debt Securities [Member]</t>
  </si>
  <si>
    <t>Fair Value, Inputs, Level 2 [Member] | Collateralized Mortgage Backed Securities [Member]</t>
  </si>
  <si>
    <t>Fair Value, Inputs, Level 3 [Member] | US Government Agencies Debt Securities [Member]</t>
  </si>
  <si>
    <t>Fair Value, Inputs, Level 3 [Member] | Collateralized Mortgage Backed Securities [Member]</t>
  </si>
  <si>
    <t>NOTE 17. FAIR VALUE MEASUREMENTS (Details) - Fair Value, by Balance Sheet Grouping - USD ($) $ in Thousands</t>
  </si>
  <si>
    <t>Level 1 inputs:</t>
  </si>
  <si>
    <t>Cash and cash equivalents, Carrying Amount</t>
  </si>
  <si>
    <t>Level 2 inputs:</t>
  </si>
  <si>
    <t>Securities available for sale, Carrying Amount</t>
  </si>
  <si>
    <t>Securities, restricted, Carrying Amount</t>
  </si>
  <si>
    <t>Loans held for sale, Carrying Amount</t>
  </si>
  <si>
    <t>Loans, net, Carrying Amount</t>
  </si>
  <si>
    <t>Accrued interest receivable, Carrying Amount</t>
  </si>
  <si>
    <t>Level 3 inputs:</t>
  </si>
  <si>
    <t>Servicing asset (included in other assets), Carrying Amount</t>
  </si>
  <si>
    <t>Non-interest bearing deposits, Carrying Amount</t>
  </si>
  <si>
    <t>Interest bearing deposits, Carrying Amount</t>
  </si>
  <si>
    <t>Accrued interest payable, Carrying Amount</t>
  </si>
  <si>
    <t>Fair Value, Inputs, Level 1 [Member]</t>
  </si>
  <si>
    <t>Fair Value, Inputs, Level 1 [Member] | Estimate of Fair Value Measurement [Member]</t>
  </si>
  <si>
    <t>Cash and cash equivalents, Estimated Fair Value</t>
  </si>
  <si>
    <t>Non-interest bearing deposits, Estimated Fair Value</t>
  </si>
  <si>
    <t>Fair Value, Inputs, Level 2 [Member]</t>
  </si>
  <si>
    <t>Fair Value, Inputs, Level 2 [Member] | Estimate of Fair Value Measurement [Member]</t>
  </si>
  <si>
    <t>Securities available for sale, Estimated Fair Value</t>
  </si>
  <si>
    <t>Securities, restricted, Estimated Fair Value</t>
  </si>
  <si>
    <t>Loans held for sale, Estimated Fair Value</t>
  </si>
  <si>
    <t>Loans, net, Estimated Fair Value</t>
  </si>
  <si>
    <t>Accrued interest receivable, Estimated Fair Value</t>
  </si>
  <si>
    <t>Interest bearing deposits, Estimated Fair Value</t>
  </si>
  <si>
    <t>Accrued interest payable, Estimated Fair Value</t>
  </si>
  <si>
    <t>Fair Value, Inputs, Level 3 [Member] | Estimate of Fair Value Measurement [Member]</t>
  </si>
  <si>
    <t>Servicing asset (included in other assets), Estimated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4037907</v>
      </c>
    </row>
    <row r="8" spans="1:3">
      <c s="4" r="A8" t="s">
        <v>12</v>
      </c>
      <c s="4" r="B8" t="s">
        <v>13</v>
      </c>
    </row>
    <row r="9" spans="1:3">
      <c s="4" r="A9" t="s">
        <v>14</v>
      </c>
      <c s="6" r="B9" t="n">
        <v>1272754</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0</v>
      </c>
      <c s="2" r="B1" t="s">
        <v>1</v>
      </c>
    </row>
    <row r="2" spans="1:2">
      <c s="2" r="B2" t="s">
        <v>2</v>
      </c>
    </row>
    <row r="3" spans="1:2">
      <c s="3" r="A3" t="s">
        <v>153</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63</v>
      </c>
      <c s="7" r="C3" t="n">
        <v>1592</v>
      </c>
    </row>
    <row r="4" spans="1:3">
      <c s="4" r="A4" t="s">
        <v>31</v>
      </c>
      <c s="6" r="B4" t="n">
        <v>14558</v>
      </c>
      <c s="6" r="C4" t="n">
        <v>6687</v>
      </c>
    </row>
    <row r="5" spans="1:3">
      <c s="4" r="A5" t="s">
        <v>32</v>
      </c>
      <c s="6" r="B5" t="n">
        <v>668</v>
      </c>
      <c s="6" r="C5" t="n">
        <v>431</v>
      </c>
    </row>
    <row r="6" spans="1:3">
      <c s="4" r="A6" t="s">
        <v>33</v>
      </c>
      <c s="6" r="B6" t="n">
        <v>16389</v>
      </c>
      <c s="6" r="C6" t="n">
        <v>8710</v>
      </c>
    </row>
    <row r="7" spans="1:3">
      <c s="4" r="A7" t="s">
        <v>34</v>
      </c>
      <c s="6" r="B7" t="n">
        <v>12298</v>
      </c>
      <c s="6" r="C7" t="n">
        <v>12452</v>
      </c>
    </row>
    <row r="8" spans="1:3">
      <c s="4" r="A8" t="s">
        <v>35</v>
      </c>
      <c s="6" r="B8" t="n">
        <v>1046</v>
      </c>
      <c s="6" r="C8" t="n">
        <v>1046</v>
      </c>
    </row>
    <row r="9" spans="1:3">
      <c s="4" r="A9" t="s">
        <v>36</v>
      </c>
      <c s="6" r="B9" t="n">
        <v>9344</v>
      </c>
      <c s="6" r="C9" t="n">
        <v>6365</v>
      </c>
    </row>
    <row r="10" spans="1:3">
      <c s="4" r="A10" t="s">
        <v>37</v>
      </c>
      <c s="6" r="B10" t="n">
        <v>145770</v>
      </c>
      <c s="6" r="C10" t="n">
        <v>137648</v>
      </c>
    </row>
    <row r="11" spans="1:3">
      <c s="4" r="A11" t="s">
        <v>38</v>
      </c>
      <c s="6" r="B11" t="n">
        <v>4450</v>
      </c>
      <c s="6" r="C11" t="n">
        <v>4497</v>
      </c>
    </row>
    <row r="12" spans="1:3">
      <c s="4" r="A12" t="s">
        <v>39</v>
      </c>
      <c s="6" r="B12" t="n">
        <v>498</v>
      </c>
      <c s="6" r="C12" t="n">
        <v>527</v>
      </c>
    </row>
    <row r="13" spans="1:3">
      <c s="4" r="A13" t="s">
        <v>40</v>
      </c>
      <c s="6" r="B13" t="n">
        <v>0</v>
      </c>
      <c s="6" r="C13" t="n">
        <v>1972</v>
      </c>
    </row>
    <row r="14" spans="1:3">
      <c s="4" r="A14" t="s">
        <v>41</v>
      </c>
      <c s="6" r="B14" t="n">
        <v>3925</v>
      </c>
      <c s="6" r="C14" t="n">
        <v>3712</v>
      </c>
    </row>
    <row r="15" spans="1:3">
      <c s="4" r="A15" t="s">
        <v>42</v>
      </c>
      <c s="6" r="B15" t="n">
        <v>193720</v>
      </c>
      <c s="6" r="C15" t="n">
        <v>176929</v>
      </c>
    </row>
    <row r="16" spans="1:3">
      <c s="3" r="A16" t="s">
        <v>43</v>
      </c>
    </row>
    <row r="17" spans="1:3">
      <c s="4" r="A17" t="s">
        <v>44</v>
      </c>
      <c s="6" r="B17" t="n">
        <v>24491</v>
      </c>
      <c s="6" r="C17" t="n">
        <v>24138</v>
      </c>
    </row>
    <row r="18" spans="1:3">
      <c s="4" r="A18" t="s">
        <v>45</v>
      </c>
      <c s="6" r="B18" t="n">
        <v>48850</v>
      </c>
      <c s="6" r="C18" t="n">
        <v>42292</v>
      </c>
    </row>
    <row r="19" spans="1:3">
      <c s="4" r="A19" t="s">
        <v>46</v>
      </c>
      <c s="6" r="B19" t="n">
        <v>82402</v>
      </c>
      <c s="6" r="C19" t="n">
        <v>66538</v>
      </c>
    </row>
    <row r="20" spans="1:3">
      <c s="4" r="A20" t="s">
        <v>47</v>
      </c>
      <c s="6" r="B20" t="n">
        <v>3901</v>
      </c>
      <c s="6" r="C20" t="n">
        <v>4067</v>
      </c>
    </row>
    <row r="21" spans="1:3">
      <c s="4" r="A21" t="s">
        <v>48</v>
      </c>
      <c s="6" r="B21" t="n">
        <v>159644</v>
      </c>
      <c s="6" r="C21" t="n">
        <v>137035</v>
      </c>
    </row>
    <row r="22" spans="1:3">
      <c s="4" r="A22" t="s">
        <v>49</v>
      </c>
      <c s="6" r="B22" t="n">
        <v>0</v>
      </c>
      <c s="6" r="C22" t="n">
        <v>10000</v>
      </c>
    </row>
    <row r="23" spans="1:3">
      <c s="4" r="A23" t="s">
        <v>50</v>
      </c>
      <c s="6" r="B23" t="n">
        <v>6002</v>
      </c>
      <c s="6" r="C23" t="n">
        <v>2684</v>
      </c>
    </row>
    <row r="24" spans="1:3">
      <c s="4" r="A24" t="s">
        <v>51</v>
      </c>
      <c s="6" r="B24" t="n">
        <v>165646</v>
      </c>
      <c s="6" r="C24" t="n">
        <v>149719</v>
      </c>
    </row>
    <row r="25" spans="1:3">
      <c s="3" r="A25" t="s">
        <v>52</v>
      </c>
    </row>
    <row r="26" spans="1:3">
      <c s="4" r="A26" t="s">
        <v>53</v>
      </c>
      <c s="6" r="B26" t="n">
        <v>40</v>
      </c>
      <c s="6" r="C26" t="n">
        <v>40</v>
      </c>
    </row>
    <row r="27" spans="1:3">
      <c s="4" r="A27" t="s">
        <v>54</v>
      </c>
      <c s="6" r="B27" t="n">
        <v>22788</v>
      </c>
      <c s="6" r="C27" t="n">
        <v>22762</v>
      </c>
    </row>
    <row r="28" spans="1:3">
      <c s="4" r="A28" t="s">
        <v>55</v>
      </c>
      <c s="6" r="B28" t="n">
        <v>5186</v>
      </c>
      <c s="6" r="C28" t="n">
        <v>4398</v>
      </c>
    </row>
    <row r="29" spans="1:3">
      <c s="4" r="A29" t="s">
        <v>56</v>
      </c>
      <c s="6" r="B29" t="n">
        <v>60</v>
      </c>
      <c s="6" r="C29" t="n">
        <v>10</v>
      </c>
    </row>
    <row r="30" spans="1:3">
      <c s="4" r="A30" t="s">
        <v>57</v>
      </c>
      <c s="6" r="B30" t="n">
        <v>28074</v>
      </c>
      <c s="6" r="C30" t="n">
        <v>27210</v>
      </c>
    </row>
    <row r="31" spans="1:3">
      <c s="4" r="A31" t="s">
        <v>58</v>
      </c>
      <c s="7" r="B31" t="n">
        <v>193720</v>
      </c>
      <c s="7" r="C31" t="n">
        <v>1769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7</v>
      </c>
      <c s="2" r="B1" t="s">
        <v>1</v>
      </c>
    </row>
    <row r="2" spans="1:2">
      <c s="2" r="B2" t="s">
        <v>2</v>
      </c>
    </row>
    <row r="3" spans="1:2">
      <c s="3" r="A3" t="s">
        <v>153</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1</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25</v>
      </c>
      <c s="2" r="B1" t="s">
        <v>1</v>
      </c>
    </row>
    <row r="2" spans="1:2">
      <c s="2" r="B2" t="s">
        <v>2</v>
      </c>
    </row>
    <row r="3" spans="1:2">
      <c s="3" r="A3" t="s">
        <v>165</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6</v>
      </c>
      <c s="2" r="B1" t="s">
        <v>1</v>
      </c>
    </row>
    <row r="2" spans="1:2">
      <c s="2" r="B2" t="s">
        <v>2</v>
      </c>
    </row>
    <row r="3" spans="1:2">
      <c s="3" r="A3" t="s">
        <v>173</v>
      </c>
    </row>
    <row r="4" spans="1:2">
      <c s="4" r="A4" t="s">
        <v>237</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9</v>
      </c>
      <c s="2" r="B1" t="s">
        <v>1</v>
      </c>
    </row>
    <row r="2" spans="1:2">
      <c s="2" r="B2" t="s">
        <v>2</v>
      </c>
    </row>
    <row r="3" spans="1:2">
      <c s="3" r="A3" t="s">
        <v>177</v>
      </c>
    </row>
    <row r="4" spans="1:2">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42</v>
      </c>
      <c s="2" r="B1" t="s">
        <v>1</v>
      </c>
    </row>
    <row r="2" spans="1:2">
      <c s="2" r="B2" t="s">
        <v>2</v>
      </c>
    </row>
    <row r="3" spans="1:2">
      <c s="3" r="A3" t="s">
        <v>153</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9</v>
      </c>
      <c s="2" r="B1" t="s">
        <v>2</v>
      </c>
      <c s="2" r="C1" t="s">
        <v>28</v>
      </c>
    </row>
    <row r="2" spans="1:3">
      <c s="4" r="A2" t="s">
        <v>60</v>
      </c>
      <c s="7" r="B2" t="n">
        <v>1694</v>
      </c>
      <c s="7" r="C2" t="n">
        <v>1564</v>
      </c>
    </row>
    <row r="3" spans="1:3">
      <c s="4" r="A3" t="s">
        <v>61</v>
      </c>
      <c s="8" r="B3" t="n">
        <v>0.01</v>
      </c>
      <c s="8" r="C3" t="n">
        <v>0.01</v>
      </c>
    </row>
    <row r="4" spans="1:3">
      <c s="4" r="A4" t="s">
        <v>62</v>
      </c>
      <c s="6" r="B4" t="n">
        <v>10000000</v>
      </c>
      <c s="6" r="C4" t="n">
        <v>10000000</v>
      </c>
    </row>
    <row r="5" spans="1:3">
      <c s="4" r="A5" t="s">
        <v>63</v>
      </c>
      <c s="6" r="B5" t="n">
        <v>4037907</v>
      </c>
      <c s="6" r="C5" t="n">
        <v>4037907</v>
      </c>
    </row>
    <row r="6" spans="1:3">
      <c s="4" r="A6" t="s">
        <v>64</v>
      </c>
      <c s="6" r="B6" t="n">
        <v>4037907</v>
      </c>
      <c s="6" r="C6" t="n">
        <v>4037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88</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0</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04</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53</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61</v>
      </c>
      <c s="2" r="B1" t="s">
        <v>1</v>
      </c>
    </row>
    <row r="2" spans="1:2">
      <c s="2" r="B2" t="s">
        <v>2</v>
      </c>
    </row>
    <row r="3" spans="1:2">
      <c s="3" r="A3" t="s">
        <v>211</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5</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8</v>
      </c>
    </row>
    <row r="2" spans="1:3">
      <c s="3" r="A2" t="s">
        <v>276</v>
      </c>
    </row>
    <row r="3" spans="1:3">
      <c s="4" r="A3" t="s">
        <v>277</v>
      </c>
      <c s="7" r="B3" t="n">
        <v>570000</v>
      </c>
      <c s="7" r="C3" t="n">
        <v>570000</v>
      </c>
    </row>
    <row r="4" spans="1:3">
      <c s="4" r="A4" t="s">
        <v>278</v>
      </c>
      <c s="6" r="B4" t="n">
        <v>476000</v>
      </c>
      <c s="6" r="C4" t="n">
        <v>476000</v>
      </c>
    </row>
    <row r="5" spans="1:3">
      <c s="4" r="A5" t="s">
        <v>279</v>
      </c>
    </row>
    <row r="6" spans="1:3">
      <c s="3" r="A6" t="s">
        <v>276</v>
      </c>
    </row>
    <row r="7" spans="1:3">
      <c s="4" r="A7" t="s">
        <v>280</v>
      </c>
      <c s="6" r="B7" t="n">
        <v>953000</v>
      </c>
      <c s="6" r="C7" t="n">
        <v>982000</v>
      </c>
    </row>
    <row r="8" spans="1:3">
      <c s="4" r="A8" t="s">
        <v>281</v>
      </c>
    </row>
    <row r="9" spans="1:3">
      <c s="3" r="A9" t="s">
        <v>276</v>
      </c>
    </row>
    <row r="10" spans="1:3">
      <c s="4" r="A10" t="s">
        <v>282</v>
      </c>
      <c s="6" r="B10" t="n">
        <v>10600000</v>
      </c>
      <c s="6" r="C10" t="n">
        <v>10800000</v>
      </c>
    </row>
    <row r="11" spans="1:3">
      <c s="4" r="A11" t="s">
        <v>283</v>
      </c>
    </row>
    <row r="12" spans="1:3">
      <c s="3" r="A12" t="s">
        <v>276</v>
      </c>
    </row>
    <row r="13" spans="1:3">
      <c s="4" r="A13" t="s">
        <v>284</v>
      </c>
      <c s="7" r="B13" t="n">
        <v>706000</v>
      </c>
      <c s="7" r="C13" t="n">
        <v>69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5</v>
      </c>
      <c s="2" r="B1" t="s">
        <v>1</v>
      </c>
      <c s="2" r="C1" t="s">
        <v>286</v>
      </c>
    </row>
    <row r="2" spans="1:3">
      <c s="2" r="B2" t="s">
        <v>2</v>
      </c>
      <c s="2" r="C2" t="s">
        <v>28</v>
      </c>
    </row>
    <row r="3" spans="1:3">
      <c s="3" r="A3" t="s">
        <v>287</v>
      </c>
    </row>
    <row r="4" spans="1:3">
      <c s="4" r="A4" t="s">
        <v>288</v>
      </c>
      <c s="7" r="B4" t="n">
        <v>12208</v>
      </c>
      <c s="7" r="C4" t="n">
        <v>12439</v>
      </c>
    </row>
    <row r="5" spans="1:3">
      <c s="4" r="A5" t="s">
        <v>289</v>
      </c>
      <c s="6" r="B5" t="n">
        <v>117</v>
      </c>
      <c s="6" r="C5" t="n">
        <v>100</v>
      </c>
    </row>
    <row r="6" spans="1:3">
      <c s="4" r="A6" t="s">
        <v>290</v>
      </c>
      <c s="6" r="B6" t="n">
        <v>27</v>
      </c>
      <c s="6" r="C6" t="n">
        <v>87</v>
      </c>
    </row>
    <row r="7" spans="1:3">
      <c s="4" r="A7" t="s">
        <v>291</v>
      </c>
      <c s="6" r="B7" t="n">
        <v>12298</v>
      </c>
      <c s="6" r="C7" t="n">
        <v>12452</v>
      </c>
    </row>
    <row r="8" spans="1:3">
      <c s="4" r="A8" t="s">
        <v>292</v>
      </c>
    </row>
    <row r="9" spans="1:3">
      <c s="3" r="A9" t="s">
        <v>287</v>
      </c>
    </row>
    <row r="10" spans="1:3">
      <c s="4" r="A10" t="s">
        <v>288</v>
      </c>
      <c s="6" r="B10" t="n">
        <v>9023</v>
      </c>
      <c s="6" r="C10" t="n">
        <v>9155</v>
      </c>
    </row>
    <row r="11" spans="1:3">
      <c s="4" r="A11" t="s">
        <v>289</v>
      </c>
      <c s="6" r="B11" t="n">
        <v>84</v>
      </c>
      <c s="6" r="C11" t="n">
        <v>70</v>
      </c>
    </row>
    <row r="12" spans="1:3">
      <c s="4" r="A12" t="s">
        <v>290</v>
      </c>
      <c s="6" r="B12" t="n">
        <v>23</v>
      </c>
      <c s="6" r="C12" t="n">
        <v>63</v>
      </c>
    </row>
    <row r="13" spans="1:3">
      <c s="4" r="A13" t="s">
        <v>291</v>
      </c>
      <c s="6" r="B13" t="n">
        <v>9084</v>
      </c>
      <c s="6" r="C13" t="n">
        <v>9162</v>
      </c>
    </row>
    <row r="14" spans="1:3">
      <c s="4" r="A14" t="s">
        <v>293</v>
      </c>
    </row>
    <row r="15" spans="1:3">
      <c s="3" r="A15" t="s">
        <v>287</v>
      </c>
    </row>
    <row r="16" spans="1:3">
      <c s="4" r="A16" t="s">
        <v>288</v>
      </c>
      <c s="6" r="B16" t="n">
        <v>3185</v>
      </c>
      <c s="6" r="C16" t="n">
        <v>3284</v>
      </c>
    </row>
    <row r="17" spans="1:3">
      <c s="4" r="A17" t="s">
        <v>289</v>
      </c>
      <c s="6" r="B17" t="n">
        <v>33</v>
      </c>
      <c s="6" r="C17" t="n">
        <v>30</v>
      </c>
    </row>
    <row r="18" spans="1:3">
      <c s="4" r="A18" t="s">
        <v>290</v>
      </c>
      <c s="6" r="B18" t="n">
        <v>4</v>
      </c>
      <c s="6" r="C18" t="n">
        <v>24</v>
      </c>
    </row>
    <row r="19" spans="1:3">
      <c s="4" r="A19" t="s">
        <v>291</v>
      </c>
      <c s="6" r="B19" t="n">
        <v>3214</v>
      </c>
      <c s="6" r="C19" t="n">
        <v>3290</v>
      </c>
    </row>
    <row r="20" spans="1:3">
      <c s="4" r="A20" t="s">
        <v>294</v>
      </c>
    </row>
    <row r="21" spans="1:3">
      <c s="3" r="A21" t="s">
        <v>295</v>
      </c>
    </row>
    <row r="22" spans="1:3">
      <c s="4" r="A22" t="s">
        <v>296</v>
      </c>
      <c s="6" r="B22" t="n">
        <v>1046</v>
      </c>
      <c s="6" r="C22" t="n">
        <v>1046</v>
      </c>
    </row>
    <row r="23" spans="1:3">
      <c s="4" r="A23" t="s">
        <v>297</v>
      </c>
      <c s="6" r="B23" t="n">
        <v>0</v>
      </c>
      <c s="6" r="C23" t="n">
        <v>0</v>
      </c>
    </row>
    <row r="24" spans="1:3">
      <c s="4" r="A24" t="s">
        <v>298</v>
      </c>
      <c s="6" r="B24" t="n">
        <v>0</v>
      </c>
      <c s="6" r="C24" t="n">
        <v>0</v>
      </c>
    </row>
    <row r="25" spans="1:3">
      <c s="4" r="A25" t="s">
        <v>299</v>
      </c>
      <c s="7" r="B25" t="n">
        <v>1046</v>
      </c>
      <c s="7" r="C25" t="n">
        <v>1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00</v>
      </c>
      <c s="2" r="B1" t="s">
        <v>301</v>
      </c>
    </row>
    <row r="2" spans="1:2">
      <c s="3" r="A2" t="s">
        <v>302</v>
      </c>
    </row>
    <row r="3" spans="1:2">
      <c s="4" r="A3" t="s">
        <v>303</v>
      </c>
      <c s="7" r="B3" t="n">
        <v>1034</v>
      </c>
    </row>
    <row r="4" spans="1:2">
      <c s="4" r="A4" t="s">
        <v>304</v>
      </c>
      <c s="6" r="B4" t="n">
        <v>7326</v>
      </c>
    </row>
    <row r="5" spans="1:2">
      <c s="4" r="A5" t="s">
        <v>305</v>
      </c>
      <c s="6" r="B5" t="n">
        <v>663</v>
      </c>
    </row>
    <row r="6" spans="1:2">
      <c s="4" r="A6" t="s">
        <v>306</v>
      </c>
      <c s="6" r="B6" t="n">
        <v>3185</v>
      </c>
    </row>
    <row r="7" spans="1:2">
      <c s="4" r="A7" t="s">
        <v>111</v>
      </c>
      <c s="6" r="B7" t="n">
        <v>12208</v>
      </c>
    </row>
    <row r="8" spans="1:2">
      <c s="4" r="A8" t="s">
        <v>307</v>
      </c>
    </row>
    <row r="9" spans="1:2">
      <c s="3" r="A9" t="s">
        <v>302</v>
      </c>
    </row>
    <row r="10" spans="1:2">
      <c s="4" r="A10" t="s">
        <v>303</v>
      </c>
      <c s="6" r="B10" t="n">
        <v>1026</v>
      </c>
    </row>
    <row r="11" spans="1:2">
      <c s="4" r="A11" t="s">
        <v>304</v>
      </c>
      <c s="6" r="B11" t="n">
        <v>7352</v>
      </c>
    </row>
    <row r="12" spans="1:2">
      <c s="4" r="A12" t="s">
        <v>305</v>
      </c>
      <c s="6" r="B12" t="n">
        <v>706</v>
      </c>
    </row>
    <row r="13" spans="1:2">
      <c s="4" r="A13" t="s">
        <v>306</v>
      </c>
      <c s="6" r="B13" t="n">
        <v>3214</v>
      </c>
    </row>
    <row r="14" spans="1:2">
      <c s="4" r="A14" t="s">
        <v>111</v>
      </c>
      <c s="7" r="B14" t="n">
        <v>12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08</v>
      </c>
      <c s="2" r="B1" t="s">
        <v>1</v>
      </c>
    </row>
    <row r="2" spans="1:2">
      <c s="2" r="B2" t="s">
        <v>301</v>
      </c>
    </row>
    <row r="3" spans="1:2">
      <c s="3" r="A3" t="s">
        <v>309</v>
      </c>
    </row>
    <row r="4" spans="1:2">
      <c s="4" r="A4" t="s">
        <v>310</v>
      </c>
      <c s="7" r="B4" t="n">
        <v>3495</v>
      </c>
    </row>
    <row r="5" spans="1:2">
      <c s="4" r="A5" t="s">
        <v>311</v>
      </c>
      <c s="6" r="B5" t="n">
        <v>25</v>
      </c>
    </row>
    <row r="6" spans="1:2">
      <c s="4" r="A6" t="s">
        <v>312</v>
      </c>
      <c s="6" r="B6" t="n">
        <v>998</v>
      </c>
    </row>
    <row r="7" spans="1:2">
      <c s="4" r="A7" t="s">
        <v>313</v>
      </c>
      <c s="6" r="B7" t="n">
        <v>2</v>
      </c>
    </row>
    <row r="8" spans="1:2">
      <c s="4" r="A8" t="s">
        <v>314</v>
      </c>
      <c s="6" r="B8" t="n">
        <v>4493</v>
      </c>
    </row>
    <row r="9" spans="1:2">
      <c s="4" r="A9" t="s">
        <v>315</v>
      </c>
      <c s="6" r="B9" t="n">
        <v>27</v>
      </c>
    </row>
    <row r="10" spans="1:2">
      <c s="4" r="A10" t="s">
        <v>292</v>
      </c>
    </row>
    <row r="11" spans="1:2">
      <c s="3" r="A11" t="s">
        <v>309</v>
      </c>
    </row>
    <row r="12" spans="1:2">
      <c s="4" r="A12" t="s">
        <v>310</v>
      </c>
      <c s="6" r="B12" t="n">
        <v>3012</v>
      </c>
    </row>
    <row r="13" spans="1:2">
      <c s="4" r="A13" t="s">
        <v>311</v>
      </c>
      <c s="6" r="B13" t="n">
        <v>21</v>
      </c>
    </row>
    <row r="14" spans="1:2">
      <c s="4" r="A14" t="s">
        <v>312</v>
      </c>
      <c s="6" r="B14" t="n">
        <v>998</v>
      </c>
    </row>
    <row r="15" spans="1:2">
      <c s="4" r="A15" t="s">
        <v>313</v>
      </c>
      <c s="6" r="B15" t="n">
        <v>2</v>
      </c>
    </row>
    <row r="16" spans="1:2">
      <c s="4" r="A16" t="s">
        <v>314</v>
      </c>
      <c s="6" r="B16" t="n">
        <v>4010</v>
      </c>
    </row>
    <row r="17" spans="1:2">
      <c s="4" r="A17" t="s">
        <v>315</v>
      </c>
      <c s="6" r="B17" t="n">
        <v>23</v>
      </c>
    </row>
    <row r="18" spans="1:2">
      <c s="4" r="A18" t="s">
        <v>293</v>
      </c>
    </row>
    <row r="19" spans="1:2">
      <c s="3" r="A19" t="s">
        <v>309</v>
      </c>
    </row>
    <row r="20" spans="1:2">
      <c s="4" r="A20" t="s">
        <v>310</v>
      </c>
      <c s="6" r="B20" t="n">
        <v>483</v>
      </c>
    </row>
    <row r="21" spans="1:2">
      <c s="4" r="A21" t="s">
        <v>311</v>
      </c>
      <c s="6" r="B21" t="n">
        <v>4</v>
      </c>
    </row>
    <row r="22" spans="1:2">
      <c s="4" r="A22" t="s">
        <v>312</v>
      </c>
      <c s="6" r="B22" t="n">
        <v>0</v>
      </c>
    </row>
    <row r="23" spans="1:2">
      <c s="4" r="A23" t="s">
        <v>313</v>
      </c>
      <c s="6" r="B23" t="n">
        <v>0</v>
      </c>
    </row>
    <row r="24" spans="1:2">
      <c s="4" r="A24" t="s">
        <v>314</v>
      </c>
      <c s="6" r="B24" t="n">
        <v>483</v>
      </c>
    </row>
    <row r="25" spans="1:2">
      <c s="4" r="A25" t="s">
        <v>315</v>
      </c>
      <c s="7" r="B2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2197</v>
      </c>
      <c s="7" r="C4" t="n">
        <v>2016</v>
      </c>
    </row>
    <row r="5" spans="1:3">
      <c s="4" r="A5" t="s">
        <v>69</v>
      </c>
      <c s="6" r="B5" t="n">
        <v>79</v>
      </c>
      <c s="6" r="C5" t="n">
        <v>61</v>
      </c>
    </row>
    <row r="6" spans="1:3">
      <c s="4" r="A6" t="s">
        <v>32</v>
      </c>
      <c s="6" r="B6" t="n">
        <v>1</v>
      </c>
      <c s="6" r="C6" t="n">
        <v>0</v>
      </c>
    </row>
    <row r="7" spans="1:3">
      <c s="4" r="A7" t="s">
        <v>31</v>
      </c>
      <c s="6" r="B7" t="n">
        <v>10</v>
      </c>
      <c s="6" r="C7" t="n">
        <v>3</v>
      </c>
    </row>
    <row r="8" spans="1:3">
      <c s="4" r="A8" t="s">
        <v>70</v>
      </c>
      <c s="6" r="B8" t="n">
        <v>2287</v>
      </c>
      <c s="6" r="C8" t="n">
        <v>2080</v>
      </c>
    </row>
    <row r="9" spans="1:3">
      <c s="3" r="A9" t="s">
        <v>71</v>
      </c>
    </row>
    <row r="10" spans="1:3">
      <c s="4" r="A10" t="s">
        <v>72</v>
      </c>
      <c s="6" r="B10" t="n">
        <v>267</v>
      </c>
      <c s="6" r="C10" t="n">
        <v>199</v>
      </c>
    </row>
    <row r="11" spans="1:3">
      <c s="4" r="A11" t="s">
        <v>49</v>
      </c>
      <c s="6" r="B11" t="n">
        <v>3</v>
      </c>
      <c s="6" r="C11" t="n">
        <v>2</v>
      </c>
    </row>
    <row r="12" spans="1:3">
      <c s="4" r="A12" t="s">
        <v>73</v>
      </c>
      <c s="6" r="B12" t="n">
        <v>270</v>
      </c>
      <c s="6" r="C12" t="n">
        <v>201</v>
      </c>
    </row>
    <row r="13" spans="1:3">
      <c s="4" r="A13" t="s">
        <v>74</v>
      </c>
      <c s="6" r="B13" t="n">
        <v>2017</v>
      </c>
      <c s="6" r="C13" t="n">
        <v>1879</v>
      </c>
    </row>
    <row r="14" spans="1:3">
      <c s="4" r="A14" t="s">
        <v>75</v>
      </c>
      <c s="6" r="B14" t="n">
        <v>125</v>
      </c>
      <c s="6" r="C14" t="n">
        <v>0</v>
      </c>
    </row>
    <row r="15" spans="1:3">
      <c s="4" r="A15" t="s">
        <v>76</v>
      </c>
      <c s="6" r="B15" t="n">
        <v>1892</v>
      </c>
      <c s="6" r="C15" t="n">
        <v>1879</v>
      </c>
    </row>
    <row r="16" spans="1:3">
      <c s="3" r="A16" t="s">
        <v>77</v>
      </c>
    </row>
    <row r="17" spans="1:3">
      <c s="4" r="A17" t="s">
        <v>78</v>
      </c>
      <c s="6" r="B17" t="n">
        <v>2878</v>
      </c>
      <c s="6" r="C17" t="n">
        <v>3027</v>
      </c>
    </row>
    <row r="18" spans="1:3">
      <c s="4" r="A18" t="s">
        <v>79</v>
      </c>
      <c s="6" r="B18" t="n">
        <v>497</v>
      </c>
      <c s="6" r="C18" t="n">
        <v>360</v>
      </c>
    </row>
    <row r="19" spans="1:3">
      <c s="4" r="A19" t="s">
        <v>80</v>
      </c>
      <c s="6" r="B19" t="n">
        <v>81</v>
      </c>
      <c s="6" r="C19" t="n">
        <v>99</v>
      </c>
    </row>
    <row r="20" spans="1:3">
      <c s="4" r="A20" t="s">
        <v>81</v>
      </c>
      <c s="6" r="B20" t="n">
        <v>15</v>
      </c>
      <c s="6" r="C20" t="n">
        <v>16</v>
      </c>
    </row>
    <row r="21" spans="1:3">
      <c s="4" r="A21" t="s">
        <v>82</v>
      </c>
      <c s="6" r="B21" t="n">
        <v>78</v>
      </c>
      <c s="6" r="C21" t="n">
        <v>77</v>
      </c>
    </row>
    <row r="22" spans="1:3">
      <c s="4" r="A22" t="s">
        <v>83</v>
      </c>
      <c s="6" r="B22" t="n">
        <v>3549</v>
      </c>
      <c s="6" r="C22" t="n">
        <v>3579</v>
      </c>
    </row>
    <row r="23" spans="1:3">
      <c s="3" r="A23" t="s">
        <v>84</v>
      </c>
    </row>
    <row r="24" spans="1:3">
      <c s="4" r="A24" t="s">
        <v>85</v>
      </c>
      <c s="6" r="B24" t="n">
        <v>1200</v>
      </c>
      <c s="6" r="C24" t="n">
        <v>1214</v>
      </c>
    </row>
    <row r="25" spans="1:3">
      <c s="4" r="A25" t="s">
        <v>86</v>
      </c>
      <c s="6" r="B25" t="n">
        <v>223</v>
      </c>
      <c s="6" r="C25" t="n">
        <v>210</v>
      </c>
    </row>
    <row r="26" spans="1:3">
      <c s="4" r="A26" t="s">
        <v>87</v>
      </c>
      <c s="6" r="B26" t="n">
        <v>2290</v>
      </c>
      <c s="6" r="C26" t="n">
        <v>2421</v>
      </c>
    </row>
    <row r="27" spans="1:3">
      <c s="4" r="A27" t="s">
        <v>88</v>
      </c>
      <c s="6" r="B27" t="n">
        <v>104</v>
      </c>
      <c s="6" r="C27" t="n">
        <v>90</v>
      </c>
    </row>
    <row r="28" spans="1:3">
      <c s="4" r="A28" t="s">
        <v>89</v>
      </c>
      <c s="6" r="B28" t="n">
        <v>209</v>
      </c>
      <c s="6" r="C28" t="n">
        <v>205</v>
      </c>
    </row>
    <row r="29" spans="1:3">
      <c s="4" r="A29" t="s">
        <v>90</v>
      </c>
      <c s="6" r="B29" t="n">
        <v>202</v>
      </c>
      <c s="6" r="C29" t="n">
        <v>206</v>
      </c>
    </row>
    <row r="30" spans="1:3">
      <c s="4" r="A30" t="s">
        <v>91</v>
      </c>
      <c s="6" r="B30" t="n">
        <v>4228</v>
      </c>
      <c s="6" r="C30" t="n">
        <v>4346</v>
      </c>
    </row>
    <row r="31" spans="1:3">
      <c s="4" r="A31" t="s">
        <v>92</v>
      </c>
      <c s="6" r="B31" t="n">
        <v>1213</v>
      </c>
      <c s="6" r="C31" t="n">
        <v>1112</v>
      </c>
    </row>
    <row r="32" spans="1:3">
      <c s="4" r="A32" t="s">
        <v>93</v>
      </c>
      <c s="6" r="B32" t="n">
        <v>425</v>
      </c>
      <c s="6" r="C32" t="n">
        <v>385</v>
      </c>
    </row>
    <row r="33" spans="1:3">
      <c s="4" r="A33" t="s">
        <v>94</v>
      </c>
      <c s="7" r="B33" t="n">
        <v>788</v>
      </c>
      <c s="7" r="C33" t="n">
        <v>727</v>
      </c>
    </row>
    <row r="34" spans="1:3">
      <c s="3" r="A34" t="s">
        <v>95</v>
      </c>
    </row>
    <row r="35" spans="1:3">
      <c s="4" r="A35" t="s">
        <v>96</v>
      </c>
      <c s="8" r="B35" t="n">
        <v>0.2</v>
      </c>
      <c s="8" r="C35" t="n">
        <v>0.18</v>
      </c>
    </row>
    <row r="36" spans="1:3">
      <c s="4" r="A36" t="s">
        <v>97</v>
      </c>
      <c s="8" r="B36" t="n">
        <v>0.19</v>
      </c>
      <c s="8" r="C36" t="n">
        <v>0.18</v>
      </c>
    </row>
    <row r="37" spans="1:3">
      <c s="4" r="A37" t="s">
        <v>98</v>
      </c>
      <c s="6" r="B37" t="n">
        <v>4037907</v>
      </c>
      <c s="6" r="C37" t="n">
        <v>4029932</v>
      </c>
    </row>
    <row r="38" spans="1:3">
      <c s="4" r="A38" t="s">
        <v>99</v>
      </c>
      <c s="6" r="B38" t="n">
        <v>4047600</v>
      </c>
      <c s="6" r="C38" t="n">
        <v>4038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r="1" spans="1:5">
      <c s="1" r="A1" t="s">
        <v>316</v>
      </c>
      <c s="2" r="B1" t="s">
        <v>1</v>
      </c>
      <c s="2" r="D1" t="s">
        <v>286</v>
      </c>
    </row>
    <row r="2" spans="1:5">
      <c s="2" r="B2" t="s">
        <v>2</v>
      </c>
      <c s="2" r="C2" t="s">
        <v>317</v>
      </c>
      <c s="2" r="D2" t="s">
        <v>28</v>
      </c>
      <c s="2" r="E2" t="s">
        <v>66</v>
      </c>
    </row>
    <row r="3" spans="1:5">
      <c s="3" r="A3" t="s">
        <v>318</v>
      </c>
    </row>
    <row r="4" spans="1:5">
      <c s="4" r="A4" t="s">
        <v>319</v>
      </c>
      <c s="7" r="B4" t="n">
        <v>9344</v>
      </c>
      <c s="7" r="D4" t="n">
        <v>6365</v>
      </c>
    </row>
    <row r="5" spans="1:5">
      <c s="4" r="A5" t="s">
        <v>320</v>
      </c>
      <c s="6" r="B5" t="n">
        <v>421</v>
      </c>
      <c s="7" r="E5" t="n">
        <v>443</v>
      </c>
    </row>
    <row r="6" spans="1:5">
      <c s="4" r="A6" t="s">
        <v>321</v>
      </c>
      <c s="6" r="B6" t="n">
        <v>16</v>
      </c>
    </row>
    <row r="7" spans="1:5">
      <c s="4" r="A7" t="s">
        <v>322</v>
      </c>
      <c s="6" r="B7" t="n">
        <v>0</v>
      </c>
      <c s="6" r="D7" t="n">
        <v>0</v>
      </c>
    </row>
    <row r="8" spans="1:5">
      <c s="4" r="A8" t="s">
        <v>323</v>
      </c>
    </row>
    <row r="9" spans="1:5">
      <c s="3" r="A9" t="s">
        <v>318</v>
      </c>
    </row>
    <row r="10" spans="1:5">
      <c s="4" r="A10" t="s">
        <v>324</v>
      </c>
      <c s="6" r="B10" t="n">
        <v>8600</v>
      </c>
    </row>
    <row r="11" spans="1:5">
      <c s="4" r="A11" t="s">
        <v>319</v>
      </c>
      <c s="6" r="B11" t="n">
        <v>9300</v>
      </c>
      <c s="7" r="D11" t="n">
        <v>6400</v>
      </c>
    </row>
    <row r="12" spans="1:5">
      <c s="4" r="A12" t="s">
        <v>325</v>
      </c>
    </row>
    <row r="13" spans="1:5">
      <c s="3" r="A13" t="s">
        <v>318</v>
      </c>
    </row>
    <row r="14" spans="1:5">
      <c s="4" r="A14" t="s">
        <v>326</v>
      </c>
      <c s="6" r="B14" t="n">
        <v>5400</v>
      </c>
    </row>
    <row r="15" spans="1:5">
      <c s="4" r="A15" t="s">
        <v>327</v>
      </c>
      <c s="6" r="B15" t="n">
        <v>497</v>
      </c>
    </row>
    <row r="16" spans="1:5">
      <c s="4" r="A16" t="s">
        <v>328</v>
      </c>
      <c s="7" r="B16" t="n">
        <v>166</v>
      </c>
    </row>
    <row r="17" spans="1:5">
      <c s="4" r="A17" t="s">
        <v>329</v>
      </c>
      <c s="7" r="C17" t="n">
        <v>477</v>
      </c>
    </row>
    <row r="18" spans="1:5">
      <c s="4" r="A18" t="s">
        <v>330</v>
      </c>
    </row>
    <row r="19" spans="1:5">
      <c s="3" r="A19" t="s">
        <v>318</v>
      </c>
    </row>
    <row r="20" spans="1:5">
      <c s="4" r="A20" t="s">
        <v>331</v>
      </c>
      <c s="4" r="B20" t="s">
        <v>332</v>
      </c>
    </row>
    <row r="21" spans="1:5">
      <c s="4" r="A21" t="s">
        <v>333</v>
      </c>
    </row>
    <row r="22" spans="1:5">
      <c s="3" r="A22" t="s">
        <v>318</v>
      </c>
    </row>
    <row r="23" spans="1:5">
      <c s="4" r="A23" t="s">
        <v>331</v>
      </c>
      <c s="4" r="B23" t="s">
        <v>334</v>
      </c>
    </row>
    <row r="24" spans="1:5">
      <c s="4" r="A24" t="s">
        <v>335</v>
      </c>
    </row>
    <row r="25" spans="1:5">
      <c s="3" r="A25" t="s">
        <v>318</v>
      </c>
    </row>
    <row r="26" spans="1:5">
      <c s="4" r="A26" t="s">
        <v>331</v>
      </c>
      <c s="4" r="B26"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7</v>
      </c>
      <c s="2" r="B1" t="s">
        <v>2</v>
      </c>
      <c s="2" r="C1" t="s">
        <v>28</v>
      </c>
      <c s="2" r="D1" t="s">
        <v>66</v>
      </c>
      <c s="2" r="E1" t="s">
        <v>338</v>
      </c>
    </row>
    <row r="2" spans="1:5">
      <c s="3" r="A2" t="s">
        <v>339</v>
      </c>
    </row>
    <row r="3" spans="1:5">
      <c s="4" r="A3" t="s">
        <v>340</v>
      </c>
      <c s="7" r="B3" t="n">
        <v>148864</v>
      </c>
      <c s="7" r="C3" t="n">
        <v>140794</v>
      </c>
    </row>
    <row r="4" spans="1:5">
      <c s="3" r="A4" t="s">
        <v>341</v>
      </c>
    </row>
    <row r="5" spans="1:5">
      <c s="4" r="A5" t="s">
        <v>342</v>
      </c>
      <c s="6" r="B5" t="n">
        <v>1694</v>
      </c>
      <c s="6" r="C5" t="n">
        <v>1564</v>
      </c>
      <c s="7" r="D5" t="n">
        <v>1698</v>
      </c>
      <c s="7" r="E5" t="n">
        <v>1695</v>
      </c>
    </row>
    <row r="6" spans="1:5">
      <c s="4" r="A6" t="s">
        <v>343</v>
      </c>
      <c s="6" r="B6" t="n">
        <v>-465</v>
      </c>
      <c s="6" r="C6" t="n">
        <v>-292</v>
      </c>
    </row>
    <row r="7" spans="1:5">
      <c s="4" r="A7" t="s">
        <v>344</v>
      </c>
      <c s="6" r="B7" t="n">
        <v>1865</v>
      </c>
      <c s="6" r="C7" t="n">
        <v>1874</v>
      </c>
    </row>
    <row r="8" spans="1:5">
      <c s="4" r="A8" t="s">
        <v>345</v>
      </c>
      <c s="6" r="B8" t="n">
        <v>145770</v>
      </c>
      <c s="6" r="C8" t="n">
        <v>137648</v>
      </c>
    </row>
    <row r="9" spans="1:5">
      <c s="4" r="A9" t="s">
        <v>346</v>
      </c>
    </row>
    <row r="10" spans="1:5">
      <c s="3" r="A10" t="s">
        <v>339</v>
      </c>
    </row>
    <row r="11" spans="1:5">
      <c s="4" r="A11" t="s">
        <v>340</v>
      </c>
      <c s="6" r="B11" t="n">
        <v>23808</v>
      </c>
      <c s="6" r="C11" t="n">
        <v>22596</v>
      </c>
    </row>
    <row r="12" spans="1:5">
      <c s="4" r="A12" t="s">
        <v>347</v>
      </c>
    </row>
    <row r="13" spans="1:5">
      <c s="3" r="A13" t="s">
        <v>339</v>
      </c>
    </row>
    <row r="14" spans="1:5">
      <c s="4" r="A14" t="s">
        <v>340</v>
      </c>
      <c s="6" r="B14" t="n">
        <v>6318</v>
      </c>
      <c s="6" r="C14" t="n">
        <v>6349</v>
      </c>
    </row>
    <row r="15" spans="1:5">
      <c s="4" r="A15" t="s">
        <v>348</v>
      </c>
    </row>
    <row r="16" spans="1:5">
      <c s="3" r="A16" t="s">
        <v>339</v>
      </c>
    </row>
    <row r="17" spans="1:5">
      <c s="4" r="A17" t="s">
        <v>340</v>
      </c>
      <c s="6" r="B17" t="n">
        <v>2776</v>
      </c>
      <c s="6" r="C17" t="n">
        <v>2787</v>
      </c>
    </row>
    <row r="18" spans="1:5">
      <c s="3" r="A18" t="s">
        <v>341</v>
      </c>
    </row>
    <row r="19" spans="1:5">
      <c s="4" r="A19" t="s">
        <v>342</v>
      </c>
      <c s="6" r="B19" t="n">
        <v>0</v>
      </c>
      <c s="6" r="C19" t="n">
        <v>0</v>
      </c>
      <c s="6" r="D19" t="n">
        <v>0</v>
      </c>
      <c s="6" r="E19" t="n">
        <v>41</v>
      </c>
    </row>
    <row r="20" spans="1:5">
      <c s="4" r="A20" t="s">
        <v>349</v>
      </c>
    </row>
    <row r="21" spans="1:5">
      <c s="3" r="A21" t="s">
        <v>339</v>
      </c>
    </row>
    <row r="22" spans="1:5">
      <c s="4" r="A22" t="s">
        <v>340</v>
      </c>
      <c s="6" r="B22" t="n">
        <v>78676</v>
      </c>
      <c s="6" r="C22" t="n">
        <v>71562</v>
      </c>
    </row>
    <row r="23" spans="1:5">
      <c s="3" r="A23" t="s">
        <v>341</v>
      </c>
    </row>
    <row r="24" spans="1:5">
      <c s="4" r="A24" t="s">
        <v>342</v>
      </c>
      <c s="6" r="B24" t="n">
        <v>1022</v>
      </c>
      <c s="6" r="C24" t="n">
        <v>878</v>
      </c>
      <c s="6" r="D24" t="n">
        <v>1051</v>
      </c>
      <c s="6" r="E24" t="n">
        <v>918</v>
      </c>
    </row>
    <row r="25" spans="1:5">
      <c s="4" r="A25" t="s">
        <v>350</v>
      </c>
    </row>
    <row r="26" spans="1:5">
      <c s="3" r="A26" t="s">
        <v>339</v>
      </c>
    </row>
    <row r="27" spans="1:5">
      <c s="4" r="A27" t="s">
        <v>340</v>
      </c>
      <c s="6" r="B27" t="n">
        <v>10897</v>
      </c>
      <c s="6" r="C27" t="n">
        <v>10322</v>
      </c>
    </row>
    <row r="28" spans="1:5">
      <c s="3" r="A28" t="s">
        <v>341</v>
      </c>
    </row>
    <row r="29" spans="1:5">
      <c s="4" r="A29" t="s">
        <v>342</v>
      </c>
      <c s="6" r="B29" t="n">
        <v>130</v>
      </c>
      <c s="6" r="C29" t="n">
        <v>130</v>
      </c>
      <c s="6" r="D29" t="n">
        <v>104</v>
      </c>
      <c s="6" r="E29" t="n">
        <v>69</v>
      </c>
    </row>
    <row r="30" spans="1:5">
      <c s="4" r="A30" t="s">
        <v>351</v>
      </c>
    </row>
    <row r="31" spans="1:5">
      <c s="3" r="A31" t="s">
        <v>339</v>
      </c>
    </row>
    <row r="32" spans="1:5">
      <c s="4" r="A32" t="s">
        <v>340</v>
      </c>
      <c s="6" r="B32" t="n">
        <v>1920</v>
      </c>
      <c s="6" r="C32" t="n">
        <v>2049</v>
      </c>
    </row>
    <row r="33" spans="1:5">
      <c s="3" r="A33" t="s">
        <v>341</v>
      </c>
    </row>
    <row r="34" spans="1:5">
      <c s="4" r="A34" t="s">
        <v>342</v>
      </c>
      <c s="6" r="B34" t="n">
        <v>23</v>
      </c>
      <c s="6" r="C34" t="n">
        <v>26</v>
      </c>
      <c s="6" r="D34" t="n">
        <v>29</v>
      </c>
      <c s="6" r="E34" t="n">
        <v>20</v>
      </c>
    </row>
    <row r="35" spans="1:5">
      <c s="4" r="A35" t="s">
        <v>352</v>
      </c>
    </row>
    <row r="36" spans="1:5">
      <c s="3" r="A36" t="s">
        <v>339</v>
      </c>
    </row>
    <row r="37" spans="1:5">
      <c s="4" r="A37" t="s">
        <v>340</v>
      </c>
      <c s="6" r="C37" t="n">
        <v>6851</v>
      </c>
    </row>
    <row r="38" spans="1:5">
      <c s="4" r="A38" t="s">
        <v>353</v>
      </c>
    </row>
    <row r="39" spans="1:5">
      <c s="3" r="A39" t="s">
        <v>339</v>
      </c>
    </row>
    <row r="40" spans="1:5">
      <c s="4" r="A40" t="s">
        <v>340</v>
      </c>
      <c s="6" r="B40" t="n">
        <v>6143</v>
      </c>
      <c s="6" r="C40" t="n">
        <v>6851</v>
      </c>
    </row>
    <row r="41" spans="1:5">
      <c s="3" r="A41" t="s">
        <v>341</v>
      </c>
    </row>
    <row r="42" spans="1:5">
      <c s="4" r="A42" t="s">
        <v>342</v>
      </c>
      <c s="6" r="B42" t="n">
        <v>73</v>
      </c>
      <c s="6" r="C42" t="n">
        <v>86</v>
      </c>
      <c s="6" r="D42" t="n">
        <v>48</v>
      </c>
      <c s="6" r="E42" t="n">
        <v>25</v>
      </c>
    </row>
    <row r="43" spans="1:5">
      <c s="4" r="A43" t="s">
        <v>354</v>
      </c>
    </row>
    <row r="44" spans="1:5">
      <c s="3" r="A44" t="s">
        <v>339</v>
      </c>
    </row>
    <row r="45" spans="1:5">
      <c s="4" r="A45" t="s">
        <v>340</v>
      </c>
      <c s="6" r="B45" t="n">
        <v>17017</v>
      </c>
      <c s="6" r="C45" t="n">
        <v>16736</v>
      </c>
    </row>
    <row r="46" spans="1:5">
      <c s="3" r="A46" t="s">
        <v>341</v>
      </c>
    </row>
    <row r="47" spans="1:5">
      <c s="4" r="A47" t="s">
        <v>342</v>
      </c>
      <c s="6" r="B47" t="n">
        <v>203</v>
      </c>
      <c s="6" r="C47" t="n">
        <v>210</v>
      </c>
      <c s="6" r="D47" t="n">
        <v>276</v>
      </c>
      <c s="6" r="E47" t="n">
        <v>265</v>
      </c>
    </row>
    <row r="48" spans="1:5">
      <c s="4" r="A48" t="s">
        <v>355</v>
      </c>
    </row>
    <row r="49" spans="1:5">
      <c s="3" r="A49" t="s">
        <v>339</v>
      </c>
    </row>
    <row r="50" spans="1:5">
      <c s="4" r="A50" t="s">
        <v>340</v>
      </c>
      <c s="6" r="B50" t="n">
        <v>1309</v>
      </c>
      <c s="6" r="C50" t="n">
        <v>1542</v>
      </c>
    </row>
    <row r="51" spans="1:5">
      <c s="3" r="A51" t="s">
        <v>341</v>
      </c>
    </row>
    <row r="52" spans="1:5">
      <c s="4" r="A52" t="s">
        <v>342</v>
      </c>
      <c s="7" r="B52" t="n">
        <v>16</v>
      </c>
      <c s="7" r="C52" t="n">
        <v>20</v>
      </c>
      <c s="7" r="D52" t="n">
        <v>28</v>
      </c>
      <c s="7" r="E52" t="n">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6</v>
      </c>
      <c s="2" r="B1" t="s">
        <v>1</v>
      </c>
    </row>
    <row r="2" spans="1:4">
      <c s="2" r="B2" t="s">
        <v>2</v>
      </c>
      <c s="2" r="C2" t="s">
        <v>66</v>
      </c>
      <c s="2" r="D2" t="s">
        <v>28</v>
      </c>
    </row>
    <row r="3" spans="1:4">
      <c s="3" r="A3" t="s">
        <v>357</v>
      </c>
    </row>
    <row r="4" spans="1:4">
      <c s="4" r="A4" t="s">
        <v>358</v>
      </c>
      <c s="7" r="B4" t="n">
        <v>1564</v>
      </c>
      <c s="7" r="C4" t="n">
        <v>1695</v>
      </c>
    </row>
    <row r="5" spans="1:4">
      <c s="4" r="A5" t="s">
        <v>359</v>
      </c>
      <c s="6" r="B5" t="n">
        <v>125</v>
      </c>
      <c s="6" r="C5" t="n">
        <v>0</v>
      </c>
    </row>
    <row r="6" spans="1:4">
      <c s="4" r="A6" t="s">
        <v>360</v>
      </c>
      <c s="6" r="B6" t="n">
        <v>0</v>
      </c>
      <c s="6" r="C6" t="n">
        <v>0</v>
      </c>
    </row>
    <row r="7" spans="1:4">
      <c s="4" r="A7" t="s">
        <v>361</v>
      </c>
      <c s="6" r="B7" t="n">
        <v>5</v>
      </c>
      <c s="6" r="C7" t="n">
        <v>3</v>
      </c>
    </row>
    <row r="8" spans="1:4">
      <c s="4" r="A8" t="s">
        <v>362</v>
      </c>
      <c s="6" r="B8" t="n">
        <v>5</v>
      </c>
      <c s="6" r="C8" t="n">
        <v>3</v>
      </c>
    </row>
    <row r="9" spans="1:4">
      <c s="4" r="A9" t="s">
        <v>363</v>
      </c>
      <c s="6" r="B9" t="n">
        <v>1694</v>
      </c>
      <c s="6" r="C9" t="n">
        <v>1698</v>
      </c>
    </row>
    <row r="10" spans="1:4">
      <c s="4" r="A10" t="s">
        <v>364</v>
      </c>
      <c s="6" r="B10" t="n">
        <v>1352</v>
      </c>
      <c s="7" r="D10" t="n">
        <v>1292</v>
      </c>
    </row>
    <row r="11" spans="1:4">
      <c s="4" r="A11" t="s">
        <v>365</v>
      </c>
      <c s="6" r="B11" t="n">
        <v>147512</v>
      </c>
      <c s="6" r="D11" t="n">
        <v>139502</v>
      </c>
    </row>
    <row r="12" spans="1:4">
      <c s="4" r="A12" t="s">
        <v>363</v>
      </c>
      <c s="6" r="B12" t="n">
        <v>148864</v>
      </c>
    </row>
    <row r="13" spans="1:4">
      <c s="3" r="A13" t="s">
        <v>366</v>
      </c>
    </row>
    <row r="14" spans="1:4">
      <c s="4" r="A14" t="s">
        <v>367</v>
      </c>
      <c s="6" r="B14" t="n">
        <v>124</v>
      </c>
      <c s="6" r="D14" t="n">
        <v>26</v>
      </c>
    </row>
    <row r="15" spans="1:4">
      <c s="4" r="A15" t="s">
        <v>368</v>
      </c>
      <c s="6" r="B15" t="n">
        <v>1570</v>
      </c>
      <c s="6" r="D15" t="n">
        <v>1538</v>
      </c>
    </row>
    <row r="16" spans="1:4">
      <c s="4" r="A16" t="s">
        <v>325</v>
      </c>
    </row>
    <row r="17" spans="1:4">
      <c s="3" r="A17" t="s">
        <v>357</v>
      </c>
    </row>
    <row r="18" spans="1:4">
      <c s="4" r="A18" t="s">
        <v>358</v>
      </c>
      <c s="6" r="B18" t="n">
        <v>214</v>
      </c>
      <c s="6" r="C18" t="n">
        <v>344</v>
      </c>
    </row>
    <row r="19" spans="1:4">
      <c s="4" r="A19" t="s">
        <v>359</v>
      </c>
      <c s="6" r="B19" t="n">
        <v>13</v>
      </c>
      <c s="6" r="C19" t="n">
        <v>-266</v>
      </c>
    </row>
    <row r="20" spans="1:4">
      <c s="4" r="A20" t="s">
        <v>360</v>
      </c>
      <c s="6" r="B20" t="n">
        <v>0</v>
      </c>
      <c s="6" r="C20" t="n">
        <v>0</v>
      </c>
    </row>
    <row r="21" spans="1:4">
      <c s="4" r="A21" t="s">
        <v>361</v>
      </c>
      <c s="6" r="B21" t="n">
        <v>0</v>
      </c>
      <c s="6" r="C21" t="n">
        <v>0</v>
      </c>
    </row>
    <row r="22" spans="1:4">
      <c s="4" r="A22" t="s">
        <v>362</v>
      </c>
      <c s="6" r="B22" t="n">
        <v>0</v>
      </c>
      <c s="6" r="C22" t="n">
        <v>0</v>
      </c>
    </row>
    <row r="23" spans="1:4">
      <c s="4" r="A23" t="s">
        <v>363</v>
      </c>
      <c s="6" r="B23" t="n">
        <v>227</v>
      </c>
      <c s="6" r="C23" t="n">
        <v>78</v>
      </c>
    </row>
    <row r="24" spans="1:4">
      <c s="4" r="A24" t="s">
        <v>364</v>
      </c>
      <c s="6" r="B24" t="n">
        <v>477</v>
      </c>
      <c s="6" r="D24" t="n">
        <v>477</v>
      </c>
    </row>
    <row r="25" spans="1:4">
      <c s="4" r="A25" t="s">
        <v>365</v>
      </c>
      <c s="6" r="B25" t="n">
        <v>29649</v>
      </c>
      <c s="6" r="D25" t="n">
        <v>28468</v>
      </c>
    </row>
    <row r="26" spans="1:4">
      <c s="4" r="A26" t="s">
        <v>363</v>
      </c>
      <c s="6" r="B26" t="n">
        <v>30126</v>
      </c>
    </row>
    <row r="27" spans="1:4">
      <c s="3" r="A27" t="s">
        <v>366</v>
      </c>
    </row>
    <row r="28" spans="1:4">
      <c s="4" r="A28" t="s">
        <v>367</v>
      </c>
      <c s="6" r="B28" t="n">
        <v>0</v>
      </c>
      <c s="6" r="D28" t="n">
        <v>0</v>
      </c>
    </row>
    <row r="29" spans="1:4">
      <c s="4" r="A29" t="s">
        <v>368</v>
      </c>
      <c s="6" r="B29" t="n">
        <v>227</v>
      </c>
      <c s="6" r="D29" t="n">
        <v>214</v>
      </c>
    </row>
    <row r="30" spans="1:4">
      <c s="4" r="A30" t="s">
        <v>348</v>
      </c>
    </row>
    <row r="31" spans="1:4">
      <c s="3" r="A31" t="s">
        <v>357</v>
      </c>
    </row>
    <row r="32" spans="1:4">
      <c s="4" r="A32" t="s">
        <v>358</v>
      </c>
      <c s="6" r="B32" t="n">
        <v>0</v>
      </c>
      <c s="6" r="C32" t="n">
        <v>41</v>
      </c>
    </row>
    <row r="33" spans="1:4">
      <c s="4" r="A33" t="s">
        <v>359</v>
      </c>
      <c s="6" r="B33" t="n">
        <v>0</v>
      </c>
      <c s="6" r="C33" t="n">
        <v>-41</v>
      </c>
    </row>
    <row r="34" spans="1:4">
      <c s="4" r="A34" t="s">
        <v>360</v>
      </c>
      <c s="6" r="B34" t="n">
        <v>0</v>
      </c>
      <c s="6" r="C34" t="n">
        <v>0</v>
      </c>
    </row>
    <row r="35" spans="1:4">
      <c s="4" r="A35" t="s">
        <v>361</v>
      </c>
      <c s="6" r="B35" t="n">
        <v>0</v>
      </c>
      <c s="6" r="C35" t="n">
        <v>0</v>
      </c>
    </row>
    <row r="36" spans="1:4">
      <c s="4" r="A36" t="s">
        <v>362</v>
      </c>
      <c s="6" r="B36" t="n">
        <v>0</v>
      </c>
      <c s="6" r="C36" t="n">
        <v>0</v>
      </c>
    </row>
    <row r="37" spans="1:4">
      <c s="4" r="A37" t="s">
        <v>363</v>
      </c>
      <c s="6" r="B37" t="n">
        <v>0</v>
      </c>
      <c s="6" r="C37" t="n">
        <v>0</v>
      </c>
    </row>
    <row r="38" spans="1:4">
      <c s="4" r="A38" t="s">
        <v>364</v>
      </c>
      <c s="6" r="B38" t="n">
        <v>0</v>
      </c>
      <c s="6" r="D38" t="n">
        <v>0</v>
      </c>
    </row>
    <row r="39" spans="1:4">
      <c s="4" r="A39" t="s">
        <v>365</v>
      </c>
      <c s="6" r="B39" t="n">
        <v>2776</v>
      </c>
      <c s="6" r="D39" t="n">
        <v>2787</v>
      </c>
    </row>
    <row r="40" spans="1:4">
      <c s="4" r="A40" t="s">
        <v>363</v>
      </c>
      <c s="6" r="B40" t="n">
        <v>2776</v>
      </c>
    </row>
    <row r="41" spans="1:4">
      <c s="3" r="A41" t="s">
        <v>366</v>
      </c>
    </row>
    <row r="42" spans="1:4">
      <c s="4" r="A42" t="s">
        <v>367</v>
      </c>
      <c s="6" r="B42" t="n">
        <v>0</v>
      </c>
      <c s="6" r="D42" t="n">
        <v>0</v>
      </c>
    </row>
    <row r="43" spans="1:4">
      <c s="4" r="A43" t="s">
        <v>368</v>
      </c>
      <c s="6" r="B43" t="n">
        <v>0</v>
      </c>
      <c s="6" r="D43" t="n">
        <v>0</v>
      </c>
    </row>
    <row r="44" spans="1:4">
      <c s="4" r="A44" t="s">
        <v>349</v>
      </c>
    </row>
    <row r="45" spans="1:4">
      <c s="3" r="A45" t="s">
        <v>357</v>
      </c>
    </row>
    <row r="46" spans="1:4">
      <c s="4" r="A46" t="s">
        <v>358</v>
      </c>
      <c s="6" r="B46" t="n">
        <v>878</v>
      </c>
      <c s="6" r="C46" t="n">
        <v>918</v>
      </c>
    </row>
    <row r="47" spans="1:4">
      <c s="4" r="A47" t="s">
        <v>359</v>
      </c>
      <c s="6" r="B47" t="n">
        <v>140</v>
      </c>
      <c s="6" r="C47" t="n">
        <v>132</v>
      </c>
    </row>
    <row r="48" spans="1:4">
      <c s="4" r="A48" t="s">
        <v>360</v>
      </c>
      <c s="6" r="B48" t="n">
        <v>0</v>
      </c>
      <c s="6" r="C48" t="n">
        <v>0</v>
      </c>
    </row>
    <row r="49" spans="1:4">
      <c s="4" r="A49" t="s">
        <v>361</v>
      </c>
      <c s="6" r="B49" t="n">
        <v>4</v>
      </c>
      <c s="6" r="C49" t="n">
        <v>1</v>
      </c>
    </row>
    <row r="50" spans="1:4">
      <c s="4" r="A50" t="s">
        <v>362</v>
      </c>
      <c s="6" r="B50" t="n">
        <v>4</v>
      </c>
      <c s="6" r="C50" t="n">
        <v>1</v>
      </c>
    </row>
    <row r="51" spans="1:4">
      <c s="4" r="A51" t="s">
        <v>363</v>
      </c>
      <c s="6" r="B51" t="n">
        <v>1022</v>
      </c>
      <c s="6" r="C51" t="n">
        <v>1051</v>
      </c>
    </row>
    <row r="52" spans="1:4">
      <c s="4" r="A52" t="s">
        <v>364</v>
      </c>
      <c s="6" r="B52" t="n">
        <v>742</v>
      </c>
      <c s="6" r="D52" t="n">
        <v>678</v>
      </c>
    </row>
    <row r="53" spans="1:4">
      <c s="4" r="A53" t="s">
        <v>365</v>
      </c>
      <c s="6" r="B53" t="n">
        <v>77934</v>
      </c>
      <c s="6" r="D53" t="n">
        <v>70884</v>
      </c>
    </row>
    <row r="54" spans="1:4">
      <c s="4" r="A54" t="s">
        <v>363</v>
      </c>
      <c s="6" r="B54" t="n">
        <v>78676</v>
      </c>
    </row>
    <row r="55" spans="1:4">
      <c s="3" r="A55" t="s">
        <v>366</v>
      </c>
    </row>
    <row r="56" spans="1:4">
      <c s="4" r="A56" t="s">
        <v>367</v>
      </c>
      <c s="6" r="B56" t="n">
        <v>124</v>
      </c>
      <c s="6" r="D56" t="n">
        <v>26</v>
      </c>
    </row>
    <row r="57" spans="1:4">
      <c s="4" r="A57" t="s">
        <v>368</v>
      </c>
      <c s="6" r="B57" t="n">
        <v>898</v>
      </c>
      <c s="6" r="D57" t="n">
        <v>852</v>
      </c>
    </row>
    <row r="58" spans="1:4">
      <c s="4" r="A58" t="s">
        <v>350</v>
      </c>
    </row>
    <row r="59" spans="1:4">
      <c s="3" r="A59" t="s">
        <v>357</v>
      </c>
    </row>
    <row r="60" spans="1:4">
      <c s="4" r="A60" t="s">
        <v>358</v>
      </c>
      <c s="6" r="B60" t="n">
        <v>130</v>
      </c>
      <c s="6" r="C60" t="n">
        <v>69</v>
      </c>
    </row>
    <row r="61" spans="1:4">
      <c s="4" r="A61" t="s">
        <v>359</v>
      </c>
      <c s="6" r="B61" t="n">
        <v>-1</v>
      </c>
      <c s="6" r="C61" t="n">
        <v>33</v>
      </c>
    </row>
    <row r="62" spans="1:4">
      <c s="4" r="A62" t="s">
        <v>360</v>
      </c>
      <c s="6" r="B62" t="n">
        <v>0</v>
      </c>
      <c s="6" r="C62" t="n">
        <v>0</v>
      </c>
    </row>
    <row r="63" spans="1:4">
      <c s="4" r="A63" t="s">
        <v>361</v>
      </c>
      <c s="6" r="B63" t="n">
        <v>1</v>
      </c>
      <c s="6" r="C63" t="n">
        <v>2</v>
      </c>
    </row>
    <row r="64" spans="1:4">
      <c s="4" r="A64" t="s">
        <v>362</v>
      </c>
      <c s="6" r="B64" t="n">
        <v>1</v>
      </c>
      <c s="6" r="C64" t="n">
        <v>2</v>
      </c>
    </row>
    <row r="65" spans="1:4">
      <c s="4" r="A65" t="s">
        <v>363</v>
      </c>
      <c s="6" r="B65" t="n">
        <v>130</v>
      </c>
      <c s="6" r="C65" t="n">
        <v>104</v>
      </c>
    </row>
    <row r="66" spans="1:4">
      <c s="4" r="A66" t="s">
        <v>364</v>
      </c>
      <c s="6" r="B66" t="n">
        <v>0</v>
      </c>
      <c s="6" r="D66" t="n">
        <v>0</v>
      </c>
    </row>
    <row r="67" spans="1:4">
      <c s="4" r="A67" t="s">
        <v>365</v>
      </c>
      <c s="6" r="B67" t="n">
        <v>10897</v>
      </c>
      <c s="6" r="D67" t="n">
        <v>10322</v>
      </c>
    </row>
    <row r="68" spans="1:4">
      <c s="4" r="A68" t="s">
        <v>363</v>
      </c>
      <c s="6" r="B68" t="n">
        <v>10897</v>
      </c>
    </row>
    <row r="69" spans="1:4">
      <c s="3" r="A69" t="s">
        <v>366</v>
      </c>
    </row>
    <row r="70" spans="1:4">
      <c s="4" r="A70" t="s">
        <v>367</v>
      </c>
      <c s="6" r="B70" t="n">
        <v>0</v>
      </c>
      <c s="6" r="D70" t="n">
        <v>0</v>
      </c>
    </row>
    <row r="71" spans="1:4">
      <c s="4" r="A71" t="s">
        <v>368</v>
      </c>
      <c s="6" r="B71" t="n">
        <v>130</v>
      </c>
      <c s="6" r="D71" t="n">
        <v>130</v>
      </c>
    </row>
    <row r="72" spans="1:4">
      <c s="4" r="A72" t="s">
        <v>351</v>
      </c>
    </row>
    <row r="73" spans="1:4">
      <c s="3" r="A73" t="s">
        <v>357</v>
      </c>
    </row>
    <row r="74" spans="1:4">
      <c s="4" r="A74" t="s">
        <v>358</v>
      </c>
      <c s="6" r="B74" t="n">
        <v>26</v>
      </c>
      <c s="6" r="C74" t="n">
        <v>20</v>
      </c>
    </row>
    <row r="75" spans="1:4">
      <c s="4" r="A75" t="s">
        <v>359</v>
      </c>
      <c s="6" r="B75" t="n">
        <v>-3</v>
      </c>
      <c s="6" r="C75" t="n">
        <v>9</v>
      </c>
    </row>
    <row r="76" spans="1:4">
      <c s="4" r="A76" t="s">
        <v>360</v>
      </c>
      <c s="6" r="B76" t="n">
        <v>0</v>
      </c>
      <c s="6" r="C76" t="n">
        <v>0</v>
      </c>
    </row>
    <row r="77" spans="1:4">
      <c s="4" r="A77" t="s">
        <v>361</v>
      </c>
      <c s="6" r="B77" t="n">
        <v>0</v>
      </c>
      <c s="6" r="C77" t="n">
        <v>0</v>
      </c>
    </row>
    <row r="78" spans="1:4">
      <c s="4" r="A78" t="s">
        <v>362</v>
      </c>
      <c s="6" r="B78" t="n">
        <v>0</v>
      </c>
      <c s="6" r="C78" t="n">
        <v>0</v>
      </c>
    </row>
    <row r="79" spans="1:4">
      <c s="4" r="A79" t="s">
        <v>363</v>
      </c>
      <c s="6" r="B79" t="n">
        <v>23</v>
      </c>
      <c s="6" r="C79" t="n">
        <v>29</v>
      </c>
    </row>
    <row r="80" spans="1:4">
      <c s="4" r="A80" t="s">
        <v>364</v>
      </c>
      <c s="6" r="B80" t="n">
        <v>0</v>
      </c>
      <c s="6" r="D80" t="n">
        <v>0</v>
      </c>
    </row>
    <row r="81" spans="1:4">
      <c s="4" r="A81" t="s">
        <v>365</v>
      </c>
      <c s="6" r="B81" t="n">
        <v>1920</v>
      </c>
      <c s="6" r="D81" t="n">
        <v>2049</v>
      </c>
    </row>
    <row r="82" spans="1:4">
      <c s="4" r="A82" t="s">
        <v>363</v>
      </c>
      <c s="6" r="B82" t="n">
        <v>1920</v>
      </c>
    </row>
    <row r="83" spans="1:4">
      <c s="3" r="A83" t="s">
        <v>366</v>
      </c>
    </row>
    <row r="84" spans="1:4">
      <c s="4" r="A84" t="s">
        <v>367</v>
      </c>
      <c s="6" r="B84" t="n">
        <v>0</v>
      </c>
      <c s="6" r="D84" t="n">
        <v>0</v>
      </c>
    </row>
    <row r="85" spans="1:4">
      <c s="4" r="A85" t="s">
        <v>368</v>
      </c>
      <c s="6" r="B85" t="n">
        <v>23</v>
      </c>
      <c s="6" r="D85" t="n">
        <v>26</v>
      </c>
    </row>
    <row r="86" spans="1:4">
      <c s="4" r="A86" t="s">
        <v>353</v>
      </c>
    </row>
    <row r="87" spans="1:4">
      <c s="3" r="A87" t="s">
        <v>357</v>
      </c>
    </row>
    <row r="88" spans="1:4">
      <c s="4" r="A88" t="s">
        <v>358</v>
      </c>
      <c s="6" r="B88" t="n">
        <v>86</v>
      </c>
      <c s="6" r="C88" t="n">
        <v>25</v>
      </c>
    </row>
    <row r="89" spans="1:4">
      <c s="4" r="A89" t="s">
        <v>359</v>
      </c>
      <c s="6" r="B89" t="n">
        <v>-13</v>
      </c>
      <c s="6" r="C89" t="n">
        <v>23</v>
      </c>
    </row>
    <row r="90" spans="1:4">
      <c s="4" r="A90" t="s">
        <v>360</v>
      </c>
      <c s="6" r="B90" t="n">
        <v>0</v>
      </c>
      <c s="6" r="C90" t="n">
        <v>0</v>
      </c>
    </row>
    <row r="91" spans="1:4">
      <c s="4" r="A91" t="s">
        <v>361</v>
      </c>
      <c s="6" r="B91" t="n">
        <v>0</v>
      </c>
      <c s="6" r="C91" t="n">
        <v>0</v>
      </c>
    </row>
    <row r="92" spans="1:4">
      <c s="4" r="A92" t="s">
        <v>362</v>
      </c>
      <c s="6" r="B92" t="n">
        <v>0</v>
      </c>
      <c s="6" r="C92" t="n">
        <v>0</v>
      </c>
    </row>
    <row r="93" spans="1:4">
      <c s="4" r="A93" t="s">
        <v>363</v>
      </c>
      <c s="6" r="B93" t="n">
        <v>73</v>
      </c>
      <c s="6" r="C93" t="n">
        <v>48</v>
      </c>
    </row>
    <row r="94" spans="1:4">
      <c s="4" r="A94" t="s">
        <v>364</v>
      </c>
      <c s="6" r="B94" t="n">
        <v>0</v>
      </c>
      <c s="6" r="D94" t="n">
        <v>0</v>
      </c>
    </row>
    <row r="95" spans="1:4">
      <c s="4" r="A95" t="s">
        <v>365</v>
      </c>
      <c s="6" r="B95" t="n">
        <v>6143</v>
      </c>
      <c s="6" r="D95" t="n">
        <v>6851</v>
      </c>
    </row>
    <row r="96" spans="1:4">
      <c s="4" r="A96" t="s">
        <v>363</v>
      </c>
      <c s="6" r="B96" t="n">
        <v>6143</v>
      </c>
    </row>
    <row r="97" spans="1:4">
      <c s="3" r="A97" t="s">
        <v>366</v>
      </c>
    </row>
    <row r="98" spans="1:4">
      <c s="4" r="A98" t="s">
        <v>367</v>
      </c>
      <c s="6" r="B98" t="n">
        <v>0</v>
      </c>
      <c s="6" r="D98" t="n">
        <v>0</v>
      </c>
    </row>
    <row r="99" spans="1:4">
      <c s="4" r="A99" t="s">
        <v>368</v>
      </c>
      <c s="6" r="B99" t="n">
        <v>73</v>
      </c>
      <c s="6" r="D99" t="n">
        <v>86</v>
      </c>
    </row>
    <row r="100" spans="1:4">
      <c s="4" r="A100" t="s">
        <v>354</v>
      </c>
    </row>
    <row r="101" spans="1:4">
      <c s="3" r="A101" t="s">
        <v>357</v>
      </c>
    </row>
    <row r="102" spans="1:4">
      <c s="4" r="A102" t="s">
        <v>358</v>
      </c>
      <c s="6" r="B102" t="n">
        <v>210</v>
      </c>
      <c s="6" r="C102" t="n">
        <v>265</v>
      </c>
    </row>
    <row r="103" spans="1:4">
      <c s="4" r="A103" t="s">
        <v>359</v>
      </c>
      <c s="6" r="B103" t="n">
        <v>-7</v>
      </c>
      <c s="6" r="C103" t="n">
        <v>11</v>
      </c>
    </row>
    <row r="104" spans="1:4">
      <c s="4" r="A104" t="s">
        <v>360</v>
      </c>
      <c s="6" r="B104" t="n">
        <v>0</v>
      </c>
      <c s="6" r="C104" t="n">
        <v>0</v>
      </c>
    </row>
    <row r="105" spans="1:4">
      <c s="4" r="A105" t="s">
        <v>361</v>
      </c>
      <c s="6" r="B105" t="n">
        <v>0</v>
      </c>
      <c s="6" r="C105" t="n">
        <v>0</v>
      </c>
    </row>
    <row r="106" spans="1:4">
      <c s="4" r="A106" t="s">
        <v>362</v>
      </c>
      <c s="6" r="B106" t="n">
        <v>0</v>
      </c>
      <c s="6" r="C106" t="n">
        <v>0</v>
      </c>
    </row>
    <row r="107" spans="1:4">
      <c s="4" r="A107" t="s">
        <v>363</v>
      </c>
      <c s="6" r="B107" t="n">
        <v>203</v>
      </c>
      <c s="6" r="C107" t="n">
        <v>276</v>
      </c>
    </row>
    <row r="108" spans="1:4">
      <c s="4" r="A108" t="s">
        <v>364</v>
      </c>
      <c s="6" r="B108" t="n">
        <v>133</v>
      </c>
      <c s="6" r="D108" t="n">
        <v>137</v>
      </c>
    </row>
    <row r="109" spans="1:4">
      <c s="4" r="A109" t="s">
        <v>365</v>
      </c>
      <c s="6" r="B109" t="n">
        <v>16884</v>
      </c>
      <c s="6" r="D109" t="n">
        <v>16599</v>
      </c>
    </row>
    <row r="110" spans="1:4">
      <c s="4" r="A110" t="s">
        <v>363</v>
      </c>
      <c s="6" r="B110" t="n">
        <v>17017</v>
      </c>
    </row>
    <row r="111" spans="1:4">
      <c s="3" r="A111" t="s">
        <v>366</v>
      </c>
    </row>
    <row r="112" spans="1:4">
      <c s="4" r="A112" t="s">
        <v>367</v>
      </c>
      <c s="6" r="B112" t="n">
        <v>0</v>
      </c>
      <c s="6" r="D112" t="n">
        <v>0</v>
      </c>
    </row>
    <row r="113" spans="1:4">
      <c s="4" r="A113" t="s">
        <v>368</v>
      </c>
      <c s="6" r="B113" t="n">
        <v>203</v>
      </c>
      <c s="6" r="D113" t="n">
        <v>210</v>
      </c>
    </row>
    <row r="114" spans="1:4">
      <c s="4" r="A114" t="s">
        <v>355</v>
      </c>
    </row>
    <row r="115" spans="1:4">
      <c s="3" r="A115" t="s">
        <v>357</v>
      </c>
    </row>
    <row r="116" spans="1:4">
      <c s="4" r="A116" t="s">
        <v>358</v>
      </c>
      <c s="6" r="B116" t="n">
        <v>20</v>
      </c>
      <c s="6" r="C116" t="n">
        <v>13</v>
      </c>
    </row>
    <row r="117" spans="1:4">
      <c s="4" r="A117" t="s">
        <v>359</v>
      </c>
      <c s="6" r="B117" t="n">
        <v>-4</v>
      </c>
      <c s="6" r="C117" t="n">
        <v>15</v>
      </c>
    </row>
    <row r="118" spans="1:4">
      <c s="4" r="A118" t="s">
        <v>360</v>
      </c>
      <c s="6" r="B118" t="n">
        <v>0</v>
      </c>
      <c s="6" r="C118" t="n">
        <v>0</v>
      </c>
    </row>
    <row r="119" spans="1:4">
      <c s="4" r="A119" t="s">
        <v>361</v>
      </c>
      <c s="6" r="B119" t="n">
        <v>0</v>
      </c>
      <c s="6" r="C119" t="n">
        <v>0</v>
      </c>
    </row>
    <row r="120" spans="1:4">
      <c s="4" r="A120" t="s">
        <v>362</v>
      </c>
      <c s="6" r="B120" t="n">
        <v>0</v>
      </c>
      <c s="6" r="C120" t="n">
        <v>0</v>
      </c>
    </row>
    <row r="121" spans="1:4">
      <c s="4" r="A121" t="s">
        <v>363</v>
      </c>
      <c s="6" r="B121" t="n">
        <v>16</v>
      </c>
      <c s="6" r="C121" t="n">
        <v>28</v>
      </c>
    </row>
    <row r="122" spans="1:4">
      <c s="4" r="A122" t="s">
        <v>364</v>
      </c>
      <c s="6" r="B122" t="n">
        <v>0</v>
      </c>
      <c s="6" r="D122" t="n">
        <v>0</v>
      </c>
    </row>
    <row r="123" spans="1:4">
      <c s="4" r="A123" t="s">
        <v>365</v>
      </c>
      <c s="6" r="B123" t="n">
        <v>1309</v>
      </c>
      <c s="6" r="D123" t="n">
        <v>1542</v>
      </c>
    </row>
    <row r="124" spans="1:4">
      <c s="4" r="A124" t="s">
        <v>363</v>
      </c>
      <c s="6" r="B124" t="n">
        <v>1309</v>
      </c>
    </row>
    <row r="125" spans="1:4">
      <c s="3" r="A125" t="s">
        <v>366</v>
      </c>
    </row>
    <row r="126" spans="1:4">
      <c s="4" r="A126" t="s">
        <v>367</v>
      </c>
      <c s="6" r="B126" t="n">
        <v>0</v>
      </c>
      <c s="6" r="D126" t="n">
        <v>0</v>
      </c>
    </row>
    <row r="127" spans="1:4">
      <c s="4" r="A127" t="s">
        <v>368</v>
      </c>
      <c s="6" r="B127" t="n">
        <v>16</v>
      </c>
      <c s="6" r="D127" t="n">
        <v>20</v>
      </c>
    </row>
    <row r="128" spans="1:4">
      <c s="4" r="A128" t="s">
        <v>369</v>
      </c>
    </row>
    <row r="129" spans="1:4">
      <c s="3" r="A129" t="s">
        <v>357</v>
      </c>
    </row>
    <row r="130" spans="1:4">
      <c s="4" r="A130" t="s">
        <v>358</v>
      </c>
      <c s="6" r="B130" t="n">
        <v>0</v>
      </c>
      <c s="6" r="C130" t="n">
        <v>0</v>
      </c>
    </row>
    <row r="131" spans="1:4">
      <c s="4" r="A131" t="s">
        <v>359</v>
      </c>
      <c s="6" r="B131" t="n">
        <v>0</v>
      </c>
      <c s="6" r="C131" t="n">
        <v>84</v>
      </c>
    </row>
    <row r="132" spans="1:4">
      <c s="4" r="A132" t="s">
        <v>360</v>
      </c>
      <c s="6" r="B132" t="n">
        <v>0</v>
      </c>
      <c s="6" r="C132" t="n">
        <v>0</v>
      </c>
    </row>
    <row r="133" spans="1:4">
      <c s="4" r="A133" t="s">
        <v>361</v>
      </c>
      <c s="6" r="B133" t="n">
        <v>0</v>
      </c>
      <c s="6" r="C133" t="n">
        <v>0</v>
      </c>
    </row>
    <row r="134" spans="1:4">
      <c s="4" r="A134" t="s">
        <v>362</v>
      </c>
      <c s="6" r="B134" t="n">
        <v>0</v>
      </c>
      <c s="6" r="C134" t="n">
        <v>0</v>
      </c>
    </row>
    <row r="135" spans="1:4">
      <c s="4" r="A135" t="s">
        <v>363</v>
      </c>
      <c s="6" r="B135" t="n">
        <v>0</v>
      </c>
      <c s="7" r="C135" t="n">
        <v>84</v>
      </c>
    </row>
    <row r="136" spans="1:4">
      <c s="4" r="A136" t="s">
        <v>364</v>
      </c>
      <c s="6" r="B136" t="n">
        <v>1</v>
      </c>
      <c s="6" r="D136" t="n">
        <v>0</v>
      </c>
    </row>
    <row r="137" spans="1:4">
      <c s="4" r="A137" t="s">
        <v>365</v>
      </c>
      <c s="6" r="B137" t="n">
        <v>0</v>
      </c>
      <c s="6" r="D137" t="n">
        <v>0</v>
      </c>
    </row>
    <row r="138" spans="1:4">
      <c s="4" r="A138" t="s">
        <v>363</v>
      </c>
      <c s="6" r="B138" t="n">
        <v>0</v>
      </c>
    </row>
    <row r="139" spans="1:4">
      <c s="3" r="A139" t="s">
        <v>366</v>
      </c>
    </row>
    <row r="140" spans="1:4">
      <c s="4" r="A140" t="s">
        <v>367</v>
      </c>
      <c s="6" r="B140" t="n">
        <v>0</v>
      </c>
      <c s="6" r="D140" t="n">
        <v>0</v>
      </c>
    </row>
    <row r="141" spans="1:4">
      <c s="4" r="A141" t="s">
        <v>368</v>
      </c>
      <c s="7" r="B141" t="n">
        <v>0</v>
      </c>
      <c s="7" r="D141"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0</v>
      </c>
      <c s="2" r="B1" t="s">
        <v>1</v>
      </c>
      <c s="2" r="C1" t="s">
        <v>286</v>
      </c>
    </row>
    <row r="2" spans="1:3">
      <c s="2" r="B2" t="s">
        <v>2</v>
      </c>
      <c s="2" r="C2" t="s">
        <v>28</v>
      </c>
    </row>
    <row r="3" spans="1:3">
      <c s="3" r="A3" t="s">
        <v>371</v>
      </c>
    </row>
    <row r="4" spans="1:3">
      <c s="4" r="A4" t="s">
        <v>372</v>
      </c>
      <c s="7" r="B4" t="n">
        <v>1501</v>
      </c>
      <c s="7" r="C4" t="n">
        <v>1522</v>
      </c>
    </row>
    <row r="5" spans="1:3">
      <c s="4" r="A5" t="s">
        <v>373</v>
      </c>
      <c s="6" r="B5" t="n">
        <v>626</v>
      </c>
      <c s="6" r="C5" t="n">
        <v>614</v>
      </c>
    </row>
    <row r="6" spans="1:3">
      <c s="4" r="A6" t="s">
        <v>374</v>
      </c>
      <c s="6" r="B6" t="n">
        <v>726</v>
      </c>
      <c s="6" r="C6" t="n">
        <v>678</v>
      </c>
    </row>
    <row r="7" spans="1:3">
      <c s="4" r="A7" t="s">
        <v>375</v>
      </c>
      <c s="6" r="B7" t="n">
        <v>1352</v>
      </c>
      <c s="6" r="C7" t="n">
        <v>1292</v>
      </c>
    </row>
    <row r="8" spans="1:3">
      <c s="4" r="A8" t="s">
        <v>376</v>
      </c>
      <c s="6" r="B8" t="n">
        <v>124</v>
      </c>
      <c s="6" r="C8" t="n">
        <v>26</v>
      </c>
    </row>
    <row r="9" spans="1:3">
      <c s="4" r="A9" t="s">
        <v>377</v>
      </c>
      <c s="6" r="B9" t="n">
        <v>1372</v>
      </c>
      <c s="6" r="C9" t="n">
        <v>1736</v>
      </c>
    </row>
    <row r="10" spans="1:3">
      <c s="4" r="A10" t="s">
        <v>378</v>
      </c>
      <c s="6" r="B10" t="n">
        <v>8</v>
      </c>
      <c s="6" r="C10" t="n">
        <v>80</v>
      </c>
    </row>
    <row r="11" spans="1:3">
      <c s="4" r="A11" t="s">
        <v>325</v>
      </c>
    </row>
    <row r="12" spans="1:3">
      <c s="3" r="A12" t="s">
        <v>371</v>
      </c>
    </row>
    <row r="13" spans="1:3">
      <c s="4" r="A13" t="s">
        <v>372</v>
      </c>
      <c s="6" r="B13" t="n">
        <v>477</v>
      </c>
      <c s="6" r="C13" t="n">
        <v>477</v>
      </c>
    </row>
    <row r="14" spans="1:3">
      <c s="4" r="A14" t="s">
        <v>373</v>
      </c>
      <c s="6" r="B14" t="n">
        <v>477</v>
      </c>
      <c s="6" r="C14" t="n">
        <v>477</v>
      </c>
    </row>
    <row r="15" spans="1:3">
      <c s="4" r="A15" t="s">
        <v>374</v>
      </c>
      <c s="6" r="B15" t="n">
        <v>0</v>
      </c>
      <c s="6" r="C15" t="n">
        <v>0</v>
      </c>
    </row>
    <row r="16" spans="1:3">
      <c s="4" r="A16" t="s">
        <v>375</v>
      </c>
      <c s="6" r="B16" t="n">
        <v>477</v>
      </c>
      <c s="6" r="C16" t="n">
        <v>477</v>
      </c>
    </row>
    <row r="17" spans="1:3">
      <c s="4" r="A17" t="s">
        <v>376</v>
      </c>
      <c s="6" r="B17" t="n">
        <v>0</v>
      </c>
      <c s="6" r="C17" t="n">
        <v>0</v>
      </c>
    </row>
    <row r="18" spans="1:3">
      <c s="4" r="A18" t="s">
        <v>377</v>
      </c>
      <c s="6" r="B18" t="n">
        <v>477</v>
      </c>
      <c s="6" r="C18" t="n">
        <v>159</v>
      </c>
    </row>
    <row r="19" spans="1:3">
      <c s="4" r="A19" t="s">
        <v>349</v>
      </c>
    </row>
    <row r="20" spans="1:3">
      <c s="3" r="A20" t="s">
        <v>371</v>
      </c>
    </row>
    <row r="21" spans="1:3">
      <c s="4" r="A21" t="s">
        <v>372</v>
      </c>
      <c s="6" r="B21" t="n">
        <v>891</v>
      </c>
      <c s="6" r="C21" t="n">
        <v>908</v>
      </c>
    </row>
    <row r="22" spans="1:3">
      <c s="4" r="A22" t="s">
        <v>373</v>
      </c>
      <c s="6" r="B22" t="n">
        <v>16</v>
      </c>
      <c s="6" r="C22" t="n">
        <v>0</v>
      </c>
    </row>
    <row r="23" spans="1:3">
      <c s="4" r="A23" t="s">
        <v>374</v>
      </c>
      <c s="6" r="B23" t="n">
        <v>726</v>
      </c>
      <c s="6" r="C23" t="n">
        <v>678</v>
      </c>
    </row>
    <row r="24" spans="1:3">
      <c s="4" r="A24" t="s">
        <v>375</v>
      </c>
      <c s="6" r="B24" t="n">
        <v>742</v>
      </c>
      <c s="6" r="C24" t="n">
        <v>678</v>
      </c>
    </row>
    <row r="25" spans="1:3">
      <c s="4" r="A25" t="s">
        <v>376</v>
      </c>
      <c s="6" r="B25" t="n">
        <v>124</v>
      </c>
      <c s="6" r="C25" t="n">
        <v>26</v>
      </c>
    </row>
    <row r="26" spans="1:3">
      <c s="4" r="A26" t="s">
        <v>377</v>
      </c>
      <c s="6" r="B26" t="n">
        <v>759</v>
      </c>
      <c s="6" r="C26" t="n">
        <v>1431</v>
      </c>
    </row>
    <row r="27" spans="1:3">
      <c s="4" r="A27" t="s">
        <v>378</v>
      </c>
      <c s="6" r="B27" t="n">
        <v>6</v>
      </c>
      <c s="6" r="C27" t="n">
        <v>73</v>
      </c>
    </row>
    <row r="28" spans="1:3">
      <c s="4" r="A28" t="s">
        <v>354</v>
      </c>
    </row>
    <row r="29" spans="1:3">
      <c s="3" r="A29" t="s">
        <v>371</v>
      </c>
    </row>
    <row r="30" spans="1:3">
      <c s="4" r="A30" t="s">
        <v>372</v>
      </c>
      <c s="6" r="B30" t="n">
        <v>133</v>
      </c>
      <c s="6" r="C30" t="n">
        <v>137</v>
      </c>
    </row>
    <row r="31" spans="1:3">
      <c s="4" r="A31" t="s">
        <v>373</v>
      </c>
      <c s="6" r="B31" t="n">
        <v>133</v>
      </c>
      <c s="6" r="C31" t="n">
        <v>137</v>
      </c>
    </row>
    <row r="32" spans="1:3">
      <c s="4" r="A32" t="s">
        <v>374</v>
      </c>
      <c s="6" r="B32" t="n">
        <v>0</v>
      </c>
      <c s="6" r="C32" t="n">
        <v>0</v>
      </c>
    </row>
    <row r="33" spans="1:3">
      <c s="4" r="A33" t="s">
        <v>375</v>
      </c>
      <c s="6" r="B33" t="n">
        <v>133</v>
      </c>
      <c s="6" r="C33" t="n">
        <v>137</v>
      </c>
    </row>
    <row r="34" spans="1:3">
      <c s="4" r="A34" t="s">
        <v>376</v>
      </c>
      <c s="6" r="B34" t="n">
        <v>0</v>
      </c>
      <c s="6" r="C34" t="n">
        <v>0</v>
      </c>
    </row>
    <row r="35" spans="1:3">
      <c s="4" r="A35" t="s">
        <v>377</v>
      </c>
      <c s="6" r="B35" t="n">
        <v>136</v>
      </c>
      <c s="6" r="C35" t="n">
        <v>146</v>
      </c>
    </row>
    <row r="36" spans="1:3">
      <c s="4" r="A36" t="s">
        <v>378</v>
      </c>
      <c s="7" r="B36" t="n">
        <v>2</v>
      </c>
      <c s="7" r="C36"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8</v>
      </c>
    </row>
    <row r="2" spans="1:3">
      <c s="3" r="A2" t="s">
        <v>380</v>
      </c>
    </row>
    <row r="3" spans="1:3">
      <c s="4" r="A3" t="s">
        <v>340</v>
      </c>
      <c s="7" r="B3" t="n">
        <v>148864</v>
      </c>
      <c s="7" r="C3" t="n">
        <v>140794</v>
      </c>
    </row>
    <row r="4" spans="1:3">
      <c s="4" r="A4" t="s">
        <v>381</v>
      </c>
    </row>
    <row r="5" spans="1:3">
      <c s="3" r="A5" t="s">
        <v>380</v>
      </c>
    </row>
    <row r="6" spans="1:3">
      <c s="4" r="A6" t="s">
        <v>340</v>
      </c>
      <c s="6" r="B6" t="n">
        <v>146585</v>
      </c>
      <c s="6" r="C6" t="n">
        <v>138442</v>
      </c>
    </row>
    <row r="7" spans="1:3">
      <c s="4" r="A7" t="s">
        <v>382</v>
      </c>
    </row>
    <row r="8" spans="1:3">
      <c s="3" r="A8" t="s">
        <v>380</v>
      </c>
    </row>
    <row r="9" spans="1:3">
      <c s="4" r="A9" t="s">
        <v>340</v>
      </c>
      <c s="6" r="B9" t="n">
        <v>321</v>
      </c>
      <c s="6" r="C9" t="n">
        <v>0</v>
      </c>
    </row>
    <row r="10" spans="1:3">
      <c s="4" r="A10" t="s">
        <v>383</v>
      </c>
    </row>
    <row r="11" spans="1:3">
      <c s="3" r="A11" t="s">
        <v>380</v>
      </c>
    </row>
    <row r="12" spans="1:3">
      <c s="4" r="A12" t="s">
        <v>340</v>
      </c>
      <c s="6" r="B12" t="n">
        <v>706</v>
      </c>
      <c s="6" r="C12" t="n">
        <v>1060</v>
      </c>
    </row>
    <row r="13" spans="1:3">
      <c s="4" r="A13" t="s">
        <v>384</v>
      </c>
    </row>
    <row r="14" spans="1:3">
      <c s="3" r="A14" t="s">
        <v>380</v>
      </c>
    </row>
    <row r="15" spans="1:3">
      <c s="4" r="A15" t="s">
        <v>340</v>
      </c>
      <c s="6" r="B15" t="n">
        <v>1252</v>
      </c>
      <c s="6" r="C15" t="n">
        <v>1292</v>
      </c>
    </row>
    <row r="16" spans="1:3">
      <c s="4" r="A16" t="s">
        <v>385</v>
      </c>
    </row>
    <row r="17" spans="1:3">
      <c s="3" r="A17" t="s">
        <v>380</v>
      </c>
    </row>
    <row r="18" spans="1:3">
      <c s="4" r="A18" t="s">
        <v>340</v>
      </c>
      <c s="6" r="B18" t="n">
        <v>0</v>
      </c>
      <c s="6" r="C18" t="n">
        <v>0</v>
      </c>
    </row>
    <row r="19" spans="1:3">
      <c s="4" r="A19" t="s">
        <v>325</v>
      </c>
    </row>
    <row r="20" spans="1:3">
      <c s="3" r="A20" t="s">
        <v>380</v>
      </c>
    </row>
    <row r="21" spans="1:3">
      <c s="4" r="A21" t="s">
        <v>340</v>
      </c>
      <c s="6" r="B21" t="n">
        <v>30126</v>
      </c>
      <c s="6" r="C21" t="n">
        <v>28945</v>
      </c>
    </row>
    <row r="22" spans="1:3">
      <c s="4" r="A22" t="s">
        <v>386</v>
      </c>
    </row>
    <row r="23" spans="1:3">
      <c s="3" r="A23" t="s">
        <v>380</v>
      </c>
    </row>
    <row r="24" spans="1:3">
      <c s="4" r="A24" t="s">
        <v>340</v>
      </c>
      <c s="6" r="B24" t="n">
        <v>29649</v>
      </c>
      <c s="6" r="C24" t="n">
        <v>28468</v>
      </c>
    </row>
    <row r="25" spans="1:3">
      <c s="4" r="A25" t="s">
        <v>387</v>
      </c>
    </row>
    <row r="26" spans="1:3">
      <c s="3" r="A26" t="s">
        <v>380</v>
      </c>
    </row>
    <row r="27" spans="1:3">
      <c s="4" r="A27" t="s">
        <v>340</v>
      </c>
      <c s="6" r="B27" t="n">
        <v>0</v>
      </c>
      <c s="6" r="C27" t="n">
        <v>0</v>
      </c>
    </row>
    <row r="28" spans="1:3">
      <c s="4" r="A28" t="s">
        <v>388</v>
      </c>
    </row>
    <row r="29" spans="1:3">
      <c s="3" r="A29" t="s">
        <v>380</v>
      </c>
    </row>
    <row r="30" spans="1:3">
      <c s="4" r="A30" t="s">
        <v>340</v>
      </c>
      <c s="6" r="B30" t="n">
        <v>0</v>
      </c>
      <c s="6" r="C30" t="n">
        <v>0</v>
      </c>
    </row>
    <row r="31" spans="1:3">
      <c s="4" r="A31" t="s">
        <v>389</v>
      </c>
    </row>
    <row r="32" spans="1:3">
      <c s="3" r="A32" t="s">
        <v>380</v>
      </c>
    </row>
    <row r="33" spans="1:3">
      <c s="4" r="A33" t="s">
        <v>340</v>
      </c>
      <c s="6" r="B33" t="n">
        <v>477</v>
      </c>
      <c s="6" r="C33" t="n">
        <v>477</v>
      </c>
    </row>
    <row r="34" spans="1:3">
      <c s="4" r="A34" t="s">
        <v>390</v>
      </c>
    </row>
    <row r="35" spans="1:3">
      <c s="3" r="A35" t="s">
        <v>380</v>
      </c>
    </row>
    <row r="36" spans="1:3">
      <c s="4" r="A36" t="s">
        <v>340</v>
      </c>
      <c s="6" r="B36" t="n">
        <v>0</v>
      </c>
      <c s="6" r="C36" t="n">
        <v>0</v>
      </c>
    </row>
    <row r="37" spans="1:3">
      <c s="4" r="A37" t="s">
        <v>348</v>
      </c>
    </row>
    <row r="38" spans="1:3">
      <c s="3" r="A38" t="s">
        <v>380</v>
      </c>
    </row>
    <row r="39" spans="1:3">
      <c s="4" r="A39" t="s">
        <v>340</v>
      </c>
      <c s="6" r="B39" t="n">
        <v>2776</v>
      </c>
      <c s="6" r="C39" t="n">
        <v>2787</v>
      </c>
    </row>
    <row r="40" spans="1:3">
      <c s="4" r="A40" t="s">
        <v>391</v>
      </c>
    </row>
    <row r="41" spans="1:3">
      <c s="3" r="A41" t="s">
        <v>380</v>
      </c>
    </row>
    <row r="42" spans="1:3">
      <c s="4" r="A42" t="s">
        <v>340</v>
      </c>
      <c s="6" r="B42" t="n">
        <v>2776</v>
      </c>
      <c s="6" r="C42" t="n">
        <v>2787</v>
      </c>
    </row>
    <row r="43" spans="1:3">
      <c s="4" r="A43" t="s">
        <v>392</v>
      </c>
    </row>
    <row r="44" spans="1:3">
      <c s="3" r="A44" t="s">
        <v>380</v>
      </c>
    </row>
    <row r="45" spans="1:3">
      <c s="4" r="A45" t="s">
        <v>340</v>
      </c>
      <c s="6" r="B45" t="n">
        <v>0</v>
      </c>
      <c s="6" r="C45" t="n">
        <v>0</v>
      </c>
    </row>
    <row r="46" spans="1:3">
      <c s="4" r="A46" t="s">
        <v>393</v>
      </c>
    </row>
    <row r="47" spans="1:3">
      <c s="3" r="A47" t="s">
        <v>380</v>
      </c>
    </row>
    <row r="48" spans="1:3">
      <c s="4" r="A48" t="s">
        <v>340</v>
      </c>
      <c s="6" r="B48" t="n">
        <v>0</v>
      </c>
      <c s="6" r="C48" t="n">
        <v>0</v>
      </c>
    </row>
    <row r="49" spans="1:3">
      <c s="4" r="A49" t="s">
        <v>394</v>
      </c>
    </row>
    <row r="50" spans="1:3">
      <c s="3" r="A50" t="s">
        <v>380</v>
      </c>
    </row>
    <row r="51" spans="1:3">
      <c s="4" r="A51" t="s">
        <v>340</v>
      </c>
      <c s="6" r="B51" t="n">
        <v>0</v>
      </c>
      <c s="6" r="C51" t="n">
        <v>0</v>
      </c>
    </row>
    <row r="52" spans="1:3">
      <c s="4" r="A52" t="s">
        <v>395</v>
      </c>
    </row>
    <row r="53" spans="1:3">
      <c s="3" r="A53" t="s">
        <v>380</v>
      </c>
    </row>
    <row r="54" spans="1:3">
      <c s="4" r="A54" t="s">
        <v>340</v>
      </c>
      <c s="6" r="B54" t="n">
        <v>0</v>
      </c>
      <c s="6" r="C54" t="n">
        <v>0</v>
      </c>
    </row>
    <row r="55" spans="1:3">
      <c s="4" r="A55" t="s">
        <v>355</v>
      </c>
    </row>
    <row r="56" spans="1:3">
      <c s="3" r="A56" t="s">
        <v>380</v>
      </c>
    </row>
    <row r="57" spans="1:3">
      <c s="4" r="A57" t="s">
        <v>340</v>
      </c>
      <c s="6" r="B57" t="n">
        <v>1309</v>
      </c>
      <c s="6" r="C57" t="n">
        <v>1542</v>
      </c>
    </row>
    <row r="58" spans="1:3">
      <c s="4" r="A58" t="s">
        <v>396</v>
      </c>
    </row>
    <row r="59" spans="1:3">
      <c s="3" r="A59" t="s">
        <v>380</v>
      </c>
    </row>
    <row r="60" spans="1:3">
      <c s="4" r="A60" t="s">
        <v>340</v>
      </c>
      <c s="6" r="B60" t="n">
        <v>1309</v>
      </c>
      <c s="6" r="C60" t="n">
        <v>1542</v>
      </c>
    </row>
    <row r="61" spans="1:3">
      <c s="4" r="A61" t="s">
        <v>397</v>
      </c>
    </row>
    <row r="62" spans="1:3">
      <c s="3" r="A62" t="s">
        <v>380</v>
      </c>
    </row>
    <row r="63" spans="1:3">
      <c s="4" r="A63" t="s">
        <v>340</v>
      </c>
      <c s="6" r="B63" t="n">
        <v>0</v>
      </c>
      <c s="6" r="C63" t="n">
        <v>0</v>
      </c>
    </row>
    <row r="64" spans="1:3">
      <c s="4" r="A64" t="s">
        <v>398</v>
      </c>
    </row>
    <row r="65" spans="1:3">
      <c s="3" r="A65" t="s">
        <v>380</v>
      </c>
    </row>
    <row r="66" spans="1:3">
      <c s="4" r="A66" t="s">
        <v>340</v>
      </c>
      <c s="6" r="B66" t="n">
        <v>0</v>
      </c>
      <c s="6" r="C66" t="n">
        <v>0</v>
      </c>
    </row>
    <row r="67" spans="1:3">
      <c s="4" r="A67" t="s">
        <v>399</v>
      </c>
    </row>
    <row r="68" spans="1:3">
      <c s="3" r="A68" t="s">
        <v>380</v>
      </c>
    </row>
    <row r="69" spans="1:3">
      <c s="4" r="A69" t="s">
        <v>340</v>
      </c>
      <c s="6" r="B69" t="n">
        <v>0</v>
      </c>
      <c s="6" r="C69" t="n">
        <v>0</v>
      </c>
    </row>
    <row r="70" spans="1:3">
      <c s="4" r="A70" t="s">
        <v>400</v>
      </c>
    </row>
    <row r="71" spans="1:3">
      <c s="3" r="A71" t="s">
        <v>380</v>
      </c>
    </row>
    <row r="72" spans="1:3">
      <c s="4" r="A72" t="s">
        <v>340</v>
      </c>
      <c s="6" r="B72" t="n">
        <v>0</v>
      </c>
      <c s="6" r="C72" t="n">
        <v>0</v>
      </c>
    </row>
    <row r="73" spans="1:3">
      <c s="4" r="A73" t="s">
        <v>349</v>
      </c>
    </row>
    <row r="74" spans="1:3">
      <c s="3" r="A74" t="s">
        <v>380</v>
      </c>
    </row>
    <row r="75" spans="1:3">
      <c s="4" r="A75" t="s">
        <v>340</v>
      </c>
      <c s="6" r="B75" t="n">
        <v>78676</v>
      </c>
      <c s="6" r="C75" t="n">
        <v>71562</v>
      </c>
    </row>
    <row r="76" spans="1:3">
      <c s="4" r="A76" t="s">
        <v>401</v>
      </c>
    </row>
    <row r="77" spans="1:3">
      <c s="3" r="A77" t="s">
        <v>380</v>
      </c>
    </row>
    <row r="78" spans="1:3">
      <c s="4" r="A78" t="s">
        <v>340</v>
      </c>
      <c s="6" r="B78" t="n">
        <v>77713</v>
      </c>
      <c s="6" r="C78" t="n">
        <v>70539</v>
      </c>
    </row>
    <row r="79" spans="1:3">
      <c s="4" r="A79" t="s">
        <v>402</v>
      </c>
    </row>
    <row r="80" spans="1:3">
      <c s="3" r="A80" t="s">
        <v>380</v>
      </c>
    </row>
    <row r="81" spans="1:3">
      <c s="4" r="A81" t="s">
        <v>340</v>
      </c>
      <c s="6" r="B81" t="n">
        <v>321</v>
      </c>
      <c s="6" r="C81" t="n">
        <v>0</v>
      </c>
    </row>
    <row r="82" spans="1:3">
      <c s="4" r="A82" t="s">
        <v>403</v>
      </c>
    </row>
    <row r="83" spans="1:3">
      <c s="3" r="A83" t="s">
        <v>380</v>
      </c>
    </row>
    <row r="84" spans="1:3">
      <c s="4" r="A84" t="s">
        <v>340</v>
      </c>
      <c s="6" r="B84" t="n">
        <v>0</v>
      </c>
      <c s="6" r="C84" t="n">
        <v>345</v>
      </c>
    </row>
    <row r="85" spans="1:3">
      <c s="4" r="A85" t="s">
        <v>404</v>
      </c>
    </row>
    <row r="86" spans="1:3">
      <c s="3" r="A86" t="s">
        <v>380</v>
      </c>
    </row>
    <row r="87" spans="1:3">
      <c s="4" r="A87" t="s">
        <v>340</v>
      </c>
      <c s="6" r="B87" t="n">
        <v>642</v>
      </c>
      <c s="6" r="C87" t="n">
        <v>678</v>
      </c>
    </row>
    <row r="88" spans="1:3">
      <c s="4" r="A88" t="s">
        <v>405</v>
      </c>
    </row>
    <row r="89" spans="1:3">
      <c s="3" r="A89" t="s">
        <v>380</v>
      </c>
    </row>
    <row r="90" spans="1:3">
      <c s="4" r="A90" t="s">
        <v>340</v>
      </c>
      <c s="6" r="B90" t="n">
        <v>0</v>
      </c>
      <c s="6" r="C90" t="n">
        <v>0</v>
      </c>
    </row>
    <row r="91" spans="1:3">
      <c s="4" r="A91" t="s">
        <v>350</v>
      </c>
    </row>
    <row r="92" spans="1:3">
      <c s="3" r="A92" t="s">
        <v>380</v>
      </c>
    </row>
    <row r="93" spans="1:3">
      <c s="4" r="A93" t="s">
        <v>340</v>
      </c>
      <c s="6" r="B93" t="n">
        <v>10897</v>
      </c>
      <c s="6" r="C93" t="n">
        <v>10322</v>
      </c>
    </row>
    <row r="94" spans="1:3">
      <c s="4" r="A94" t="s">
        <v>406</v>
      </c>
    </row>
    <row r="95" spans="1:3">
      <c s="3" r="A95" t="s">
        <v>380</v>
      </c>
    </row>
    <row r="96" spans="1:3">
      <c s="4" r="A96" t="s">
        <v>340</v>
      </c>
      <c s="6" r="B96" t="n">
        <v>10191</v>
      </c>
      <c s="6" r="C96" t="n">
        <v>9607</v>
      </c>
    </row>
    <row r="97" spans="1:3">
      <c s="4" r="A97" t="s">
        <v>407</v>
      </c>
    </row>
    <row r="98" spans="1:3">
      <c s="3" r="A98" t="s">
        <v>380</v>
      </c>
    </row>
    <row r="99" spans="1:3">
      <c s="4" r="A99" t="s">
        <v>340</v>
      </c>
      <c s="6" r="B99" t="n">
        <v>0</v>
      </c>
      <c s="6" r="C99" t="n">
        <v>0</v>
      </c>
    </row>
    <row r="100" spans="1:3">
      <c s="4" r="A100" t="s">
        <v>408</v>
      </c>
    </row>
    <row r="101" spans="1:3">
      <c s="3" r="A101" t="s">
        <v>380</v>
      </c>
    </row>
    <row r="102" spans="1:3">
      <c s="4" r="A102" t="s">
        <v>340</v>
      </c>
      <c s="6" r="B102" t="n">
        <v>706</v>
      </c>
      <c s="6" r="C102" t="n">
        <v>715</v>
      </c>
    </row>
    <row r="103" spans="1:3">
      <c s="4" r="A103" t="s">
        <v>409</v>
      </c>
    </row>
    <row r="104" spans="1:3">
      <c s="3" r="A104" t="s">
        <v>380</v>
      </c>
    </row>
    <row r="105" spans="1:3">
      <c s="4" r="A105" t="s">
        <v>340</v>
      </c>
      <c s="6" r="B105" t="n">
        <v>0</v>
      </c>
      <c s="6" r="C105" t="n">
        <v>0</v>
      </c>
    </row>
    <row r="106" spans="1:3">
      <c s="4" r="A106" t="s">
        <v>410</v>
      </c>
    </row>
    <row r="107" spans="1:3">
      <c s="3" r="A107" t="s">
        <v>380</v>
      </c>
    </row>
    <row r="108" spans="1:3">
      <c s="4" r="A108" t="s">
        <v>340</v>
      </c>
      <c s="6" r="B108" t="n">
        <v>0</v>
      </c>
      <c s="6" r="C108" t="n">
        <v>0</v>
      </c>
    </row>
    <row r="109" spans="1:3">
      <c s="4" r="A109" t="s">
        <v>351</v>
      </c>
    </row>
    <row r="110" spans="1:3">
      <c s="3" r="A110" t="s">
        <v>380</v>
      </c>
    </row>
    <row r="111" spans="1:3">
      <c s="4" r="A111" t="s">
        <v>340</v>
      </c>
      <c s="6" r="B111" t="n">
        <v>1920</v>
      </c>
      <c s="6" r="C111" t="n">
        <v>2049</v>
      </c>
    </row>
    <row r="112" spans="1:3">
      <c s="4" r="A112" t="s">
        <v>411</v>
      </c>
    </row>
    <row r="113" spans="1:3">
      <c s="3" r="A113" t="s">
        <v>380</v>
      </c>
    </row>
    <row r="114" spans="1:3">
      <c s="4" r="A114" t="s">
        <v>340</v>
      </c>
      <c s="6" r="B114" t="n">
        <v>1920</v>
      </c>
      <c s="6" r="C114" t="n">
        <v>2049</v>
      </c>
    </row>
    <row r="115" spans="1:3">
      <c s="4" r="A115" t="s">
        <v>412</v>
      </c>
    </row>
    <row r="116" spans="1:3">
      <c s="3" r="A116" t="s">
        <v>380</v>
      </c>
    </row>
    <row r="117" spans="1:3">
      <c s="4" r="A117" t="s">
        <v>340</v>
      </c>
      <c s="6" r="B117" t="n">
        <v>0</v>
      </c>
      <c s="6" r="C117" t="n">
        <v>0</v>
      </c>
    </row>
    <row r="118" spans="1:3">
      <c s="4" r="A118" t="s">
        <v>413</v>
      </c>
    </row>
    <row r="119" spans="1:3">
      <c s="3" r="A119" t="s">
        <v>380</v>
      </c>
    </row>
    <row r="120" spans="1:3">
      <c s="4" r="A120" t="s">
        <v>340</v>
      </c>
      <c s="6" r="B120" t="n">
        <v>0</v>
      </c>
      <c s="6" r="C120" t="n">
        <v>0</v>
      </c>
    </row>
    <row r="121" spans="1:3">
      <c s="4" r="A121" t="s">
        <v>414</v>
      </c>
    </row>
    <row r="122" spans="1:3">
      <c s="3" r="A122" t="s">
        <v>380</v>
      </c>
    </row>
    <row r="123" spans="1:3">
      <c s="4" r="A123" t="s">
        <v>340</v>
      </c>
      <c s="6" r="B123" t="n">
        <v>0</v>
      </c>
      <c s="6" r="C123" t="n">
        <v>0</v>
      </c>
    </row>
    <row r="124" spans="1:3">
      <c s="4" r="A124" t="s">
        <v>415</v>
      </c>
    </row>
    <row r="125" spans="1:3">
      <c s="3" r="A125" t="s">
        <v>380</v>
      </c>
    </row>
    <row r="126" spans="1:3">
      <c s="4" r="A126" t="s">
        <v>340</v>
      </c>
      <c s="6" r="B126" t="n">
        <v>0</v>
      </c>
      <c s="6" r="C126" t="n">
        <v>0</v>
      </c>
    </row>
    <row r="127" spans="1:3">
      <c s="4" r="A127" t="s">
        <v>352</v>
      </c>
    </row>
    <row r="128" spans="1:3">
      <c s="3" r="A128" t="s">
        <v>380</v>
      </c>
    </row>
    <row r="129" spans="1:3">
      <c s="4" r="A129" t="s">
        <v>340</v>
      </c>
      <c s="6" r="C129" t="n">
        <v>6851</v>
      </c>
    </row>
    <row r="130" spans="1:3">
      <c s="4" r="A130" t="s">
        <v>416</v>
      </c>
    </row>
    <row r="131" spans="1:3">
      <c s="3" r="A131" t="s">
        <v>380</v>
      </c>
    </row>
    <row r="132" spans="1:3">
      <c s="4" r="A132" t="s">
        <v>340</v>
      </c>
      <c s="6" r="C132" t="n">
        <v>6851</v>
      </c>
    </row>
    <row r="133" spans="1:3">
      <c s="4" r="A133" t="s">
        <v>417</v>
      </c>
    </row>
    <row r="134" spans="1:3">
      <c s="3" r="A134" t="s">
        <v>380</v>
      </c>
    </row>
    <row r="135" spans="1:3">
      <c s="4" r="A135" t="s">
        <v>340</v>
      </c>
      <c s="6" r="C135" t="n">
        <v>0</v>
      </c>
    </row>
    <row r="136" spans="1:3">
      <c s="4" r="A136" t="s">
        <v>418</v>
      </c>
    </row>
    <row r="137" spans="1:3">
      <c s="3" r="A137" t="s">
        <v>380</v>
      </c>
    </row>
    <row r="138" spans="1:3">
      <c s="4" r="A138" t="s">
        <v>340</v>
      </c>
      <c s="6" r="C138" t="n">
        <v>0</v>
      </c>
    </row>
    <row r="139" spans="1:3">
      <c s="4" r="A139" t="s">
        <v>419</v>
      </c>
    </row>
    <row r="140" spans="1:3">
      <c s="3" r="A140" t="s">
        <v>380</v>
      </c>
    </row>
    <row r="141" spans="1:3">
      <c s="4" r="A141" t="s">
        <v>340</v>
      </c>
      <c s="6" r="C141" t="n">
        <v>0</v>
      </c>
    </row>
    <row r="142" spans="1:3">
      <c s="4" r="A142" t="s">
        <v>420</v>
      </c>
    </row>
    <row r="143" spans="1:3">
      <c s="3" r="A143" t="s">
        <v>380</v>
      </c>
    </row>
    <row r="144" spans="1:3">
      <c s="4" r="A144" t="s">
        <v>340</v>
      </c>
      <c s="6" r="C144" t="n">
        <v>0</v>
      </c>
    </row>
    <row r="145" spans="1:3">
      <c s="4" r="A145" t="s">
        <v>353</v>
      </c>
    </row>
    <row r="146" spans="1:3">
      <c s="3" r="A146" t="s">
        <v>380</v>
      </c>
    </row>
    <row r="147" spans="1:3">
      <c s="4" r="A147" t="s">
        <v>340</v>
      </c>
      <c s="6" r="B147" t="n">
        <v>6143</v>
      </c>
      <c s="6" r="C147" t="n">
        <v>6851</v>
      </c>
    </row>
    <row r="148" spans="1:3">
      <c s="4" r="A148" t="s">
        <v>421</v>
      </c>
    </row>
    <row r="149" spans="1:3">
      <c s="3" r="A149" t="s">
        <v>380</v>
      </c>
    </row>
    <row r="150" spans="1:3">
      <c s="4" r="A150" t="s">
        <v>340</v>
      </c>
      <c s="6" r="B150" t="n">
        <v>6143</v>
      </c>
    </row>
    <row r="151" spans="1:3">
      <c s="4" r="A151" t="s">
        <v>422</v>
      </c>
    </row>
    <row r="152" spans="1:3">
      <c s="3" r="A152" t="s">
        <v>380</v>
      </c>
    </row>
    <row r="153" spans="1:3">
      <c s="4" r="A153" t="s">
        <v>340</v>
      </c>
      <c s="6" r="B153" t="n">
        <v>0</v>
      </c>
    </row>
    <row r="154" spans="1:3">
      <c s="4" r="A154" t="s">
        <v>423</v>
      </c>
    </row>
    <row r="155" spans="1:3">
      <c s="3" r="A155" t="s">
        <v>380</v>
      </c>
    </row>
    <row r="156" spans="1:3">
      <c s="4" r="A156" t="s">
        <v>340</v>
      </c>
      <c s="6" r="B156" t="n">
        <v>0</v>
      </c>
    </row>
    <row r="157" spans="1:3">
      <c s="4" r="A157" t="s">
        <v>424</v>
      </c>
    </row>
    <row r="158" spans="1:3">
      <c s="3" r="A158" t="s">
        <v>380</v>
      </c>
    </row>
    <row r="159" spans="1:3">
      <c s="4" r="A159" t="s">
        <v>340</v>
      </c>
      <c s="6" r="B159" t="n">
        <v>0</v>
      </c>
    </row>
    <row r="160" spans="1:3">
      <c s="4" r="A160" t="s">
        <v>425</v>
      </c>
    </row>
    <row r="161" spans="1:3">
      <c s="3" r="A161" t="s">
        <v>380</v>
      </c>
    </row>
    <row r="162" spans="1:3">
      <c s="4" r="A162" t="s">
        <v>340</v>
      </c>
      <c s="6" r="B162" t="n">
        <v>0</v>
      </c>
    </row>
    <row r="163" spans="1:3">
      <c s="4" r="A163" t="s">
        <v>354</v>
      </c>
    </row>
    <row r="164" spans="1:3">
      <c s="3" r="A164" t="s">
        <v>380</v>
      </c>
    </row>
    <row r="165" spans="1:3">
      <c s="4" r="A165" t="s">
        <v>340</v>
      </c>
      <c s="6" r="B165" t="n">
        <v>17017</v>
      </c>
      <c s="6" r="C165" t="n">
        <v>16736</v>
      </c>
    </row>
    <row r="166" spans="1:3">
      <c s="4" r="A166" t="s">
        <v>426</v>
      </c>
    </row>
    <row r="167" spans="1:3">
      <c s="3" r="A167" t="s">
        <v>380</v>
      </c>
    </row>
    <row r="168" spans="1:3">
      <c s="4" r="A168" t="s">
        <v>340</v>
      </c>
      <c s="6" r="B168" t="n">
        <v>16884</v>
      </c>
      <c s="6" r="C168" t="n">
        <v>16599</v>
      </c>
    </row>
    <row r="169" spans="1:3">
      <c s="4" r="A169" t="s">
        <v>427</v>
      </c>
    </row>
    <row r="170" spans="1:3">
      <c s="3" r="A170" t="s">
        <v>380</v>
      </c>
    </row>
    <row r="171" spans="1:3">
      <c s="4" r="A171" t="s">
        <v>340</v>
      </c>
      <c s="6" r="B171" t="n">
        <v>0</v>
      </c>
      <c s="6" r="C171" t="n">
        <v>0</v>
      </c>
    </row>
    <row r="172" spans="1:3">
      <c s="4" r="A172" t="s">
        <v>428</v>
      </c>
    </row>
    <row r="173" spans="1:3">
      <c s="3" r="A173" t="s">
        <v>380</v>
      </c>
    </row>
    <row r="174" spans="1:3">
      <c s="4" r="A174" t="s">
        <v>340</v>
      </c>
      <c s="6" r="B174" t="n">
        <v>0</v>
      </c>
      <c s="6" r="C174" t="n">
        <v>0</v>
      </c>
    </row>
    <row r="175" spans="1:3">
      <c s="4" r="A175" t="s">
        <v>429</v>
      </c>
    </row>
    <row r="176" spans="1:3">
      <c s="3" r="A176" t="s">
        <v>380</v>
      </c>
    </row>
    <row r="177" spans="1:3">
      <c s="4" r="A177" t="s">
        <v>340</v>
      </c>
      <c s="6" r="B177" t="n">
        <v>133</v>
      </c>
      <c s="6" r="C177" t="n">
        <v>137</v>
      </c>
    </row>
    <row r="178" spans="1:3">
      <c s="4" r="A178" t="s">
        <v>430</v>
      </c>
    </row>
    <row r="179" spans="1:3">
      <c s="3" r="A179" t="s">
        <v>380</v>
      </c>
    </row>
    <row r="180" spans="1:3">
      <c s="4" r="A180" t="s">
        <v>340</v>
      </c>
      <c s="7" r="B180" t="n">
        <v>0</v>
      </c>
      <c s="7" r="C18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28</v>
      </c>
    </row>
    <row r="2" spans="1:3">
      <c s="3" r="A2" t="s">
        <v>432</v>
      </c>
    </row>
    <row r="3" spans="1:3">
      <c s="4" r="A3" t="s">
        <v>433</v>
      </c>
      <c s="7" r="B3" t="n">
        <v>744</v>
      </c>
      <c s="7" r="C3" t="n">
        <v>1032</v>
      </c>
    </row>
    <row r="4" spans="1:3">
      <c s="4" r="A4" t="s">
        <v>434</v>
      </c>
      <c s="6" r="B4" t="n">
        <v>148120</v>
      </c>
      <c s="6" r="C4" t="n">
        <v>139762</v>
      </c>
    </row>
    <row r="5" spans="1:3">
      <c s="4" r="A5" t="s">
        <v>435</v>
      </c>
      <c s="6" r="B5" t="n">
        <v>148864</v>
      </c>
      <c s="6" r="C5" t="n">
        <v>140794</v>
      </c>
    </row>
    <row r="6" spans="1:3">
      <c s="4" r="A6" t="s">
        <v>436</v>
      </c>
      <c s="6" r="B6" t="n">
        <v>0</v>
      </c>
      <c s="6" r="C6" t="n">
        <v>0</v>
      </c>
    </row>
    <row r="7" spans="1:3">
      <c s="4" r="A7" t="s">
        <v>437</v>
      </c>
    </row>
    <row r="8" spans="1:3">
      <c s="3" r="A8" t="s">
        <v>432</v>
      </c>
    </row>
    <row r="9" spans="1:3">
      <c s="4" r="A9" t="s">
        <v>433</v>
      </c>
      <c s="6" r="B9" t="n">
        <v>267</v>
      </c>
      <c s="6" r="C9" t="n">
        <v>555</v>
      </c>
    </row>
    <row r="10" spans="1:3">
      <c s="4" r="A10" t="s">
        <v>438</v>
      </c>
    </row>
    <row r="11" spans="1:3">
      <c s="3" r="A11" t="s">
        <v>432</v>
      </c>
    </row>
    <row r="12" spans="1:3">
      <c s="4" r="A12" t="s">
        <v>433</v>
      </c>
      <c s="6" r="B12" t="n">
        <v>477</v>
      </c>
      <c s="6" r="C12" t="n">
        <v>477</v>
      </c>
    </row>
    <row r="13" spans="1:3">
      <c s="4" r="A13" t="s">
        <v>325</v>
      </c>
    </row>
    <row r="14" spans="1:3">
      <c s="3" r="A14" t="s">
        <v>432</v>
      </c>
    </row>
    <row r="15" spans="1:3">
      <c s="4" r="A15" t="s">
        <v>433</v>
      </c>
      <c s="6" r="B15" t="n">
        <v>477</v>
      </c>
      <c s="6" r="C15" t="n">
        <v>477</v>
      </c>
    </row>
    <row r="16" spans="1:3">
      <c s="4" r="A16" t="s">
        <v>434</v>
      </c>
      <c s="6" r="B16" t="n">
        <v>29649</v>
      </c>
      <c s="6" r="C16" t="n">
        <v>28468</v>
      </c>
    </row>
    <row r="17" spans="1:3">
      <c s="4" r="A17" t="s">
        <v>435</v>
      </c>
      <c s="6" r="B17" t="n">
        <v>30126</v>
      </c>
      <c s="6" r="C17" t="n">
        <v>28945</v>
      </c>
    </row>
    <row r="18" spans="1:3">
      <c s="4" r="A18" t="s">
        <v>436</v>
      </c>
      <c s="6" r="B18" t="n">
        <v>0</v>
      </c>
      <c s="6" r="C18" t="n">
        <v>0</v>
      </c>
    </row>
    <row r="19" spans="1:3">
      <c s="4" r="A19" t="s">
        <v>439</v>
      </c>
    </row>
    <row r="20" spans="1:3">
      <c s="3" r="A20" t="s">
        <v>432</v>
      </c>
    </row>
    <row r="21" spans="1:3">
      <c s="4" r="A21" t="s">
        <v>433</v>
      </c>
      <c s="6" r="B21" t="n">
        <v>0</v>
      </c>
      <c s="6" r="C21" t="n">
        <v>0</v>
      </c>
    </row>
    <row r="22" spans="1:3">
      <c s="4" r="A22" t="s">
        <v>440</v>
      </c>
    </row>
    <row r="23" spans="1:3">
      <c s="3" r="A23" t="s">
        <v>432</v>
      </c>
    </row>
    <row r="24" spans="1:3">
      <c s="4" r="A24" t="s">
        <v>433</v>
      </c>
      <c s="6" r="B24" t="n">
        <v>477</v>
      </c>
      <c s="6" r="C24" t="n">
        <v>477</v>
      </c>
    </row>
    <row r="25" spans="1:3">
      <c s="4" r="A25" t="s">
        <v>348</v>
      </c>
    </row>
    <row r="26" spans="1:3">
      <c s="3" r="A26" t="s">
        <v>432</v>
      </c>
    </row>
    <row r="27" spans="1:3">
      <c s="4" r="A27" t="s">
        <v>433</v>
      </c>
      <c s="6" r="B27" t="n">
        <v>0</v>
      </c>
      <c s="6" r="C27" t="n">
        <v>0</v>
      </c>
    </row>
    <row r="28" spans="1:3">
      <c s="4" r="A28" t="s">
        <v>434</v>
      </c>
      <c s="6" r="B28" t="n">
        <v>2776</v>
      </c>
      <c s="6" r="C28" t="n">
        <v>2787</v>
      </c>
    </row>
    <row r="29" spans="1:3">
      <c s="4" r="A29" t="s">
        <v>435</v>
      </c>
      <c s="6" r="B29" t="n">
        <v>2776</v>
      </c>
      <c s="6" r="C29" t="n">
        <v>2787</v>
      </c>
    </row>
    <row r="30" spans="1:3">
      <c s="4" r="A30" t="s">
        <v>436</v>
      </c>
      <c s="6" r="B30" t="n">
        <v>0</v>
      </c>
      <c s="6" r="C30" t="n">
        <v>0</v>
      </c>
    </row>
    <row r="31" spans="1:3">
      <c s="4" r="A31" t="s">
        <v>441</v>
      </c>
    </row>
    <row r="32" spans="1:3">
      <c s="3" r="A32" t="s">
        <v>432</v>
      </c>
    </row>
    <row r="33" spans="1:3">
      <c s="4" r="A33" t="s">
        <v>433</v>
      </c>
      <c s="6" r="B33" t="n">
        <v>0</v>
      </c>
      <c s="6" r="C33" t="n">
        <v>0</v>
      </c>
    </row>
    <row r="34" spans="1:3">
      <c s="4" r="A34" t="s">
        <v>442</v>
      </c>
    </row>
    <row r="35" spans="1:3">
      <c s="3" r="A35" t="s">
        <v>432</v>
      </c>
    </row>
    <row r="36" spans="1:3">
      <c s="4" r="A36" t="s">
        <v>433</v>
      </c>
      <c s="6" r="B36" t="n">
        <v>0</v>
      </c>
      <c s="6" r="C36" t="n">
        <v>0</v>
      </c>
    </row>
    <row r="37" spans="1:3">
      <c s="4" r="A37" t="s">
        <v>355</v>
      </c>
    </row>
    <row r="38" spans="1:3">
      <c s="3" r="A38" t="s">
        <v>432</v>
      </c>
    </row>
    <row r="39" spans="1:3">
      <c s="4" r="A39" t="s">
        <v>433</v>
      </c>
      <c s="6" r="B39" t="n">
        <v>0</v>
      </c>
      <c s="6" r="C39" t="n">
        <v>0</v>
      </c>
    </row>
    <row r="40" spans="1:3">
      <c s="4" r="A40" t="s">
        <v>434</v>
      </c>
      <c s="6" r="B40" t="n">
        <v>1309</v>
      </c>
      <c s="6" r="C40" t="n">
        <v>1542</v>
      </c>
    </row>
    <row r="41" spans="1:3">
      <c s="4" r="A41" t="s">
        <v>435</v>
      </c>
      <c s="6" r="B41" t="n">
        <v>1309</v>
      </c>
      <c s="6" r="C41" t="n">
        <v>1542</v>
      </c>
    </row>
    <row r="42" spans="1:3">
      <c s="4" r="A42" t="s">
        <v>436</v>
      </c>
      <c s="6" r="B42" t="n">
        <v>0</v>
      </c>
      <c s="6" r="C42" t="n">
        <v>0</v>
      </c>
    </row>
    <row r="43" spans="1:3">
      <c s="4" r="A43" t="s">
        <v>443</v>
      </c>
    </row>
    <row r="44" spans="1:3">
      <c s="3" r="A44" t="s">
        <v>432</v>
      </c>
    </row>
    <row r="45" spans="1:3">
      <c s="4" r="A45" t="s">
        <v>433</v>
      </c>
      <c s="6" r="B45" t="n">
        <v>0</v>
      </c>
      <c s="6" r="C45" t="n">
        <v>0</v>
      </c>
    </row>
    <row r="46" spans="1:3">
      <c s="4" r="A46" t="s">
        <v>444</v>
      </c>
    </row>
    <row r="47" spans="1:3">
      <c s="3" r="A47" t="s">
        <v>432</v>
      </c>
    </row>
    <row r="48" spans="1:3">
      <c s="4" r="A48" t="s">
        <v>433</v>
      </c>
      <c s="6" r="B48" t="n">
        <v>0</v>
      </c>
      <c s="6" r="C48" t="n">
        <v>0</v>
      </c>
    </row>
    <row r="49" spans="1:3">
      <c s="4" r="A49" t="s">
        <v>349</v>
      </c>
    </row>
    <row r="50" spans="1:3">
      <c s="3" r="A50" t="s">
        <v>432</v>
      </c>
    </row>
    <row r="51" spans="1:3">
      <c s="4" r="A51" t="s">
        <v>433</v>
      </c>
      <c s="6" r="B51" t="n">
        <v>267</v>
      </c>
      <c s="6" r="C51" t="n">
        <v>555</v>
      </c>
    </row>
    <row r="52" spans="1:3">
      <c s="4" r="A52" t="s">
        <v>434</v>
      </c>
      <c s="6" r="B52" t="n">
        <v>78409</v>
      </c>
      <c s="6" r="C52" t="n">
        <v>71007</v>
      </c>
    </row>
    <row r="53" spans="1:3">
      <c s="4" r="A53" t="s">
        <v>435</v>
      </c>
      <c s="6" r="B53" t="n">
        <v>78676</v>
      </c>
      <c s="6" r="C53" t="n">
        <v>71562</v>
      </c>
    </row>
    <row r="54" spans="1:3">
      <c s="4" r="A54" t="s">
        <v>436</v>
      </c>
      <c s="6" r="B54" t="n">
        <v>0</v>
      </c>
      <c s="6" r="C54" t="n">
        <v>0</v>
      </c>
    </row>
    <row r="55" spans="1:3">
      <c s="4" r="A55" t="s">
        <v>445</v>
      </c>
    </row>
    <row r="56" spans="1:3">
      <c s="3" r="A56" t="s">
        <v>432</v>
      </c>
    </row>
    <row r="57" spans="1:3">
      <c s="4" r="A57" t="s">
        <v>433</v>
      </c>
      <c s="6" r="B57" t="n">
        <v>267</v>
      </c>
      <c s="6" r="C57" t="n">
        <v>555</v>
      </c>
    </row>
    <row r="58" spans="1:3">
      <c s="4" r="A58" t="s">
        <v>446</v>
      </c>
    </row>
    <row r="59" spans="1:3">
      <c s="3" r="A59" t="s">
        <v>432</v>
      </c>
    </row>
    <row r="60" spans="1:3">
      <c s="4" r="A60" t="s">
        <v>433</v>
      </c>
      <c s="6" r="B60" t="n">
        <v>0</v>
      </c>
      <c s="6" r="C60" t="n">
        <v>0</v>
      </c>
    </row>
    <row r="61" spans="1:3">
      <c s="4" r="A61" t="s">
        <v>350</v>
      </c>
    </row>
    <row r="62" spans="1:3">
      <c s="3" r="A62" t="s">
        <v>432</v>
      </c>
    </row>
    <row r="63" spans="1:3">
      <c s="4" r="A63" t="s">
        <v>433</v>
      </c>
      <c s="6" r="B63" t="n">
        <v>0</v>
      </c>
      <c s="6" r="C63" t="n">
        <v>0</v>
      </c>
    </row>
    <row r="64" spans="1:3">
      <c s="4" r="A64" t="s">
        <v>434</v>
      </c>
      <c s="6" r="B64" t="n">
        <v>10897</v>
      </c>
      <c s="6" r="C64" t="n">
        <v>10322</v>
      </c>
    </row>
    <row r="65" spans="1:3">
      <c s="4" r="A65" t="s">
        <v>435</v>
      </c>
      <c s="6" r="B65" t="n">
        <v>10897</v>
      </c>
      <c s="6" r="C65" t="n">
        <v>10322</v>
      </c>
    </row>
    <row r="66" spans="1:3">
      <c s="4" r="A66" t="s">
        <v>436</v>
      </c>
      <c s="6" r="B66" t="n">
        <v>0</v>
      </c>
      <c s="6" r="C66" t="n">
        <v>0</v>
      </c>
    </row>
    <row r="67" spans="1:3">
      <c s="4" r="A67" t="s">
        <v>447</v>
      </c>
    </row>
    <row r="68" spans="1:3">
      <c s="3" r="A68" t="s">
        <v>432</v>
      </c>
    </row>
    <row r="69" spans="1:3">
      <c s="4" r="A69" t="s">
        <v>433</v>
      </c>
      <c s="6" r="B69" t="n">
        <v>0</v>
      </c>
      <c s="6" r="C69" t="n">
        <v>0</v>
      </c>
    </row>
    <row r="70" spans="1:3">
      <c s="4" r="A70" t="s">
        <v>448</v>
      </c>
    </row>
    <row r="71" spans="1:3">
      <c s="3" r="A71" t="s">
        <v>432</v>
      </c>
    </row>
    <row r="72" spans="1:3">
      <c s="4" r="A72" t="s">
        <v>433</v>
      </c>
      <c s="6" r="B72" t="n">
        <v>0</v>
      </c>
      <c s="6" r="C72" t="n">
        <v>0</v>
      </c>
    </row>
    <row r="73" spans="1:3">
      <c s="4" r="A73" t="s">
        <v>351</v>
      </c>
    </row>
    <row r="74" spans="1:3">
      <c s="3" r="A74" t="s">
        <v>432</v>
      </c>
    </row>
    <row r="75" spans="1:3">
      <c s="4" r="A75" t="s">
        <v>433</v>
      </c>
      <c s="6" r="B75" t="n">
        <v>0</v>
      </c>
      <c s="6" r="C75" t="n">
        <v>0</v>
      </c>
    </row>
    <row r="76" spans="1:3">
      <c s="4" r="A76" t="s">
        <v>434</v>
      </c>
      <c s="6" r="B76" t="n">
        <v>1920</v>
      </c>
      <c s="6" r="C76" t="n">
        <v>2049</v>
      </c>
    </row>
    <row r="77" spans="1:3">
      <c s="4" r="A77" t="s">
        <v>435</v>
      </c>
      <c s="6" r="B77" t="n">
        <v>1920</v>
      </c>
      <c s="6" r="C77" t="n">
        <v>2049</v>
      </c>
    </row>
    <row r="78" spans="1:3">
      <c s="4" r="A78" t="s">
        <v>436</v>
      </c>
      <c s="6" r="B78" t="n">
        <v>0</v>
      </c>
      <c s="6" r="C78" t="n">
        <v>0</v>
      </c>
    </row>
    <row r="79" spans="1:3">
      <c s="4" r="A79" t="s">
        <v>449</v>
      </c>
    </row>
    <row r="80" spans="1:3">
      <c s="3" r="A80" t="s">
        <v>432</v>
      </c>
    </row>
    <row r="81" spans="1:3">
      <c s="4" r="A81" t="s">
        <v>433</v>
      </c>
      <c s="6" r="B81" t="n">
        <v>0</v>
      </c>
      <c s="6" r="C81" t="n">
        <v>0</v>
      </c>
    </row>
    <row r="82" spans="1:3">
      <c s="4" r="A82" t="s">
        <v>450</v>
      </c>
    </row>
    <row r="83" spans="1:3">
      <c s="3" r="A83" t="s">
        <v>432</v>
      </c>
    </row>
    <row r="84" spans="1:3">
      <c s="4" r="A84" t="s">
        <v>433</v>
      </c>
      <c s="6" r="B84" t="n">
        <v>0</v>
      </c>
      <c s="6" r="C84" t="n">
        <v>0</v>
      </c>
    </row>
    <row r="85" spans="1:3">
      <c s="4" r="A85" t="s">
        <v>352</v>
      </c>
    </row>
    <row r="86" spans="1:3">
      <c s="3" r="A86" t="s">
        <v>432</v>
      </c>
    </row>
    <row r="87" spans="1:3">
      <c s="4" r="A87" t="s">
        <v>435</v>
      </c>
      <c s="6" r="C87" t="n">
        <v>6851</v>
      </c>
    </row>
    <row r="88" spans="1:3">
      <c s="4" r="A88" t="s">
        <v>353</v>
      </c>
    </row>
    <row r="89" spans="1:3">
      <c s="3" r="A89" t="s">
        <v>432</v>
      </c>
    </row>
    <row r="90" spans="1:3">
      <c s="4" r="A90" t="s">
        <v>433</v>
      </c>
      <c s="6" r="B90" t="n">
        <v>0</v>
      </c>
      <c s="6" r="C90" t="n">
        <v>0</v>
      </c>
    </row>
    <row r="91" spans="1:3">
      <c s="4" r="A91" t="s">
        <v>434</v>
      </c>
      <c s="6" r="B91" t="n">
        <v>6143</v>
      </c>
      <c s="6" r="C91" t="n">
        <v>6851</v>
      </c>
    </row>
    <row r="92" spans="1:3">
      <c s="4" r="A92" t="s">
        <v>435</v>
      </c>
      <c s="6" r="B92" t="n">
        <v>6143</v>
      </c>
      <c s="6" r="C92" t="n">
        <v>6851</v>
      </c>
    </row>
    <row r="93" spans="1:3">
      <c s="4" r="A93" t="s">
        <v>436</v>
      </c>
      <c s="6" r="B93" t="n">
        <v>0</v>
      </c>
      <c s="6" r="C93" t="n">
        <v>0</v>
      </c>
    </row>
    <row r="94" spans="1:3">
      <c s="4" r="A94" t="s">
        <v>451</v>
      </c>
    </row>
    <row r="95" spans="1:3">
      <c s="3" r="A95" t="s">
        <v>432</v>
      </c>
    </row>
    <row r="96" spans="1:3">
      <c s="4" r="A96" t="s">
        <v>433</v>
      </c>
      <c s="6" r="B96" t="n">
        <v>0</v>
      </c>
      <c s="6" r="C96" t="n">
        <v>0</v>
      </c>
    </row>
    <row r="97" spans="1:3">
      <c s="4" r="A97" t="s">
        <v>452</v>
      </c>
    </row>
    <row r="98" spans="1:3">
      <c s="3" r="A98" t="s">
        <v>432</v>
      </c>
    </row>
    <row r="99" spans="1:3">
      <c s="4" r="A99" t="s">
        <v>433</v>
      </c>
      <c s="6" r="B99" t="n">
        <v>0</v>
      </c>
      <c s="6" r="C99" t="n">
        <v>0</v>
      </c>
    </row>
    <row r="100" spans="1:3">
      <c s="4" r="A100" t="s">
        <v>354</v>
      </c>
    </row>
    <row r="101" spans="1:3">
      <c s="3" r="A101" t="s">
        <v>432</v>
      </c>
    </row>
    <row r="102" spans="1:3">
      <c s="4" r="A102" t="s">
        <v>433</v>
      </c>
      <c s="6" r="B102" t="n">
        <v>0</v>
      </c>
      <c s="6" r="C102" t="n">
        <v>0</v>
      </c>
    </row>
    <row r="103" spans="1:3">
      <c s="4" r="A103" t="s">
        <v>434</v>
      </c>
      <c s="6" r="B103" t="n">
        <v>17017</v>
      </c>
      <c s="6" r="C103" t="n">
        <v>16736</v>
      </c>
    </row>
    <row r="104" spans="1:3">
      <c s="4" r="A104" t="s">
        <v>435</v>
      </c>
      <c s="6" r="B104" t="n">
        <v>17017</v>
      </c>
      <c s="6" r="C104" t="n">
        <v>16736</v>
      </c>
    </row>
    <row r="105" spans="1:3">
      <c s="4" r="A105" t="s">
        <v>436</v>
      </c>
      <c s="6" r="B105" t="n">
        <v>0</v>
      </c>
      <c s="6" r="C105" t="n">
        <v>0</v>
      </c>
    </row>
    <row r="106" spans="1:3">
      <c s="4" r="A106" t="s">
        <v>453</v>
      </c>
    </row>
    <row r="107" spans="1:3">
      <c s="3" r="A107" t="s">
        <v>432</v>
      </c>
    </row>
    <row r="108" spans="1:3">
      <c s="4" r="A108" t="s">
        <v>433</v>
      </c>
      <c s="6" r="B108" t="n">
        <v>0</v>
      </c>
      <c s="6" r="C108" t="n">
        <v>0</v>
      </c>
    </row>
    <row r="109" spans="1:3">
      <c s="4" r="A109" t="s">
        <v>454</v>
      </c>
    </row>
    <row r="110" spans="1:3">
      <c s="3" r="A110" t="s">
        <v>432</v>
      </c>
    </row>
    <row r="111" spans="1:3">
      <c s="4" r="A111" t="s">
        <v>433</v>
      </c>
      <c s="7" r="B111" t="n">
        <v>0</v>
      </c>
      <c s="7" r="C111"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55</v>
      </c>
      <c s="2" r="B1" t="s">
        <v>2</v>
      </c>
      <c s="2" r="C1" t="s">
        <v>28</v>
      </c>
    </row>
    <row r="2" spans="1:3">
      <c s="4" r="A2" t="s">
        <v>456</v>
      </c>
    </row>
    <row r="3" spans="1:3">
      <c s="3" r="A3" t="s">
        <v>457</v>
      </c>
    </row>
    <row r="4" spans="1:3">
      <c s="4" r="A4" t="s">
        <v>458</v>
      </c>
      <c s="7" r="B4" t="n">
        <v>0</v>
      </c>
      <c s="7" r="C4"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8</v>
      </c>
    </row>
    <row r="2" spans="1:3">
      <c s="3" r="A2" t="s">
        <v>460</v>
      </c>
    </row>
    <row r="3" spans="1:3">
      <c s="4" r="A3" t="s">
        <v>461</v>
      </c>
      <c s="7" r="B3" t="n">
        <v>5787</v>
      </c>
      <c s="7" r="C3" t="n">
        <v>5780</v>
      </c>
    </row>
    <row r="4" spans="1:3">
      <c s="4" r="A4" t="s">
        <v>462</v>
      </c>
      <c s="6" r="B4" t="n">
        <v>1337</v>
      </c>
      <c s="6" r="C4" t="n">
        <v>1283</v>
      </c>
    </row>
    <row r="5" spans="1:3">
      <c s="4" r="A5" t="s">
        <v>463</v>
      </c>
      <c s="6" r="B5" t="n">
        <v>4450</v>
      </c>
      <c s="6" r="C5" t="n">
        <v>4497</v>
      </c>
    </row>
    <row r="6" spans="1:3">
      <c s="4" r="A6" t="s">
        <v>464</v>
      </c>
    </row>
    <row r="7" spans="1:3">
      <c s="3" r="A7" t="s">
        <v>460</v>
      </c>
    </row>
    <row r="8" spans="1:3">
      <c s="4" r="A8" t="s">
        <v>461</v>
      </c>
      <c s="6" r="B8" t="n">
        <v>676</v>
      </c>
      <c s="6" r="C8" t="n">
        <v>676</v>
      </c>
    </row>
    <row r="9" spans="1:3">
      <c s="4" r="A9" t="s">
        <v>465</v>
      </c>
    </row>
    <row r="10" spans="1:3">
      <c s="3" r="A10" t="s">
        <v>460</v>
      </c>
    </row>
    <row r="11" spans="1:3">
      <c s="4" r="A11" t="s">
        <v>461</v>
      </c>
      <c s="6" r="B11" t="n">
        <v>1279</v>
      </c>
      <c s="6" r="C11" t="n">
        <v>1279</v>
      </c>
    </row>
    <row r="12" spans="1:3">
      <c s="4" r="A12" t="s">
        <v>466</v>
      </c>
    </row>
    <row r="13" spans="1:3">
      <c s="3" r="A13" t="s">
        <v>460</v>
      </c>
    </row>
    <row r="14" spans="1:3">
      <c s="4" r="A14" t="s">
        <v>461</v>
      </c>
      <c s="6" r="B14" t="n">
        <v>2493</v>
      </c>
      <c s="6" r="C14" t="n">
        <v>2493</v>
      </c>
    </row>
    <row r="15" spans="1:3">
      <c s="4" r="A15" t="s">
        <v>467</v>
      </c>
    </row>
    <row r="16" spans="1:3">
      <c s="3" r="A16" t="s">
        <v>460</v>
      </c>
    </row>
    <row r="17" spans="1:3">
      <c s="4" r="A17" t="s">
        <v>461</v>
      </c>
      <c s="6" r="B17" t="n">
        <v>1175</v>
      </c>
      <c s="6" r="C17" t="n">
        <v>1173</v>
      </c>
    </row>
    <row r="18" spans="1:3">
      <c s="4" r="A18" t="s">
        <v>468</v>
      </c>
    </row>
    <row r="19" spans="1:3">
      <c s="3" r="A19" t="s">
        <v>460</v>
      </c>
    </row>
    <row r="20" spans="1:3">
      <c s="4" r="A20" t="s">
        <v>461</v>
      </c>
      <c s="6" r="B20" t="n">
        <v>159</v>
      </c>
      <c s="7" r="C20" t="n">
        <v>159</v>
      </c>
    </row>
    <row r="21" spans="1:3">
      <c s="4" r="A21" t="s">
        <v>469</v>
      </c>
    </row>
    <row r="22" spans="1:3">
      <c s="3" r="A22" t="s">
        <v>460</v>
      </c>
    </row>
    <row r="23" spans="1:3">
      <c s="4" r="A23" t="s">
        <v>461</v>
      </c>
      <c s="7" r="B23" t="n">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s="1" r="A1" t="s">
        <v>470</v>
      </c>
      <c s="2" r="B1" t="s">
        <v>1</v>
      </c>
    </row>
    <row r="2" spans="1:2">
      <c s="2" r="B2" t="s">
        <v>301</v>
      </c>
    </row>
    <row r="3" spans="1:2">
      <c s="3" r="A3" t="s">
        <v>177</v>
      </c>
    </row>
    <row r="4" spans="1:2">
      <c s="4" r="A4" t="s">
        <v>471</v>
      </c>
      <c s="7" r="B4" t="n">
        <v>5400</v>
      </c>
    </row>
    <row r="5" spans="1:2">
      <c s="4" r="A5" t="s">
        <v>472</v>
      </c>
      <c s="6" r="B5" t="n">
        <v>166</v>
      </c>
    </row>
    <row r="6" spans="1:2">
      <c s="4" r="A6" t="s">
        <v>473</v>
      </c>
      <c s="7" r="B6" t="n">
        <v>1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28</v>
      </c>
    </row>
    <row r="2" spans="1:3">
      <c s="3" r="A2" t="s">
        <v>475</v>
      </c>
    </row>
    <row r="3" spans="1:3">
      <c s="4" r="A3" t="s">
        <v>476</v>
      </c>
      <c s="7" r="B3" t="n">
        <v>1568</v>
      </c>
      <c s="7" r="C3" t="n">
        <v>1518</v>
      </c>
    </row>
    <row r="4" spans="1:3">
      <c s="4" r="A4" t="s">
        <v>477</v>
      </c>
      <c s="6" r="B4" t="n">
        <v>1011</v>
      </c>
      <c s="6" r="C4" t="n">
        <v>1028</v>
      </c>
    </row>
    <row r="5" spans="1:3">
      <c s="4" r="A5" t="s">
        <v>478</v>
      </c>
      <c s="6" r="B5" t="n">
        <v>531</v>
      </c>
      <c s="6" r="C5" t="n">
        <v>504</v>
      </c>
    </row>
    <row r="6" spans="1:3">
      <c s="4" r="A6" t="s">
        <v>479</v>
      </c>
      <c s="6" r="B6" t="n">
        <v>393</v>
      </c>
      <c s="6" r="C6" t="n">
        <v>387</v>
      </c>
    </row>
    <row r="7" spans="1:3">
      <c s="4" r="A7" t="s">
        <v>90</v>
      </c>
      <c s="6" r="B7" t="n">
        <v>422</v>
      </c>
      <c s="6" r="C7" t="n">
        <v>275</v>
      </c>
    </row>
    <row r="8" spans="1:3">
      <c s="4" r="A8" t="s">
        <v>111</v>
      </c>
      <c s="7" r="B8" t="n">
        <v>3925</v>
      </c>
      <c s="7" r="C8" t="n">
        <v>37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00</v>
      </c>
      <c s="2" r="B1" t="s">
        <v>1</v>
      </c>
    </row>
    <row r="2" spans="1:3">
      <c s="2" r="B2" t="s">
        <v>2</v>
      </c>
      <c s="2" r="C2" t="s">
        <v>66</v>
      </c>
    </row>
    <row r="3" spans="1:3">
      <c s="4" r="A3" t="s">
        <v>94</v>
      </c>
      <c s="7" r="B3" t="n">
        <v>788</v>
      </c>
      <c s="7" r="C3" t="n">
        <v>727</v>
      </c>
    </row>
    <row r="4" spans="1:3">
      <c s="3" r="A4" t="s">
        <v>101</v>
      </c>
    </row>
    <row r="5" spans="1:3">
      <c s="4" r="A5" t="s">
        <v>102</v>
      </c>
      <c s="6" r="B5" t="n">
        <v>76</v>
      </c>
      <c s="6" r="C5" t="n">
        <v>105</v>
      </c>
    </row>
    <row r="6" spans="1:3">
      <c s="4" r="A6" t="s">
        <v>103</v>
      </c>
      <c s="6" r="B6" t="n">
        <v>26</v>
      </c>
      <c s="6" r="C6" t="n">
        <v>35</v>
      </c>
    </row>
    <row r="7" spans="1:3">
      <c s="4" r="A7" t="s">
        <v>104</v>
      </c>
      <c s="6" r="B7" t="n">
        <v>50</v>
      </c>
      <c s="6" r="C7" t="n">
        <v>70</v>
      </c>
    </row>
    <row r="8" spans="1:3">
      <c s="4" r="A8" t="s">
        <v>105</v>
      </c>
      <c s="7" r="B8" t="n">
        <v>838</v>
      </c>
      <c s="7" r="C8" t="n">
        <v>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80</v>
      </c>
      <c s="2" r="B1" t="s">
        <v>2</v>
      </c>
      <c s="2" r="C1" t="s">
        <v>338</v>
      </c>
    </row>
    <row r="2" spans="1:3">
      <c s="3" r="A2" t="s">
        <v>153</v>
      </c>
    </row>
    <row r="3" spans="1:3">
      <c s="4" r="A3" t="s">
        <v>481</v>
      </c>
      <c s="9" r="B3" t="n">
        <v>21.6</v>
      </c>
      <c s="9" r="C3" t="n">
        <v>2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82</v>
      </c>
      <c s="2" r="B1" t="s">
        <v>2</v>
      </c>
      <c s="2" r="C1" t="s">
        <v>28</v>
      </c>
    </row>
    <row r="2" spans="1:3">
      <c s="3" r="A2" t="s">
        <v>483</v>
      </c>
    </row>
    <row r="3" spans="1:3">
      <c s="4" r="A3" t="s">
        <v>484</v>
      </c>
      <c s="7" r="B3" t="n">
        <v>24491</v>
      </c>
      <c s="7" r="C3" t="n">
        <v>24138</v>
      </c>
    </row>
    <row r="4" spans="1:3">
      <c s="4" r="A4" t="s">
        <v>484</v>
      </c>
      <c s="4" r="B4" t="s">
        <v>485</v>
      </c>
      <c s="4" r="C4" t="s">
        <v>486</v>
      </c>
    </row>
    <row r="5" spans="1:3">
      <c s="4" r="A5" t="s">
        <v>487</v>
      </c>
      <c s="7" r="B5" t="n">
        <v>7750</v>
      </c>
      <c s="7" r="C5" t="n">
        <v>3283</v>
      </c>
    </row>
    <row r="6" spans="1:3">
      <c s="4" r="A6" t="s">
        <v>487</v>
      </c>
      <c s="4" r="B6" t="s">
        <v>488</v>
      </c>
      <c s="4" r="C6" t="s">
        <v>489</v>
      </c>
    </row>
    <row r="7" spans="1:3">
      <c s="4" r="A7" t="s">
        <v>490</v>
      </c>
      <c s="7" r="B7" t="n">
        <v>35794</v>
      </c>
      <c s="7" r="C7" t="n">
        <v>33474</v>
      </c>
    </row>
    <row r="8" spans="1:3">
      <c s="4" r="A8" t="s">
        <v>490</v>
      </c>
      <c s="4" r="B8" t="s">
        <v>491</v>
      </c>
      <c s="4" r="C8" t="s">
        <v>492</v>
      </c>
    </row>
    <row r="9" spans="1:3">
      <c s="4" r="A9" t="s">
        <v>493</v>
      </c>
      <c s="7" r="B9" t="n">
        <v>5306</v>
      </c>
      <c s="7" r="C9" t="n">
        <v>5535</v>
      </c>
    </row>
    <row r="10" spans="1:3">
      <c s="4" r="A10" t="s">
        <v>493</v>
      </c>
      <c s="4" r="B10" t="s">
        <v>494</v>
      </c>
      <c s="4" r="C10" t="s">
        <v>495</v>
      </c>
    </row>
    <row r="11" spans="1:3">
      <c s="4" r="A11" t="s">
        <v>46</v>
      </c>
      <c s="7" r="B11" t="n">
        <v>82402</v>
      </c>
      <c s="7" r="C11" t="n">
        <v>66538</v>
      </c>
    </row>
    <row r="12" spans="1:3">
      <c s="4" r="A12" t="s">
        <v>46</v>
      </c>
      <c s="4" r="B12" t="s">
        <v>496</v>
      </c>
      <c s="4" r="C12" t="s">
        <v>497</v>
      </c>
    </row>
    <row r="13" spans="1:3">
      <c s="4" r="A13" t="s">
        <v>47</v>
      </c>
      <c s="7" r="B13" t="n">
        <v>3901</v>
      </c>
      <c s="7" r="C13" t="n">
        <v>4067</v>
      </c>
    </row>
    <row r="14" spans="1:3">
      <c s="4" r="A14" t="s">
        <v>47</v>
      </c>
      <c s="4" r="B14" t="s">
        <v>489</v>
      </c>
      <c s="4" r="C14" t="s">
        <v>494</v>
      </c>
    </row>
    <row r="15" spans="1:3">
      <c s="4" r="A15" t="s">
        <v>111</v>
      </c>
      <c s="7" r="B15" t="n">
        <v>159644</v>
      </c>
      <c s="7" r="C15" t="n">
        <v>137035</v>
      </c>
    </row>
    <row r="16" spans="1:3">
      <c s="4" r="A16" t="s">
        <v>111</v>
      </c>
      <c s="4" r="B16" t="s">
        <v>498</v>
      </c>
      <c s="4" r="C16" t="s">
        <v>4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99</v>
      </c>
      <c s="2" r="B1" t="s">
        <v>301</v>
      </c>
    </row>
    <row r="2" spans="1:2">
      <c s="3" r="A2" t="s">
        <v>500</v>
      </c>
    </row>
    <row r="3" spans="1:2">
      <c s="6" r="A3" t="n">
        <v>2016</v>
      </c>
      <c s="7" r="B3" t="n">
        <v>38702</v>
      </c>
    </row>
    <row r="4" spans="1:2">
      <c s="6" r="A4" t="n">
        <v>2017</v>
      </c>
      <c s="6" r="B4" t="n">
        <v>29414</v>
      </c>
    </row>
    <row r="5" spans="1:2">
      <c s="6" r="A5" t="n">
        <v>2018</v>
      </c>
      <c s="6" r="B5" t="n">
        <v>10416</v>
      </c>
    </row>
    <row r="6" spans="1:2">
      <c s="6" r="A6" t="n">
        <v>2019</v>
      </c>
      <c s="6" r="B6" t="n">
        <v>7201</v>
      </c>
    </row>
    <row r="7" spans="1:2">
      <c s="6" r="A7" t="n">
        <v>2020</v>
      </c>
      <c s="6" r="B7" t="n">
        <v>432</v>
      </c>
    </row>
    <row r="8" spans="1:2">
      <c s="6" r="A8" t="n">
        <v>2021</v>
      </c>
      <c s="6" r="B8" t="n">
        <v>138</v>
      </c>
    </row>
    <row r="9" spans="1:2">
      <c s="4" r="A9" t="s">
        <v>111</v>
      </c>
      <c s="7" r="B9" t="n">
        <v>863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501</v>
      </c>
      <c s="2" r="B1" t="s">
        <v>1</v>
      </c>
      <c s="2" r="C1" t="s">
        <v>286</v>
      </c>
    </row>
    <row r="2" spans="1:3">
      <c s="2" r="B2" t="s">
        <v>2</v>
      </c>
      <c s="2" r="C2" t="s">
        <v>28</v>
      </c>
    </row>
    <row r="3" spans="1:3">
      <c s="4" r="A3" t="s">
        <v>502</v>
      </c>
    </row>
    <row r="4" spans="1:3">
      <c s="3" r="A4" t="s">
        <v>503</v>
      </c>
    </row>
    <row r="5" spans="1:3">
      <c s="4" r="A5" t="s">
        <v>504</v>
      </c>
      <c s="7" r="B5" t="n">
        <v>18800000</v>
      </c>
    </row>
    <row r="6" spans="1:3">
      <c s="4" r="A6" t="s">
        <v>505</v>
      </c>
      <c s="7" r="C6" t="n">
        <v>10000000</v>
      </c>
    </row>
    <row r="7" spans="1:3">
      <c s="4" r="A7" t="s">
        <v>506</v>
      </c>
      <c s="4" r="B7" t="s">
        <v>507</v>
      </c>
      <c s="4" r="C7" t="s">
        <v>508</v>
      </c>
    </row>
    <row r="8" spans="1:3">
      <c s="4" r="A8" t="s">
        <v>509</v>
      </c>
      <c s="4" r="B8" t="s">
        <v>510</v>
      </c>
      <c s="4" r="C8" t="s">
        <v>511</v>
      </c>
    </row>
    <row r="9" spans="1:3">
      <c s="4" r="A9" t="s">
        <v>512</v>
      </c>
    </row>
    <row r="10" spans="1:3">
      <c s="3" r="A10" t="s">
        <v>503</v>
      </c>
    </row>
    <row r="11" spans="1:3">
      <c s="4" r="A11" t="s">
        <v>513</v>
      </c>
      <c s="7" r="B11" t="n">
        <v>10400000</v>
      </c>
    </row>
    <row r="12" spans="1:3">
      <c s="4" r="A12" t="s">
        <v>514</v>
      </c>
    </row>
    <row r="13" spans="1:3">
      <c s="3" r="A13" t="s">
        <v>503</v>
      </c>
    </row>
    <row r="14" spans="1:3">
      <c s="4" r="A14" t="s">
        <v>513</v>
      </c>
      <c s="6" r="B14" t="n">
        <v>8400000</v>
      </c>
    </row>
    <row r="15" spans="1:3">
      <c s="4" r="A15" t="s">
        <v>283</v>
      </c>
    </row>
    <row r="16" spans="1:3">
      <c s="3" r="A16" t="s">
        <v>503</v>
      </c>
    </row>
    <row r="17" spans="1:3">
      <c s="4" r="A17" t="s">
        <v>504</v>
      </c>
      <c s="6" r="B17" t="n">
        <v>18800000</v>
      </c>
    </row>
    <row r="18" spans="1:3">
      <c s="4" r="A18" t="s">
        <v>505</v>
      </c>
      <c s="6" r="B18" t="n">
        <v>0</v>
      </c>
      <c s="7" r="C18" t="n">
        <v>0</v>
      </c>
    </row>
    <row r="19" spans="1:3">
      <c s="4" r="A19" t="s">
        <v>515</v>
      </c>
    </row>
    <row r="20" spans="1:3">
      <c s="3" r="A20" t="s">
        <v>503</v>
      </c>
    </row>
    <row r="21" spans="1:3">
      <c s="4" r="A21" t="s">
        <v>513</v>
      </c>
      <c s="6" r="B21" t="n">
        <v>18100000</v>
      </c>
    </row>
    <row r="22" spans="1:3">
      <c s="4" r="A22" t="s">
        <v>516</v>
      </c>
    </row>
    <row r="23" spans="1:3">
      <c s="3" r="A23" t="s">
        <v>503</v>
      </c>
    </row>
    <row r="24" spans="1:3">
      <c s="4" r="A24" t="s">
        <v>513</v>
      </c>
      <c s="7" r="B24" t="n">
        <v>68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8</v>
      </c>
    </row>
    <row r="2" spans="1:3">
      <c s="3" r="A2" t="s">
        <v>518</v>
      </c>
    </row>
    <row r="3" spans="1:3">
      <c s="4" r="A3" t="s">
        <v>519</v>
      </c>
      <c s="7" r="B3" t="n">
        <v>1501</v>
      </c>
      <c s="7" r="C3" t="n">
        <v>1487</v>
      </c>
    </row>
    <row r="4" spans="1:3">
      <c s="4" r="A4" t="s">
        <v>520</v>
      </c>
      <c s="6" r="B4" t="n">
        <v>413</v>
      </c>
      <c s="6" r="C4" t="n">
        <v>546</v>
      </c>
    </row>
    <row r="5" spans="1:3">
      <c s="4" r="A5" t="s">
        <v>521</v>
      </c>
      <c s="6" r="B5" t="n">
        <v>181</v>
      </c>
      <c s="6" r="C5" t="n">
        <v>295</v>
      </c>
    </row>
    <row r="6" spans="1:3">
      <c s="4" r="A6" t="s">
        <v>89</v>
      </c>
      <c s="6" r="B6" t="n">
        <v>77</v>
      </c>
      <c s="6" r="C6" t="n">
        <v>81</v>
      </c>
    </row>
    <row r="7" spans="1:3">
      <c s="4" r="A7" t="s">
        <v>522</v>
      </c>
      <c s="6" r="B7" t="n">
        <v>101</v>
      </c>
      <c s="6" r="C7" t="n">
        <v>0</v>
      </c>
    </row>
    <row r="8" spans="1:3">
      <c s="4" r="A8" t="s">
        <v>523</v>
      </c>
      <c s="6" r="B8" t="n">
        <v>32</v>
      </c>
      <c s="6" r="C8" t="n">
        <v>8</v>
      </c>
    </row>
    <row r="9" spans="1:3">
      <c s="4" r="A9" t="s">
        <v>524</v>
      </c>
      <c s="6" r="B9" t="n">
        <v>44</v>
      </c>
      <c s="6" r="C9" t="n">
        <v>24</v>
      </c>
    </row>
    <row r="10" spans="1:3">
      <c s="4" r="A10" t="s">
        <v>525</v>
      </c>
      <c s="6" r="B10" t="n">
        <v>3238</v>
      </c>
      <c s="6" r="C10" t="n">
        <v>0</v>
      </c>
    </row>
    <row r="11" spans="1:3">
      <c s="4" r="A11" t="s">
        <v>526</v>
      </c>
      <c s="6" r="B11" t="n">
        <v>415</v>
      </c>
      <c s="6" r="C11" t="n">
        <v>243</v>
      </c>
    </row>
    <row r="12" spans="1:3">
      <c s="4" r="A12" t="s">
        <v>111</v>
      </c>
      <c s="7" r="B12" t="n">
        <v>6002</v>
      </c>
      <c s="7" r="C12" t="n">
        <v>26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527</v>
      </c>
      <c s="2" r="B1" t="s">
        <v>1</v>
      </c>
    </row>
    <row r="2" spans="1:4">
      <c s="2" r="B2" t="s">
        <v>2</v>
      </c>
      <c s="2" r="C2" t="s">
        <v>66</v>
      </c>
      <c s="2" r="D2" t="s">
        <v>28</v>
      </c>
    </row>
    <row r="3" spans="1:4">
      <c s="3" r="A3" t="s">
        <v>192</v>
      </c>
    </row>
    <row r="4" spans="1:4">
      <c s="4" r="A4" t="s">
        <v>528</v>
      </c>
      <c s="7" r="B4" t="n">
        <v>425</v>
      </c>
      <c s="7" r="C4" t="n">
        <v>385</v>
      </c>
    </row>
    <row r="5" spans="1:4">
      <c s="4" r="A5" t="s">
        <v>529</v>
      </c>
      <c s="4" r="B5" t="s">
        <v>530</v>
      </c>
      <c s="4" r="C5" t="s">
        <v>531</v>
      </c>
    </row>
    <row r="6" spans="1:4">
      <c s="4" r="A6" t="s">
        <v>532</v>
      </c>
      <c s="7" r="B6" t="n">
        <v>498</v>
      </c>
      <c s="7" r="D6" t="n">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533</v>
      </c>
      <c s="2" r="B1" t="s">
        <v>1</v>
      </c>
    </row>
    <row r="2" spans="1:3">
      <c s="2" r="B2" t="s">
        <v>2</v>
      </c>
      <c s="2" r="C2" t="s">
        <v>66</v>
      </c>
    </row>
    <row r="3" spans="1:3">
      <c s="3" r="A3" t="s">
        <v>196</v>
      </c>
    </row>
    <row r="4" spans="1:3">
      <c s="4" r="A4" t="s">
        <v>534</v>
      </c>
      <c s="4" r="B4" t="s">
        <v>535</v>
      </c>
    </row>
    <row r="5" spans="1:3">
      <c s="4" r="A5" t="s">
        <v>536</v>
      </c>
      <c s="4" r="B5" t="s">
        <v>537</v>
      </c>
    </row>
    <row r="6" spans="1:3">
      <c s="4" r="A6" t="s">
        <v>538</v>
      </c>
      <c s="4" r="B6" t="s">
        <v>498</v>
      </c>
    </row>
    <row r="7" spans="1:3">
      <c s="4" r="A7" t="s">
        <v>539</v>
      </c>
      <c s="7" r="B7" t="n">
        <v>37000</v>
      </c>
      <c s="7" r="C7" t="n">
        <v>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s="1" r="A1" t="s">
        <v>540</v>
      </c>
      <c s="2" r="B1" t="s">
        <v>1</v>
      </c>
    </row>
    <row r="2" spans="1:4">
      <c s="2" r="B2" t="s">
        <v>2</v>
      </c>
      <c s="2" r="C2" t="s">
        <v>66</v>
      </c>
      <c s="2" r="D2" t="s">
        <v>28</v>
      </c>
    </row>
    <row r="3" spans="1:4">
      <c s="3" r="A3" t="s">
        <v>541</v>
      </c>
    </row>
    <row r="4" spans="1:4">
      <c s="4" r="A4" t="s">
        <v>542</v>
      </c>
      <c s="7" r="B4" t="n">
        <v>26000</v>
      </c>
      <c s="7" r="C4" t="n">
        <v>7000</v>
      </c>
    </row>
    <row r="5" spans="1:4">
      <c s="4" r="A5" t="s">
        <v>543</v>
      </c>
    </row>
    <row r="6" spans="1:4">
      <c s="3" r="A6" t="s">
        <v>541</v>
      </c>
    </row>
    <row r="7" spans="1:4">
      <c s="4" r="A7" t="s">
        <v>544</v>
      </c>
      <c s="6" r="B7" t="n">
        <v>50000</v>
      </c>
      <c s="6" r="C7" t="n">
        <v>214000</v>
      </c>
    </row>
    <row r="8" spans="1:4">
      <c s="4" r="A8" t="s">
        <v>545</v>
      </c>
    </row>
    <row r="9" spans="1:4">
      <c s="3" r="A9" t="s">
        <v>541</v>
      </c>
    </row>
    <row r="10" spans="1:4">
      <c s="4" r="A10" t="s">
        <v>546</v>
      </c>
      <c s="6" r="B10" t="n">
        <v>102000</v>
      </c>
      <c s="6" r="D10" t="n">
        <v>102000</v>
      </c>
    </row>
    <row r="11" spans="1:4">
      <c s="4" r="A11" t="s">
        <v>547</v>
      </c>
      <c s="8" r="B11" t="n">
        <v>7.38</v>
      </c>
      <c s="8" r="D11" t="n">
        <v>7.38</v>
      </c>
    </row>
    <row r="12" spans="1:4">
      <c s="4" r="A12" t="s">
        <v>548</v>
      </c>
      <c s="6" r="B12" t="n">
        <v>52000</v>
      </c>
      <c s="6" r="C12" t="n">
        <v>19000</v>
      </c>
    </row>
    <row r="13" spans="1:4">
      <c s="4" r="A13" t="s">
        <v>549</v>
      </c>
      <c s="6" r="C13" t="n">
        <v>131000</v>
      </c>
    </row>
    <row r="14" spans="1:4">
      <c s="4" r="A14" t="s">
        <v>542</v>
      </c>
      <c s="7" r="B14" t="n">
        <v>7000</v>
      </c>
      <c s="7" r="C14" t="n">
        <v>7000</v>
      </c>
    </row>
    <row r="15" spans="1:4">
      <c s="4" r="A15" t="s">
        <v>550</v>
      </c>
      <c s="7" r="B15" t="n">
        <v>78000</v>
      </c>
    </row>
    <row r="16" spans="1:4">
      <c s="4" r="A16" t="s">
        <v>551</v>
      </c>
      <c s="4" r="B16" t="s">
        <v>552</v>
      </c>
    </row>
    <row r="17" spans="1:4">
      <c s="4" r="A17" t="s">
        <v>553</v>
      </c>
      <c s="7" r="B17" t="n">
        <v>145000</v>
      </c>
      <c s="7" r="D17" t="n">
        <v>163000</v>
      </c>
    </row>
    <row r="18" spans="1:4">
      <c s="4" r="A18" t="s">
        <v>554</v>
      </c>
      <c s="7" r="B18" t="n">
        <v>115000</v>
      </c>
      <c s="7" r="D18" t="n">
        <v>115000</v>
      </c>
    </row>
    <row r="19" spans="1:4">
      <c s="4" r="A19" t="s">
        <v>555</v>
      </c>
      <c s="8" r="B19" t="n">
        <v>6.7</v>
      </c>
      <c s="7" r="D19" t="n">
        <v>7</v>
      </c>
    </row>
    <row r="20" spans="1:4">
      <c s="4" r="A20" t="s">
        <v>556</v>
      </c>
    </row>
    <row r="21" spans="1:4">
      <c s="3" r="A21" t="s">
        <v>541</v>
      </c>
    </row>
    <row r="22" spans="1:4">
      <c s="4" r="A22" t="s">
        <v>546</v>
      </c>
      <c s="6" r="B22" t="n">
        <v>180000</v>
      </c>
      <c s="6" r="D22" t="n">
        <v>180000</v>
      </c>
    </row>
    <row r="23" spans="1:4">
      <c s="4" r="A23" t="s">
        <v>547</v>
      </c>
      <c s="8" r="B23" t="n">
        <v>7.15</v>
      </c>
      <c s="8" r="D23" t="n">
        <v>7.15</v>
      </c>
    </row>
    <row r="24" spans="1:4">
      <c s="4" r="A24" t="s">
        <v>542</v>
      </c>
      <c s="7" r="B24" t="n">
        <v>19000</v>
      </c>
    </row>
    <row r="25" spans="1:4">
      <c s="4" r="A25" t="s">
        <v>550</v>
      </c>
      <c s="7" r="B25" t="n">
        <v>346000</v>
      </c>
    </row>
    <row r="26" spans="1:4">
      <c s="4" r="A26" t="s">
        <v>551</v>
      </c>
      <c s="4" r="B26" t="s">
        <v>557</v>
      </c>
    </row>
    <row r="27" spans="1:4">
      <c s="4" r="A27" t="s">
        <v>558</v>
      </c>
      <c s="4" r="B27" t="s">
        <v>559</v>
      </c>
    </row>
    <row r="28" spans="1:4">
      <c s="4" r="A28" t="s">
        <v>553</v>
      </c>
      <c s="7" r="B28" t="n">
        <v>0</v>
      </c>
    </row>
    <row r="29" spans="1:4">
      <c s="4" r="A29" t="s">
        <v>554</v>
      </c>
      <c s="7" r="B29" t="n">
        <v>0</v>
      </c>
    </row>
    <row r="30" spans="1:4">
      <c s="4" r="A30" t="s">
        <v>555</v>
      </c>
      <c s="8" r="B30" t="n">
        <v>6.7</v>
      </c>
    </row>
    <row r="31" spans="1:4">
      <c s="4" r="A31" t="s">
        <v>560</v>
      </c>
      <c s="6" r="B31" t="n">
        <v>270000</v>
      </c>
    </row>
    <row r="32" spans="1:4">
      <c s="4" r="A32" t="s">
        <v>561</v>
      </c>
      <c s="4" r="B32" t="s">
        <v>562</v>
      </c>
    </row>
    <row r="33" spans="1:4">
      <c s="4" r="A33" t="s">
        <v>563</v>
      </c>
      <c s="8" r="B33" t="n">
        <v>7.15</v>
      </c>
    </row>
    <row r="34" spans="1:4">
      <c s="4" r="A34" t="s">
        <v>564</v>
      </c>
    </row>
    <row r="35" spans="1:4">
      <c s="3" r="A35" t="s">
        <v>541</v>
      </c>
    </row>
    <row r="36" spans="1:4">
      <c s="4" r="A36" t="s">
        <v>560</v>
      </c>
      <c s="6" r="B36" t="n">
        <v>100000</v>
      </c>
    </row>
    <row r="37" spans="1:4">
      <c s="4" r="A37" t="s">
        <v>561</v>
      </c>
      <c s="4" r="B37" t="s">
        <v>562</v>
      </c>
    </row>
    <row r="38" spans="1:4">
      <c s="4" r="A38" t="s">
        <v>565</v>
      </c>
    </row>
    <row r="39" spans="1:4">
      <c s="3" r="A39" t="s">
        <v>541</v>
      </c>
    </row>
    <row r="40" spans="1:4">
      <c s="4" r="A40" t="s">
        <v>566</v>
      </c>
      <c s="4" r="B40" t="s">
        <v>567</v>
      </c>
    </row>
    <row r="41" spans="1:4">
      <c s="4" r="A41" t="s">
        <v>558</v>
      </c>
      <c s="4" r="B41" t="s">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s="1" r="A1" t="s">
        <v>569</v>
      </c>
      <c s="2" r="B1" t="s">
        <v>1</v>
      </c>
    </row>
    <row r="2" spans="1:2">
      <c s="2" r="B2" t="s">
        <v>570</v>
      </c>
    </row>
    <row r="3" spans="1:2">
      <c s="4" r="A3" t="s">
        <v>545</v>
      </c>
    </row>
    <row r="4" spans="1:2">
      <c s="3" r="A4" t="s">
        <v>571</v>
      </c>
    </row>
    <row r="5" spans="1:2">
      <c s="4" r="A5" t="s">
        <v>572</v>
      </c>
      <c s="6" r="B5" t="n">
        <v>102000</v>
      </c>
    </row>
    <row r="6" spans="1:2">
      <c s="4" r="A6" t="s">
        <v>573</v>
      </c>
      <c s="8" r="B6" t="n">
        <v>7.38</v>
      </c>
    </row>
    <row r="7" spans="1:2">
      <c s="4" r="A7" t="s">
        <v>574</v>
      </c>
      <c s="6" r="B7" t="n">
        <v>0</v>
      </c>
    </row>
    <row r="8" spans="1:2">
      <c s="4" r="A8" t="s">
        <v>575</v>
      </c>
      <c s="7" r="B8" t="n">
        <v>0</v>
      </c>
    </row>
    <row r="9" spans="1:2">
      <c s="4" r="A9" t="s">
        <v>576</v>
      </c>
      <c s="6" r="B9" t="n">
        <v>0</v>
      </c>
    </row>
    <row r="10" spans="1:2">
      <c s="4" r="A10" t="s">
        <v>577</v>
      </c>
      <c s="7" r="B10" t="n">
        <v>0</v>
      </c>
    </row>
    <row r="11" spans="1:2">
      <c s="4" r="A11" t="s">
        <v>578</v>
      </c>
      <c s="6" r="B11" t="n">
        <v>102000</v>
      </c>
    </row>
    <row r="12" spans="1:2">
      <c s="4" r="A12" t="s">
        <v>579</v>
      </c>
      <c s="8" r="B12" t="n">
        <v>7.38</v>
      </c>
    </row>
    <row r="13" spans="1:2">
      <c s="4" r="A13" t="s">
        <v>580</v>
      </c>
      <c s="6" r="B13" t="n">
        <v>83400</v>
      </c>
    </row>
    <row r="14" spans="1:2">
      <c s="4" r="A14" t="s">
        <v>581</v>
      </c>
      <c s="8" r="B14" t="n">
        <v>7.91</v>
      </c>
    </row>
    <row r="15" spans="1:2">
      <c s="4" r="A15" t="s">
        <v>556</v>
      </c>
    </row>
    <row r="16" spans="1:2">
      <c s="3" r="A16" t="s">
        <v>571</v>
      </c>
    </row>
    <row r="17" spans="1:2">
      <c s="4" r="A17" t="s">
        <v>572</v>
      </c>
      <c s="6" r="B17" t="n">
        <v>180000</v>
      </c>
    </row>
    <row r="18" spans="1:2">
      <c s="4" r="A18" t="s">
        <v>573</v>
      </c>
      <c s="8" r="B18" t="n">
        <v>7.15</v>
      </c>
    </row>
    <row r="19" spans="1:2">
      <c s="4" r="A19" t="s">
        <v>582</v>
      </c>
      <c s="6" r="B19" t="n">
        <v>0</v>
      </c>
    </row>
    <row r="20" spans="1:2">
      <c s="4" r="A20" t="s">
        <v>583</v>
      </c>
      <c s="7" r="B20" t="n">
        <v>0</v>
      </c>
    </row>
    <row r="21" spans="1:2">
      <c s="4" r="A21" t="s">
        <v>574</v>
      </c>
      <c s="6" r="B21" t="n">
        <v>0</v>
      </c>
    </row>
    <row r="22" spans="1:2">
      <c s="4" r="A22" t="s">
        <v>575</v>
      </c>
      <c s="7" r="B22" t="n">
        <v>0</v>
      </c>
    </row>
    <row r="23" spans="1:2">
      <c s="4" r="A23" t="s">
        <v>576</v>
      </c>
      <c s="6" r="B23" t="n">
        <v>0</v>
      </c>
    </row>
    <row r="24" spans="1:2">
      <c s="4" r="A24" t="s">
        <v>577</v>
      </c>
      <c s="7" r="B24" t="n">
        <v>0</v>
      </c>
    </row>
    <row r="25" spans="1:2">
      <c s="4" r="A25" t="s">
        <v>578</v>
      </c>
      <c s="6" r="B25" t="n">
        <v>180000</v>
      </c>
    </row>
    <row r="26" spans="1:2">
      <c s="4" r="A26" t="s">
        <v>579</v>
      </c>
      <c s="8" r="B26" t="n">
        <v>7.15</v>
      </c>
    </row>
    <row r="27" spans="1:2">
      <c s="4" r="A27" t="s">
        <v>584</v>
      </c>
      <c s="4" r="B27" t="s">
        <v>559</v>
      </c>
    </row>
    <row r="28" spans="1:2">
      <c s="4" r="A28" t="s">
        <v>580</v>
      </c>
      <c s="6" r="B28" t="n">
        <v>0</v>
      </c>
    </row>
    <row r="29" spans="1:2">
      <c s="4" r="A29" t="s">
        <v>581</v>
      </c>
      <c s="7" r="B29" t="n">
        <v>0</v>
      </c>
    </row>
    <row r="30" spans="1:2">
      <c s="4" r="A30" t="s">
        <v>585</v>
      </c>
      <c s="6" r="B30" t="n">
        <v>9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80"/>
    <col customWidth="1" max="3" min="3" width="14"/>
  </cols>
  <sheetData>
    <row r="1" spans="1:3">
      <c s="1" r="A1" t="s">
        <v>586</v>
      </c>
      <c s="2" r="B1" t="s">
        <v>1</v>
      </c>
    </row>
    <row r="2" spans="1:3">
      <c s="2" r="B2" t="s">
        <v>2</v>
      </c>
      <c s="2" r="C2" t="s">
        <v>66</v>
      </c>
    </row>
    <row r="3" spans="1:3">
      <c s="3" r="A3" t="s">
        <v>204</v>
      </c>
    </row>
    <row r="4" spans="1:3">
      <c s="4" r="A4" t="s">
        <v>587</v>
      </c>
      <c s="4" r="B4" t="s">
        <v>588</v>
      </c>
    </row>
    <row r="5" spans="1:3">
      <c s="4" r="A5" t="s">
        <v>589</v>
      </c>
      <c s="7" r="B5" t="n">
        <v>18000</v>
      </c>
      <c s="7" r="C5" t="n">
        <v>18000</v>
      </c>
    </row>
    <row r="6" spans="1:3">
      <c s="4" r="A6" t="s">
        <v>590</v>
      </c>
      <c s="6" r="B6" t="n">
        <v>52000</v>
      </c>
    </row>
    <row r="7" spans="1:3">
      <c s="4" r="A7" t="s">
        <v>591</v>
      </c>
      <c s="6" r="B7" t="n">
        <v>78000</v>
      </c>
      <c s="7" r="C7" t="n">
        <v>77000</v>
      </c>
    </row>
    <row r="8" spans="1:3">
      <c s="4" r="A8" t="s">
        <v>592</v>
      </c>
      <c s="7" r="B8"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s="1" r="A1" t="s">
        <v>106</v>
      </c>
      <c s="2" r="B1" t="s">
        <v>107</v>
      </c>
      <c s="2" r="C1" t="s">
        <v>108</v>
      </c>
      <c s="2" r="D1" t="s">
        <v>109</v>
      </c>
      <c s="2" r="E1" t="s">
        <v>110</v>
      </c>
      <c s="2" r="F1" t="s">
        <v>111</v>
      </c>
    </row>
    <row r="2" spans="1:6">
      <c s="4" r="A2" t="s">
        <v>112</v>
      </c>
      <c s="7" r="B2" t="n">
        <v>40</v>
      </c>
      <c s="7" r="C2" t="n">
        <v>22664</v>
      </c>
      <c s="7" r="D2" t="n">
        <v>1105</v>
      </c>
      <c s="7" r="E2" t="n">
        <v>-12</v>
      </c>
      <c s="7" r="F2" t="n">
        <v>23797</v>
      </c>
    </row>
    <row r="3" spans="1:6">
      <c s="4" r="A3" t="s">
        <v>113</v>
      </c>
      <c s="6" r="B3" t="n">
        <v>40</v>
      </c>
      <c s="6" r="C3" t="n">
        <v>22671</v>
      </c>
      <c s="6" r="D3" t="n">
        <v>1832</v>
      </c>
      <c s="6" r="E3" t="n">
        <v>58</v>
      </c>
      <c s="6" r="F3" t="n">
        <v>24601</v>
      </c>
    </row>
    <row r="4" spans="1:6">
      <c s="4" r="A4" t="s">
        <v>114</v>
      </c>
      <c s="6" r="D4" t="n">
        <v>727</v>
      </c>
      <c s="6" r="F4" t="n">
        <v>727</v>
      </c>
    </row>
    <row r="5" spans="1:6">
      <c s="4" r="A5" t="s">
        <v>104</v>
      </c>
      <c s="6" r="E5" t="n">
        <v>70</v>
      </c>
      <c s="6" r="F5" t="n">
        <v>70</v>
      </c>
    </row>
    <row r="6" spans="1:6">
      <c s="4" r="A6" t="s">
        <v>115</v>
      </c>
      <c s="6" r="C6" t="n">
        <v>7</v>
      </c>
      <c s="6" r="F6" t="n">
        <v>7</v>
      </c>
    </row>
    <row r="7" spans="1:6">
      <c s="4" r="A7" t="s">
        <v>116</v>
      </c>
      <c s="6" r="B7" t="n">
        <v>40</v>
      </c>
      <c s="6" r="C7" t="n">
        <v>22762</v>
      </c>
      <c s="6" r="D7" t="n">
        <v>4398</v>
      </c>
      <c s="6" r="E7" t="n">
        <v>10</v>
      </c>
      <c s="6" r="F7" t="n">
        <v>27210</v>
      </c>
    </row>
    <row r="8" spans="1:6">
      <c s="4" r="A8" t="s">
        <v>117</v>
      </c>
      <c s="7" r="B8" t="n">
        <v>40</v>
      </c>
      <c s="6" r="C8" t="n">
        <v>22788</v>
      </c>
      <c s="6" r="D8" t="n">
        <v>5186</v>
      </c>
      <c s="6" r="E8" t="n">
        <v>60</v>
      </c>
      <c s="6" r="F8" t="n">
        <v>28074</v>
      </c>
    </row>
    <row r="9" spans="1:6">
      <c s="4" r="A9" t="s">
        <v>114</v>
      </c>
      <c s="7" r="D9" t="n">
        <v>788</v>
      </c>
      <c s="6" r="F9" t="n">
        <v>788</v>
      </c>
    </row>
    <row r="10" spans="1:6">
      <c s="4" r="A10" t="s">
        <v>104</v>
      </c>
      <c s="7" r="E10" t="n">
        <v>50</v>
      </c>
      <c s="6" r="F10" t="n">
        <v>50</v>
      </c>
    </row>
    <row r="11" spans="1:6">
      <c s="4" r="A11" t="s">
        <v>115</v>
      </c>
      <c s="7" r="C11" t="n">
        <v>26</v>
      </c>
      <c s="7" r="F11" t="n">
        <v>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28</v>
      </c>
    </row>
    <row r="2" spans="1:3">
      <c s="3" r="A2" t="s">
        <v>594</v>
      </c>
    </row>
    <row r="3" spans="1:3">
      <c s="4" r="A3" t="s">
        <v>595</v>
      </c>
      <c s="7" r="B3" t="n">
        <v>19875</v>
      </c>
      <c s="7" r="C3" t="n">
        <v>18750</v>
      </c>
    </row>
    <row r="4" spans="1:3">
      <c s="4" r="A4" t="s">
        <v>596</v>
      </c>
    </row>
    <row r="5" spans="1:3">
      <c s="3" r="A5" t="s">
        <v>594</v>
      </c>
    </row>
    <row r="6" spans="1:3">
      <c s="4" r="A6" t="s">
        <v>595</v>
      </c>
      <c s="6" r="B6" t="n">
        <v>19865</v>
      </c>
      <c s="6" r="C6" t="n">
        <v>18740</v>
      </c>
    </row>
    <row r="7" spans="1:3">
      <c s="4" r="A7" t="s">
        <v>597</v>
      </c>
    </row>
    <row r="8" spans="1:3">
      <c s="3" r="A8" t="s">
        <v>594</v>
      </c>
    </row>
    <row r="9" spans="1:3">
      <c s="4" r="A9" t="s">
        <v>595</v>
      </c>
      <c s="7" r="B9" t="n">
        <v>10</v>
      </c>
      <c s="7" r="C9"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98</v>
      </c>
      <c s="2" r="B1" t="s">
        <v>301</v>
      </c>
    </row>
    <row r="2" spans="1:2">
      <c s="3" r="A2" t="s">
        <v>599</v>
      </c>
    </row>
    <row r="3" spans="1:2">
      <c s="6" r="A3" t="n">
        <v>2016</v>
      </c>
      <c s="7" r="B3" t="n">
        <v>52</v>
      </c>
    </row>
    <row r="4" spans="1:2">
      <c s="6" r="A4" t="n">
        <v>2017</v>
      </c>
      <c s="6" r="B4" t="n">
        <v>6</v>
      </c>
    </row>
    <row r="5" spans="1:2">
      <c s="7" r="B5" t="n">
        <v>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00</v>
      </c>
      <c s="2" r="B1" t="s">
        <v>301</v>
      </c>
    </row>
    <row r="2" spans="1:2">
      <c s="3" r="A2" t="s">
        <v>153</v>
      </c>
    </row>
    <row r="3" spans="1:2">
      <c s="4" r="A3" t="s">
        <v>601</v>
      </c>
      <c s="9" r="B3" t="n">
        <v>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8</v>
      </c>
    </row>
    <row r="2" spans="1:3">
      <c s="3" r="A2" t="s">
        <v>603</v>
      </c>
    </row>
    <row r="3" spans="1:3">
      <c s="4" r="A3" t="s">
        <v>604</v>
      </c>
      <c s="7" r="B3" t="n">
        <v>28699</v>
      </c>
      <c s="7" r="C3" t="n">
        <v>27813</v>
      </c>
    </row>
    <row r="4" spans="1:3">
      <c s="4" r="A4" t="s">
        <v>605</v>
      </c>
      <c s="4" r="B4" t="s">
        <v>606</v>
      </c>
      <c s="4" r="C4" t="s">
        <v>607</v>
      </c>
    </row>
    <row r="5" spans="1:3">
      <c s="4" r="A5" t="s">
        <v>608</v>
      </c>
      <c s="7" r="B5" t="n">
        <v>13905</v>
      </c>
      <c s="7" r="C5" t="n">
        <v>12139</v>
      </c>
    </row>
    <row r="6" spans="1:3">
      <c s="4" r="A6" t="s">
        <v>609</v>
      </c>
      <c s="4" r="B6" t="s">
        <v>610</v>
      </c>
      <c s="4" r="C6" t="s">
        <v>611</v>
      </c>
    </row>
    <row r="7" spans="1:3">
      <c s="4" r="A7" t="s">
        <v>612</v>
      </c>
      <c s="7" r="B7" t="n">
        <v>16122</v>
      </c>
      <c s="7" r="C7" t="n">
        <v>15173</v>
      </c>
    </row>
    <row r="8" spans="1:3">
      <c s="4" r="A8" t="s">
        <v>613</v>
      </c>
      <c s="4" r="B8" t="s">
        <v>614</v>
      </c>
      <c s="4" r="C8" t="s">
        <v>614</v>
      </c>
    </row>
    <row r="9" spans="1:3">
      <c s="4" r="A9" t="s">
        <v>615</v>
      </c>
      <c s="7" r="B9" t="n">
        <v>27005</v>
      </c>
      <c s="7" r="C9" t="n">
        <v>26249</v>
      </c>
    </row>
    <row r="10" spans="1:3">
      <c s="4" r="A10" t="s">
        <v>616</v>
      </c>
      <c s="4" r="B10" t="s">
        <v>617</v>
      </c>
      <c s="4" r="C10" t="s">
        <v>618</v>
      </c>
    </row>
    <row r="11" spans="1:3">
      <c s="4" r="A11" t="s">
        <v>619</v>
      </c>
      <c s="7" r="B11" t="n">
        <v>10680</v>
      </c>
      <c s="7" r="C11" t="n">
        <v>9104</v>
      </c>
    </row>
    <row r="12" spans="1:3">
      <c s="4" r="A12" t="s">
        <v>620</v>
      </c>
      <c s="4" r="B12" t="s">
        <v>621</v>
      </c>
      <c s="4" r="C12" t="s">
        <v>535</v>
      </c>
    </row>
    <row r="13" spans="1:3">
      <c s="4" r="A13" t="s">
        <v>622</v>
      </c>
      <c s="7" r="B13" t="n">
        <v>12897</v>
      </c>
      <c s="7" r="C13" t="n">
        <v>12139</v>
      </c>
    </row>
    <row r="14" spans="1:3">
      <c s="4" r="A14" t="s">
        <v>623</v>
      </c>
      <c s="4" r="B14" t="s">
        <v>611</v>
      </c>
      <c s="4" r="C14" t="s">
        <v>611</v>
      </c>
    </row>
    <row r="15" spans="1:3">
      <c s="4" r="A15" t="s">
        <v>624</v>
      </c>
      <c s="7" r="B15" t="n">
        <v>27005</v>
      </c>
      <c s="7" r="C15" t="n">
        <v>26249</v>
      </c>
    </row>
    <row r="16" spans="1:3">
      <c s="4" r="A16" t="s">
        <v>625</v>
      </c>
      <c s="4" r="B16" t="s">
        <v>617</v>
      </c>
      <c s="4" r="C16" t="s">
        <v>618</v>
      </c>
    </row>
    <row r="17" spans="1:3">
      <c s="4" r="A17" t="s">
        <v>626</v>
      </c>
      <c s="7" r="B17" t="n">
        <v>8262</v>
      </c>
      <c s="7" r="C17" t="n">
        <v>6828</v>
      </c>
    </row>
    <row r="18" spans="1:3">
      <c s="4" r="A18" t="s">
        <v>627</v>
      </c>
      <c s="4" r="B18" t="s">
        <v>628</v>
      </c>
      <c s="4" r="C18" t="s">
        <v>629</v>
      </c>
    </row>
    <row r="19" spans="1:3">
      <c s="4" r="A19" t="s">
        <v>630</v>
      </c>
      <c s="7" r="B19" t="n">
        <v>10479</v>
      </c>
      <c s="7" r="C19" t="n">
        <v>9863</v>
      </c>
    </row>
    <row r="20" spans="1:3">
      <c s="4" r="A20" t="s">
        <v>631</v>
      </c>
      <c s="4" r="B20" t="s">
        <v>632</v>
      </c>
      <c s="4" r="C20" t="s">
        <v>632</v>
      </c>
    </row>
    <row r="21" spans="1:3">
      <c s="4" r="A21" t="s">
        <v>633</v>
      </c>
      <c s="7" r="B21" t="n">
        <v>27005</v>
      </c>
      <c s="7" r="C21" t="n">
        <v>26249</v>
      </c>
    </row>
    <row r="22" spans="1:3">
      <c s="4" r="A22" t="s">
        <v>634</v>
      </c>
      <c s="4" r="B22" t="s">
        <v>635</v>
      </c>
      <c s="4" r="C22" t="s">
        <v>636</v>
      </c>
    </row>
    <row r="23" spans="1:3">
      <c s="4" r="A23" t="s">
        <v>637</v>
      </c>
      <c s="7" r="B23" t="n">
        <v>7424</v>
      </c>
      <c s="7" r="C23" t="n">
        <v>6994</v>
      </c>
    </row>
    <row r="24" spans="1:3">
      <c s="4" r="A24" t="s">
        <v>638</v>
      </c>
      <c s="4" r="B24" t="s">
        <v>495</v>
      </c>
      <c s="4" r="C24" t="s">
        <v>495</v>
      </c>
    </row>
    <row r="25" spans="1:3">
      <c s="4" r="A25" t="s">
        <v>639</v>
      </c>
      <c s="7" r="B25" t="n">
        <v>9280</v>
      </c>
      <c s="7" r="C25" t="n">
        <v>8742</v>
      </c>
    </row>
    <row r="26" spans="1:3">
      <c s="4" r="A26" t="s">
        <v>640</v>
      </c>
      <c s="4" r="B26" t="s">
        <v>488</v>
      </c>
      <c s="4" r="C26" t="s">
        <v>4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1</v>
      </c>
      <c s="2" r="B1" t="s">
        <v>2</v>
      </c>
      <c s="2" r="C1" t="s">
        <v>28</v>
      </c>
      <c s="2" r="D1" t="s">
        <v>66</v>
      </c>
      <c s="2" r="E1" t="s">
        <v>338</v>
      </c>
    </row>
    <row r="2" spans="1:5">
      <c s="3" r="A2" t="s">
        <v>29</v>
      </c>
    </row>
    <row r="3" spans="1:5">
      <c s="4" r="A3" t="s">
        <v>30</v>
      </c>
      <c s="7" r="B3" t="n">
        <v>1163</v>
      </c>
      <c s="7" r="C3" t="n">
        <v>1592</v>
      </c>
    </row>
    <row r="4" spans="1:5">
      <c s="4" r="A4" t="s">
        <v>642</v>
      </c>
      <c s="6" r="B4" t="n">
        <v>0</v>
      </c>
      <c s="6" r="C4" t="n">
        <v>1972</v>
      </c>
    </row>
    <row r="5" spans="1:5">
      <c s="4" r="A5" t="s">
        <v>42</v>
      </c>
      <c s="6" r="B5" t="n">
        <v>193720</v>
      </c>
      <c s="6" r="C5" t="n">
        <v>176929</v>
      </c>
    </row>
    <row r="6" spans="1:5">
      <c s="3" r="A6" t="s">
        <v>643</v>
      </c>
    </row>
    <row r="7" spans="1:5">
      <c s="4" r="A7" t="s">
        <v>644</v>
      </c>
      <c s="6" r="B7" t="n">
        <v>165646</v>
      </c>
      <c s="6" r="C7" t="n">
        <v>149719</v>
      </c>
    </row>
    <row r="8" spans="1:5">
      <c s="4" r="A8" t="s">
        <v>645</v>
      </c>
      <c s="6" r="B8" t="n">
        <v>28699</v>
      </c>
      <c s="6" r="C8" t="n">
        <v>27813</v>
      </c>
    </row>
    <row r="9" spans="1:5">
      <c s="4" r="A9" t="s">
        <v>646</v>
      </c>
      <c s="6" r="B9" t="n">
        <v>193720</v>
      </c>
      <c s="6" r="C9" t="n">
        <v>176929</v>
      </c>
    </row>
    <row r="10" spans="1:5">
      <c s="4" r="A10" t="s">
        <v>647</v>
      </c>
    </row>
    <row r="11" spans="1:5">
      <c s="3" r="A11" t="s">
        <v>29</v>
      </c>
    </row>
    <row r="12" spans="1:5">
      <c s="4" r="A12" t="s">
        <v>30</v>
      </c>
      <c s="6" r="B12" t="n">
        <v>826</v>
      </c>
      <c s="6" r="C12" t="n">
        <v>770</v>
      </c>
      <c s="7" r="D12" t="n">
        <v>825</v>
      </c>
      <c s="7" r="E12" t="n">
        <v>863</v>
      </c>
    </row>
    <row r="13" spans="1:5">
      <c s="4" r="A13" t="s">
        <v>642</v>
      </c>
      <c s="6" r="B13" t="n">
        <v>11</v>
      </c>
      <c s="6" r="C13" t="n">
        <v>61</v>
      </c>
    </row>
    <row r="14" spans="1:5">
      <c s="4" r="A14" t="s">
        <v>648</v>
      </c>
      <c s="6" r="B14" t="n">
        <v>27237</v>
      </c>
      <c s="6" r="C14" t="n">
        <v>26379</v>
      </c>
    </row>
    <row r="15" spans="1:5">
      <c s="4" r="A15" t="s">
        <v>42</v>
      </c>
      <c s="6" r="B15" t="n">
        <v>28074</v>
      </c>
      <c s="6" r="C15" t="n">
        <v>27210</v>
      </c>
    </row>
    <row r="16" spans="1:5">
      <c s="3" r="A16" t="s">
        <v>643</v>
      </c>
    </row>
    <row r="17" spans="1:5">
      <c s="4" r="A17" t="s">
        <v>644</v>
      </c>
      <c s="6" r="B17" t="n">
        <v>0</v>
      </c>
      <c s="6" r="C17" t="n">
        <v>0</v>
      </c>
    </row>
    <row r="18" spans="1:5">
      <c s="4" r="A18" t="s">
        <v>645</v>
      </c>
      <c s="6" r="B18" t="n">
        <v>28074</v>
      </c>
      <c s="6" r="C18" t="n">
        <v>27210</v>
      </c>
    </row>
    <row r="19" spans="1:5">
      <c s="4" r="A19" t="s">
        <v>646</v>
      </c>
      <c s="7" r="B19" t="n">
        <v>28074</v>
      </c>
      <c s="7" r="C19" t="n">
        <v>272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9</v>
      </c>
      <c s="2" r="B1" t="s">
        <v>1</v>
      </c>
    </row>
    <row r="2" spans="1:3">
      <c s="2" r="B2" t="s">
        <v>2</v>
      </c>
      <c s="2" r="C2" t="s">
        <v>66</v>
      </c>
    </row>
    <row r="3" spans="1:3">
      <c s="3" r="A3" t="s">
        <v>650</v>
      </c>
    </row>
    <row r="4" spans="1:3">
      <c s="4" r="A4" t="s">
        <v>651</v>
      </c>
      <c s="7" r="B4" t="n">
        <v>4228</v>
      </c>
      <c s="7" r="C4" t="n">
        <v>4346</v>
      </c>
    </row>
    <row r="5" spans="1:3">
      <c s="4" r="A5" t="s">
        <v>92</v>
      </c>
      <c s="6" r="B5" t="n">
        <v>1213</v>
      </c>
      <c s="6" r="C5" t="n">
        <v>1112</v>
      </c>
    </row>
    <row r="6" spans="1:3">
      <c s="4" r="A6" t="s">
        <v>652</v>
      </c>
      <c s="6" r="B6" t="n">
        <v>425</v>
      </c>
      <c s="6" r="C6" t="n">
        <v>385</v>
      </c>
    </row>
    <row r="7" spans="1:3">
      <c s="4" r="A7" t="s">
        <v>94</v>
      </c>
      <c s="6" r="B7" t="n">
        <v>788</v>
      </c>
      <c s="6" r="C7" t="n">
        <v>727</v>
      </c>
    </row>
    <row r="8" spans="1:3">
      <c s="4" r="A8" t="s">
        <v>647</v>
      </c>
    </row>
    <row r="9" spans="1:3">
      <c s="3" r="A9" t="s">
        <v>653</v>
      </c>
    </row>
    <row r="10" spans="1:3">
      <c s="4" r="A10" t="s">
        <v>654</v>
      </c>
      <c s="6" r="B10" t="n">
        <v>808</v>
      </c>
      <c s="6" r="C10" t="n">
        <v>740</v>
      </c>
    </row>
    <row r="11" spans="1:3">
      <c s="3" r="A11" t="s">
        <v>650</v>
      </c>
    </row>
    <row r="12" spans="1:3">
      <c s="4" r="A12" t="s">
        <v>655</v>
      </c>
      <c s="6" r="B12" t="n">
        <v>5</v>
      </c>
      <c s="6" r="C12" t="n">
        <v>13</v>
      </c>
    </row>
    <row r="13" spans="1:3">
      <c s="4" r="A13" t="s">
        <v>115</v>
      </c>
      <c s="6" r="B13" t="n">
        <v>26</v>
      </c>
      <c s="6" r="C13" t="n">
        <v>7</v>
      </c>
    </row>
    <row r="14" spans="1:3">
      <c s="4" r="A14" t="s">
        <v>651</v>
      </c>
      <c s="6" r="B14" t="n">
        <v>31</v>
      </c>
      <c s="6" r="C14" t="n">
        <v>20</v>
      </c>
    </row>
    <row r="15" spans="1:3">
      <c s="4" r="A15" t="s">
        <v>92</v>
      </c>
      <c s="6" r="B15" t="n">
        <v>777</v>
      </c>
      <c s="6" r="C15" t="n">
        <v>720</v>
      </c>
    </row>
    <row r="16" spans="1:3">
      <c s="4" r="A16" t="s">
        <v>652</v>
      </c>
      <c s="6" r="B16" t="n">
        <v>-11</v>
      </c>
      <c s="6" r="C16" t="n">
        <v>-7</v>
      </c>
    </row>
    <row r="17" spans="1:3">
      <c s="4" r="A17" t="s">
        <v>94</v>
      </c>
      <c s="7" r="B17" t="n">
        <v>788</v>
      </c>
      <c s="7" r="C17" t="n">
        <v>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6</v>
      </c>
      <c s="2" r="B1" t="s">
        <v>1</v>
      </c>
    </row>
    <row r="2" spans="1:3">
      <c s="2" r="B2" t="s">
        <v>2</v>
      </c>
      <c s="2" r="C2" t="s">
        <v>66</v>
      </c>
    </row>
    <row r="3" spans="1:3">
      <c s="3" r="A3" t="s">
        <v>657</v>
      </c>
    </row>
    <row r="4" spans="1:3">
      <c s="4" r="A4" t="s">
        <v>94</v>
      </c>
      <c s="7" r="B4" t="n">
        <v>788</v>
      </c>
      <c s="7" r="C4" t="n">
        <v>727</v>
      </c>
    </row>
    <row r="5" spans="1:3">
      <c s="3" r="A5" t="s">
        <v>101</v>
      </c>
    </row>
    <row r="6" spans="1:3">
      <c s="4" r="A6" t="s">
        <v>102</v>
      </c>
      <c s="6" r="B6" t="n">
        <v>76</v>
      </c>
      <c s="6" r="C6" t="n">
        <v>105</v>
      </c>
    </row>
    <row r="7" spans="1:3">
      <c s="4" r="A7" t="s">
        <v>103</v>
      </c>
      <c s="6" r="B7" t="n">
        <v>26</v>
      </c>
      <c s="6" r="C7" t="n">
        <v>35</v>
      </c>
    </row>
    <row r="8" spans="1:3">
      <c s="4" r="A8" t="s">
        <v>104</v>
      </c>
      <c s="6" r="B8" t="n">
        <v>50</v>
      </c>
      <c s="6" r="C8" t="n">
        <v>70</v>
      </c>
    </row>
    <row r="9" spans="1:3">
      <c s="4" r="A9" t="s">
        <v>105</v>
      </c>
      <c s="6" r="B9" t="n">
        <v>838</v>
      </c>
      <c s="6" r="C9" t="n">
        <v>797</v>
      </c>
    </row>
    <row r="10" spans="1:3">
      <c s="4" r="A10" t="s">
        <v>647</v>
      </c>
    </row>
    <row r="11" spans="1:3">
      <c s="3" r="A11" t="s">
        <v>657</v>
      </c>
    </row>
    <row r="12" spans="1:3">
      <c s="4" r="A12" t="s">
        <v>94</v>
      </c>
      <c s="6" r="B12" t="n">
        <v>788</v>
      </c>
      <c s="6" r="C12" t="n">
        <v>727</v>
      </c>
    </row>
    <row r="13" spans="1:3">
      <c s="3" r="A13" t="s">
        <v>101</v>
      </c>
    </row>
    <row r="14" spans="1:3">
      <c s="4" r="A14" t="s">
        <v>102</v>
      </c>
      <c s="6" r="B14" t="n">
        <v>76</v>
      </c>
      <c s="6" r="C14" t="n">
        <v>105</v>
      </c>
    </row>
    <row r="15" spans="1:3">
      <c s="4" r="A15" t="s">
        <v>103</v>
      </c>
      <c s="6" r="B15" t="n">
        <v>26</v>
      </c>
      <c s="6" r="C15" t="n">
        <v>35</v>
      </c>
    </row>
    <row r="16" spans="1:3">
      <c s="4" r="A16" t="s">
        <v>104</v>
      </c>
      <c s="6" r="B16" t="n">
        <v>50</v>
      </c>
      <c s="6" r="C16" t="n">
        <v>70</v>
      </c>
    </row>
    <row r="17" spans="1:3">
      <c s="4" r="A17" t="s">
        <v>105</v>
      </c>
      <c s="7" r="B17" t="n">
        <v>838</v>
      </c>
      <c s="7" r="C17" t="n">
        <v>7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8</v>
      </c>
      <c s="2" r="B1" t="s">
        <v>1</v>
      </c>
    </row>
    <row r="2" spans="1:3">
      <c s="2" r="B2" t="s">
        <v>2</v>
      </c>
      <c s="2" r="C2" t="s">
        <v>66</v>
      </c>
    </row>
    <row r="3" spans="1:3">
      <c s="3" r="A3" t="s">
        <v>119</v>
      </c>
    </row>
    <row r="4" spans="1:3">
      <c s="4" r="A4" t="s">
        <v>114</v>
      </c>
      <c s="7" r="B4" t="n">
        <v>788</v>
      </c>
      <c s="7" r="C4" t="n">
        <v>727</v>
      </c>
    </row>
    <row r="5" spans="1:3">
      <c s="3" r="A5" t="s">
        <v>659</v>
      </c>
    </row>
    <row r="6" spans="1:3">
      <c s="4" r="A6" t="s">
        <v>115</v>
      </c>
      <c s="6" r="B6" t="n">
        <v>26</v>
      </c>
      <c s="6" r="C6" t="n">
        <v>7</v>
      </c>
    </row>
    <row r="7" spans="1:3">
      <c s="4" r="A7" t="s">
        <v>660</v>
      </c>
      <c s="6" r="B7" t="n">
        <v>-163</v>
      </c>
      <c s="6" r="C7" t="n">
        <v>-225</v>
      </c>
    </row>
    <row r="8" spans="1:3">
      <c s="4" r="A8" t="s">
        <v>661</v>
      </c>
      <c s="6" r="B8" t="n">
        <v>3317</v>
      </c>
      <c s="6" r="C8" t="n">
        <v>-1092</v>
      </c>
    </row>
    <row r="9" spans="1:3">
      <c s="4" r="A9" t="s">
        <v>662</v>
      </c>
      <c s="6" r="B9" t="n">
        <v>3071</v>
      </c>
      <c s="6" r="C9" t="n">
        <v>2177</v>
      </c>
    </row>
    <row r="10" spans="1:3">
      <c s="4" r="A10" t="s">
        <v>132</v>
      </c>
      <c s="6" r="B10" t="n">
        <v>-8002</v>
      </c>
      <c s="6" r="C10" t="n">
        <v>-9918</v>
      </c>
    </row>
    <row r="11" spans="1:3">
      <c s="4" r="A11" t="s">
        <v>140</v>
      </c>
      <c s="6" r="B11" t="n">
        <v>12610</v>
      </c>
      <c s="6" r="C11" t="n">
        <v>8336</v>
      </c>
    </row>
    <row r="12" spans="1:3">
      <c s="4" r="A12" t="s">
        <v>146</v>
      </c>
      <c s="6" r="B12" t="n">
        <v>7679</v>
      </c>
      <c s="6" r="C12" t="n">
        <v>595</v>
      </c>
    </row>
    <row r="13" spans="1:3">
      <c s="4" r="A13" t="s">
        <v>147</v>
      </c>
      <c s="6" r="B13" t="n">
        <v>1592</v>
      </c>
    </row>
    <row r="14" spans="1:3">
      <c s="4" r="A14" t="s">
        <v>148</v>
      </c>
      <c s="6" r="B14" t="n">
        <v>1163</v>
      </c>
    </row>
    <row r="15" spans="1:3">
      <c s="4" r="A15" t="s">
        <v>647</v>
      </c>
    </row>
    <row r="16" spans="1:3">
      <c s="3" r="A16" t="s">
        <v>119</v>
      </c>
    </row>
    <row r="17" spans="1:3">
      <c s="4" r="A17" t="s">
        <v>114</v>
      </c>
      <c s="6" r="B17" t="n">
        <v>788</v>
      </c>
      <c s="6" r="C17" t="n">
        <v>727</v>
      </c>
    </row>
    <row r="18" spans="1:3">
      <c s="3" r="A18" t="s">
        <v>659</v>
      </c>
    </row>
    <row r="19" spans="1:3">
      <c s="4" r="A19" t="s">
        <v>663</v>
      </c>
      <c s="6" r="B19" t="n">
        <v>-808</v>
      </c>
      <c s="6" r="C19" t="n">
        <v>-740</v>
      </c>
    </row>
    <row r="20" spans="1:3">
      <c s="4" r="A20" t="s">
        <v>115</v>
      </c>
      <c s="6" r="B20" t="n">
        <v>26</v>
      </c>
      <c s="6" r="C20" t="n">
        <v>7</v>
      </c>
    </row>
    <row r="21" spans="1:3">
      <c s="4" r="A21" t="s">
        <v>660</v>
      </c>
      <c s="6" r="B21" t="n">
        <v>50</v>
      </c>
      <c s="6" r="C21" t="n">
        <v>-7</v>
      </c>
    </row>
    <row r="22" spans="1:3">
      <c s="4" r="A22" t="s">
        <v>661</v>
      </c>
      <c s="6" r="B22" t="n">
        <v>0</v>
      </c>
      <c s="6" r="C22" t="n">
        <v>-25</v>
      </c>
    </row>
    <row r="23" spans="1:3">
      <c s="4" r="A23" t="s">
        <v>662</v>
      </c>
      <c s="6" r="B23" t="n">
        <v>56</v>
      </c>
      <c s="6" r="C23" t="n">
        <v>-38</v>
      </c>
    </row>
    <row r="24" spans="1:3">
      <c s="4" r="A24" t="s">
        <v>132</v>
      </c>
      <c s="6" r="B24" t="n">
        <v>0</v>
      </c>
      <c s="6" r="C24" t="n">
        <v>0</v>
      </c>
    </row>
    <row r="25" spans="1:3">
      <c s="4" r="A25" t="s">
        <v>140</v>
      </c>
      <c s="6" r="B25" t="n">
        <v>0</v>
      </c>
      <c s="6" r="C25" t="n">
        <v>0</v>
      </c>
    </row>
    <row r="26" spans="1:3">
      <c s="4" r="A26" t="s">
        <v>146</v>
      </c>
      <c s="6" r="B26" t="n">
        <v>56</v>
      </c>
      <c s="6" r="C26" t="n">
        <v>-38</v>
      </c>
    </row>
    <row r="27" spans="1:3">
      <c s="4" r="A27" t="s">
        <v>147</v>
      </c>
      <c s="6" r="B27" t="n">
        <v>770</v>
      </c>
      <c s="6" r="C27" t="n">
        <v>863</v>
      </c>
    </row>
    <row r="28" spans="1:3">
      <c s="4" r="A28" t="s">
        <v>148</v>
      </c>
      <c s="7" r="B28" t="n">
        <v>826</v>
      </c>
      <c s="7" r="C28" t="n">
        <v>8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64</v>
      </c>
      <c s="2" r="B1" t="s">
        <v>1</v>
      </c>
    </row>
    <row r="2" spans="1:3">
      <c s="2" r="B2" t="s">
        <v>2</v>
      </c>
      <c s="2" r="C2" t="s">
        <v>28</v>
      </c>
    </row>
    <row r="3" spans="1:3">
      <c s="3" r="A3" t="s">
        <v>665</v>
      </c>
    </row>
    <row r="4" spans="1:3">
      <c s="4" r="A4" t="s">
        <v>666</v>
      </c>
      <c s="7" r="B4" t="n">
        <v>1352</v>
      </c>
      <c s="7" r="C4" t="n">
        <v>1292</v>
      </c>
    </row>
    <row r="5" spans="1:3">
      <c s="4" r="A5" t="s">
        <v>667</v>
      </c>
      <c s="7" r="B5" t="n">
        <v>124</v>
      </c>
      <c s="6" r="C5" t="n">
        <v>26</v>
      </c>
    </row>
    <row r="6" spans="1:3">
      <c s="4" r="A6" t="s">
        <v>668</v>
      </c>
      <c s="4" r="B6" t="s">
        <v>669</v>
      </c>
    </row>
    <row r="7" spans="1:3">
      <c s="4" r="A7" t="s">
        <v>670</v>
      </c>
    </row>
    <row r="8" spans="1:3">
      <c s="3" r="A8" t="s">
        <v>665</v>
      </c>
    </row>
    <row r="9" spans="1:3">
      <c s="4" r="A9" t="s">
        <v>671</v>
      </c>
      <c s="4" r="B9" t="s">
        <v>672</v>
      </c>
    </row>
    <row r="10" spans="1:3">
      <c s="4" r="A10" t="s">
        <v>673</v>
      </c>
    </row>
    <row r="11" spans="1:3">
      <c s="3" r="A11" t="s">
        <v>665</v>
      </c>
    </row>
    <row r="12" spans="1:3">
      <c s="4" r="A12" t="s">
        <v>671</v>
      </c>
      <c s="4" r="B12" t="s">
        <v>674</v>
      </c>
    </row>
    <row r="13" spans="1:3">
      <c s="4" r="A13" t="s">
        <v>675</v>
      </c>
    </row>
    <row r="14" spans="1:3">
      <c s="3" r="A14" t="s">
        <v>665</v>
      </c>
    </row>
    <row r="15" spans="1:3">
      <c s="4" r="A15" t="s">
        <v>666</v>
      </c>
      <c s="7" r="B15" t="n">
        <v>726</v>
      </c>
      <c s="6" r="C15" t="n">
        <v>678</v>
      </c>
    </row>
    <row r="16" spans="1:3">
      <c s="4" r="A16" t="s">
        <v>676</v>
      </c>
      <c s="6" r="B16" t="n">
        <v>602</v>
      </c>
      <c s="7" r="C16" t="n">
        <v>652</v>
      </c>
    </row>
    <row r="17" spans="1:3">
      <c s="4" r="A17" t="s">
        <v>677</v>
      </c>
      <c s="6" r="B17" t="n">
        <v>5400</v>
      </c>
    </row>
    <row r="18" spans="1:3">
      <c s="4" r="A18" t="s">
        <v>678</v>
      </c>
      <c s="6" r="B18" t="n">
        <v>166</v>
      </c>
    </row>
    <row r="19" spans="1:3">
      <c s="4" r="A19" t="s">
        <v>679</v>
      </c>
      <c s="7" r="B19" t="n">
        <v>116</v>
      </c>
    </row>
    <row r="20" spans="1:3">
      <c s="4" r="A20" t="s">
        <v>680</v>
      </c>
    </row>
    <row r="21" spans="1:3">
      <c s="3" r="A21" t="s">
        <v>665</v>
      </c>
    </row>
    <row r="22" spans="1:3">
      <c s="4" r="A22" t="s">
        <v>681</v>
      </c>
      <c s="4" r="B22" t="s">
        <v>682</v>
      </c>
    </row>
    <row r="23" spans="1:3">
      <c s="4" r="A23" t="s">
        <v>683</v>
      </c>
    </row>
    <row r="24" spans="1:3">
      <c s="3" r="A24" t="s">
        <v>665</v>
      </c>
    </row>
    <row r="25" spans="1:3">
      <c s="4" r="A25" t="s">
        <v>681</v>
      </c>
      <c s="4" r="B25" t="s">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28</v>
      </c>
    </row>
    <row r="2" spans="1:3">
      <c s="4" r="A2" t="s">
        <v>292</v>
      </c>
    </row>
    <row r="3" spans="1:3">
      <c s="3" r="A3" t="s">
        <v>287</v>
      </c>
    </row>
    <row r="4" spans="1:3">
      <c s="4" r="A4" t="s">
        <v>686</v>
      </c>
      <c s="7" r="B4" t="n">
        <v>9084</v>
      </c>
      <c s="7" r="C4" t="n">
        <v>9162</v>
      </c>
    </row>
    <row r="5" spans="1:3">
      <c s="4" r="A5" t="s">
        <v>293</v>
      </c>
    </row>
    <row r="6" spans="1:3">
      <c s="3" r="A6" t="s">
        <v>287</v>
      </c>
    </row>
    <row r="7" spans="1:3">
      <c s="4" r="A7" t="s">
        <v>306</v>
      </c>
      <c s="6" r="B7" t="n">
        <v>3214</v>
      </c>
      <c s="6" r="C7" t="n">
        <v>3290</v>
      </c>
    </row>
    <row r="8" spans="1:3">
      <c s="4" r="A8" t="s">
        <v>687</v>
      </c>
    </row>
    <row r="9" spans="1:3">
      <c s="3" r="A9" t="s">
        <v>287</v>
      </c>
    </row>
    <row r="10" spans="1:3">
      <c s="4" r="A10" t="s">
        <v>686</v>
      </c>
      <c s="6" r="B10" t="n">
        <v>0</v>
      </c>
      <c s="6" r="C10" t="n">
        <v>0</v>
      </c>
    </row>
    <row r="11" spans="1:3">
      <c s="4" r="A11" t="s">
        <v>688</v>
      </c>
    </row>
    <row r="12" spans="1:3">
      <c s="3" r="A12" t="s">
        <v>287</v>
      </c>
    </row>
    <row r="13" spans="1:3">
      <c s="4" r="A13" t="s">
        <v>306</v>
      </c>
      <c s="6" r="B13" t="n">
        <v>0</v>
      </c>
      <c s="6" r="C13" t="n">
        <v>0</v>
      </c>
    </row>
    <row r="14" spans="1:3">
      <c s="4" r="A14" t="s">
        <v>689</v>
      </c>
    </row>
    <row r="15" spans="1:3">
      <c s="3" r="A15" t="s">
        <v>287</v>
      </c>
    </row>
    <row r="16" spans="1:3">
      <c s="4" r="A16" t="s">
        <v>686</v>
      </c>
      <c s="6" r="B16" t="n">
        <v>9084</v>
      </c>
      <c s="6" r="C16" t="n">
        <v>9162</v>
      </c>
    </row>
    <row r="17" spans="1:3">
      <c s="4" r="A17" t="s">
        <v>690</v>
      </c>
    </row>
    <row r="18" spans="1:3">
      <c s="3" r="A18" t="s">
        <v>287</v>
      </c>
    </row>
    <row r="19" spans="1:3">
      <c s="4" r="A19" t="s">
        <v>306</v>
      </c>
      <c s="6" r="B19" t="n">
        <v>3214</v>
      </c>
      <c s="6" r="C19" t="n">
        <v>3290</v>
      </c>
    </row>
    <row r="20" spans="1:3">
      <c s="4" r="A20" t="s">
        <v>691</v>
      </c>
    </row>
    <row r="21" spans="1:3">
      <c s="3" r="A21" t="s">
        <v>287</v>
      </c>
    </row>
    <row r="22" spans="1:3">
      <c s="4" r="A22" t="s">
        <v>686</v>
      </c>
      <c s="6" r="B22" t="n">
        <v>0</v>
      </c>
      <c s="6" r="C22" t="n">
        <v>0</v>
      </c>
    </row>
    <row r="23" spans="1:3">
      <c s="4" r="A23" t="s">
        <v>692</v>
      </c>
    </row>
    <row r="24" spans="1:3">
      <c s="3" r="A24" t="s">
        <v>287</v>
      </c>
    </row>
    <row r="25" spans="1:3">
      <c s="4" r="A25" t="s">
        <v>306</v>
      </c>
      <c s="7" r="B25" t="n">
        <v>0</v>
      </c>
      <c s="7" r="C2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66</v>
      </c>
    </row>
    <row r="3" spans="1:3">
      <c s="3" r="A3" t="s">
        <v>119</v>
      </c>
    </row>
    <row r="4" spans="1:3">
      <c s="4" r="A4" t="s">
        <v>114</v>
      </c>
      <c s="7" r="B4" t="n">
        <v>788</v>
      </c>
      <c s="7" r="C4" t="n">
        <v>727</v>
      </c>
    </row>
    <row r="5" spans="1:3">
      <c s="3" r="A5" t="s">
        <v>120</v>
      </c>
    </row>
    <row r="6" spans="1:3">
      <c s="4" r="A6" t="s">
        <v>75</v>
      </c>
      <c s="6" r="B6" t="n">
        <v>125</v>
      </c>
      <c s="6" r="C6" t="n">
        <v>0</v>
      </c>
    </row>
    <row r="7" spans="1:3">
      <c s="4" r="A7" t="s">
        <v>121</v>
      </c>
      <c s="6" r="B7" t="n">
        <v>54</v>
      </c>
      <c s="6" r="C7" t="n">
        <v>55</v>
      </c>
    </row>
    <row r="8" spans="1:3">
      <c s="4" r="A8" t="s">
        <v>122</v>
      </c>
      <c s="6" r="B8" t="n">
        <v>-38</v>
      </c>
      <c s="6" r="C8" t="n">
        <v>-29</v>
      </c>
    </row>
    <row r="9" spans="1:3">
      <c s="4" r="A9" t="s">
        <v>123</v>
      </c>
      <c s="6" r="B9" t="n">
        <v>15</v>
      </c>
      <c s="6" r="C9" t="n">
        <v>9</v>
      </c>
    </row>
    <row r="10" spans="1:3">
      <c s="4" r="A10" t="s">
        <v>124</v>
      </c>
      <c s="6" r="B10" t="n">
        <v>-8690</v>
      </c>
      <c s="6" r="C10" t="n">
        <v>-5314</v>
      </c>
    </row>
    <row r="11" spans="1:3">
      <c s="4" r="A11" t="s">
        <v>125</v>
      </c>
      <c s="6" r="B11" t="n">
        <v>6043</v>
      </c>
      <c s="6" r="C11" t="n">
        <v>4499</v>
      </c>
    </row>
    <row r="12" spans="1:3">
      <c s="4" r="A12" t="s">
        <v>126</v>
      </c>
      <c s="6" r="B12" t="n">
        <v>-497</v>
      </c>
      <c s="6" r="C12" t="n">
        <v>-360</v>
      </c>
    </row>
    <row r="13" spans="1:3">
      <c s="4" r="A13" t="s">
        <v>115</v>
      </c>
      <c s="6" r="B13" t="n">
        <v>26</v>
      </c>
      <c s="6" r="C13" t="n">
        <v>7</v>
      </c>
    </row>
    <row r="14" spans="1:3">
      <c s="4" r="A14" t="s">
        <v>127</v>
      </c>
      <c s="6" r="B14" t="n">
        <v>1972</v>
      </c>
      <c s="6" r="C14" t="n">
        <v>3754</v>
      </c>
    </row>
    <row r="15" spans="1:3">
      <c s="4" r="A15" t="s">
        <v>128</v>
      </c>
      <c s="6" r="B15" t="n">
        <v>3</v>
      </c>
      <c s="6" r="C15" t="n">
        <v>121</v>
      </c>
    </row>
    <row r="16" spans="1:3">
      <c s="4" r="A16" t="s">
        <v>129</v>
      </c>
      <c s="6" r="B16" t="n">
        <v>116</v>
      </c>
      <c s="6" r="C16" t="n">
        <v>25</v>
      </c>
    </row>
    <row r="17" spans="1:3">
      <c s="3" r="A17" t="s">
        <v>130</v>
      </c>
    </row>
    <row r="18" spans="1:3">
      <c s="4" r="A18" t="s">
        <v>41</v>
      </c>
      <c s="6" r="B18" t="n">
        <v>-163</v>
      </c>
      <c s="6" r="C18" t="n">
        <v>-225</v>
      </c>
    </row>
    <row r="19" spans="1:3">
      <c s="4" r="A19" t="s">
        <v>50</v>
      </c>
      <c s="6" r="B19" t="n">
        <v>3317</v>
      </c>
      <c s="6" r="C19" t="n">
        <v>-1092</v>
      </c>
    </row>
    <row r="20" spans="1:3">
      <c s="4" r="A20" t="s">
        <v>131</v>
      </c>
      <c s="6" r="B20" t="n">
        <v>3071</v>
      </c>
      <c s="6" r="C20" t="n">
        <v>2177</v>
      </c>
    </row>
    <row r="21" spans="1:3">
      <c s="3" r="A21" t="s">
        <v>132</v>
      </c>
    </row>
    <row r="22" spans="1:3">
      <c s="4" r="A22" t="s">
        <v>133</v>
      </c>
      <c s="6" r="B22" t="n">
        <v>-2000</v>
      </c>
      <c s="6" r="C22" t="n">
        <v>0</v>
      </c>
    </row>
    <row r="23" spans="1:3">
      <c s="4" r="A23" t="s">
        <v>134</v>
      </c>
      <c s="6" r="B23" t="n">
        <v>2215</v>
      </c>
      <c s="6" r="C23" t="n">
        <v>299</v>
      </c>
    </row>
    <row r="24" spans="1:3">
      <c s="4" r="A24" t="s">
        <v>135</v>
      </c>
      <c s="6" r="B24" t="n">
        <v>-1</v>
      </c>
      <c s="6" r="C24" t="n">
        <v>-199</v>
      </c>
    </row>
    <row r="25" spans="1:3">
      <c s="4" r="A25" t="s">
        <v>136</v>
      </c>
      <c s="6" r="B25" t="n">
        <v>0</v>
      </c>
      <c s="6" r="C25" t="n">
        <v>199</v>
      </c>
    </row>
    <row r="26" spans="1:3">
      <c s="4" r="A26" t="s">
        <v>137</v>
      </c>
      <c s="6" r="B26" t="n">
        <v>-8209</v>
      </c>
      <c s="6" r="C26" t="n">
        <v>-10192</v>
      </c>
    </row>
    <row r="27" spans="1:3">
      <c s="4" r="A27" t="s">
        <v>138</v>
      </c>
      <c s="6" r="B27" t="n">
        <v>-7</v>
      </c>
      <c s="6" r="C27" t="n">
        <v>-25</v>
      </c>
    </row>
    <row r="28" spans="1:3">
      <c s="4" r="A28" t="s">
        <v>139</v>
      </c>
      <c s="6" r="B28" t="n">
        <v>-8002</v>
      </c>
      <c s="6" r="C28" t="n">
        <v>-9918</v>
      </c>
    </row>
    <row r="29" spans="1:3">
      <c s="3" r="A29" t="s">
        <v>140</v>
      </c>
    </row>
    <row r="30" spans="1:3">
      <c s="4" r="A30" t="s">
        <v>141</v>
      </c>
      <c s="6" r="B30" t="n">
        <v>6911</v>
      </c>
      <c s="6" r="C30" t="n">
        <v>2996</v>
      </c>
    </row>
    <row r="31" spans="1:3">
      <c s="4" r="A31" t="s">
        <v>142</v>
      </c>
      <c s="6" r="B31" t="n">
        <v>15699</v>
      </c>
      <c s="6" r="C31" t="n">
        <v>5340</v>
      </c>
    </row>
    <row r="32" spans="1:3">
      <c s="4" r="A32" t="s">
        <v>143</v>
      </c>
      <c s="6" r="B32" t="n">
        <v>50000</v>
      </c>
      <c s="6" r="C32" t="n">
        <v>30000</v>
      </c>
    </row>
    <row r="33" spans="1:3">
      <c s="4" r="A33" t="s">
        <v>144</v>
      </c>
      <c s="6" r="B33" t="n">
        <v>-60000</v>
      </c>
      <c s="6" r="C33" t="n">
        <v>-30000</v>
      </c>
    </row>
    <row r="34" spans="1:3">
      <c s="4" r="A34" t="s">
        <v>145</v>
      </c>
      <c s="6" r="B34" t="n">
        <v>12610</v>
      </c>
      <c s="6" r="C34" t="n">
        <v>8336</v>
      </c>
    </row>
    <row r="35" spans="1:3">
      <c s="4" r="A35" t="s">
        <v>146</v>
      </c>
      <c s="6" r="B35" t="n">
        <v>7679</v>
      </c>
      <c s="6" r="C35" t="n">
        <v>595</v>
      </c>
    </row>
    <row r="36" spans="1:3">
      <c s="4" r="A36" t="s">
        <v>147</v>
      </c>
      <c s="6" r="B36" t="n">
        <v>8710</v>
      </c>
      <c s="6" r="C36" t="n">
        <v>6932</v>
      </c>
    </row>
    <row r="37" spans="1:3">
      <c s="4" r="A37" t="s">
        <v>148</v>
      </c>
      <c s="6" r="B37" t="n">
        <v>16389</v>
      </c>
      <c s="6" r="C37" t="n">
        <v>7527</v>
      </c>
    </row>
    <row r="38" spans="1:3">
      <c s="3" r="A38" t="s">
        <v>149</v>
      </c>
    </row>
    <row r="39" spans="1:3">
      <c s="4" r="A39" t="s">
        <v>150</v>
      </c>
      <c s="6" r="B39" t="n">
        <v>250</v>
      </c>
      <c s="6" r="C39" t="n">
        <v>196</v>
      </c>
    </row>
    <row r="40" spans="1:3">
      <c s="4" r="A40" t="s">
        <v>151</v>
      </c>
      <c s="7" r="B40" t="n">
        <v>500</v>
      </c>
      <c s="7" r="C40" t="n">
        <v>9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3</v>
      </c>
      <c s="2" r="B1" t="s">
        <v>2</v>
      </c>
      <c s="2" r="C1" t="s">
        <v>28</v>
      </c>
    </row>
    <row r="2" spans="1:3">
      <c s="3" r="A2" t="s">
        <v>694</v>
      </c>
    </row>
    <row r="3" spans="1:3">
      <c s="4" r="A3" t="s">
        <v>695</v>
      </c>
      <c s="7" r="B3" t="n">
        <v>16389</v>
      </c>
      <c s="7" r="C3" t="n">
        <v>8710</v>
      </c>
    </row>
    <row r="4" spans="1:3">
      <c s="3" r="A4" t="s">
        <v>696</v>
      </c>
    </row>
    <row r="5" spans="1:3">
      <c s="4" r="A5" t="s">
        <v>697</v>
      </c>
      <c s="6" r="B5" t="n">
        <v>12298</v>
      </c>
      <c s="6" r="C5" t="n">
        <v>12452</v>
      </c>
    </row>
    <row r="6" spans="1:3">
      <c s="4" r="A6" t="s">
        <v>698</v>
      </c>
      <c s="6" r="B6" t="n">
        <v>1046</v>
      </c>
      <c s="6" r="C6" t="n">
        <v>1046</v>
      </c>
    </row>
    <row r="7" spans="1:3">
      <c s="4" r="A7" t="s">
        <v>699</v>
      </c>
      <c s="6" r="B7" t="n">
        <v>9344</v>
      </c>
      <c s="6" r="C7" t="n">
        <v>6365</v>
      </c>
    </row>
    <row r="8" spans="1:3">
      <c s="4" r="A8" t="s">
        <v>700</v>
      </c>
      <c s="6" r="B8" t="n">
        <v>145770</v>
      </c>
      <c s="6" r="C8" t="n">
        <v>137648</v>
      </c>
    </row>
    <row r="9" spans="1:3">
      <c s="4" r="A9" t="s">
        <v>701</v>
      </c>
      <c s="6" r="B9" t="n">
        <v>531</v>
      </c>
      <c s="6" r="C9" t="n">
        <v>504</v>
      </c>
    </row>
    <row r="10" spans="1:3">
      <c s="3" r="A10" t="s">
        <v>702</v>
      </c>
    </row>
    <row r="11" spans="1:3">
      <c s="4" r="A11" t="s">
        <v>703</v>
      </c>
      <c s="6" r="B11" t="n">
        <v>1568</v>
      </c>
      <c s="6" r="C11" t="n">
        <v>1518</v>
      </c>
    </row>
    <row r="12" spans="1:3">
      <c s="3" r="A12" t="s">
        <v>694</v>
      </c>
    </row>
    <row r="13" spans="1:3">
      <c s="4" r="A13" t="s">
        <v>704</v>
      </c>
      <c s="6" r="B13" t="n">
        <v>24491</v>
      </c>
      <c s="6" r="C13" t="n">
        <v>24138</v>
      </c>
    </row>
    <row r="14" spans="1:3">
      <c s="3" r="A14" t="s">
        <v>696</v>
      </c>
    </row>
    <row r="15" spans="1:3">
      <c s="4" r="A15" t="s">
        <v>705</v>
      </c>
      <c s="6" r="B15" t="n">
        <v>48850</v>
      </c>
      <c s="6" r="C15" t="n">
        <v>42292</v>
      </c>
    </row>
    <row r="16" spans="1:3">
      <c s="4" r="A16" t="s">
        <v>49</v>
      </c>
      <c s="6" r="B16" t="n">
        <v>0</v>
      </c>
      <c s="6" r="C16" t="n">
        <v>10000</v>
      </c>
    </row>
    <row r="17" spans="1:3">
      <c s="4" r="A17" t="s">
        <v>706</v>
      </c>
      <c s="6" r="B17" t="n">
        <v>44</v>
      </c>
      <c s="6" r="C17" t="n">
        <v>24</v>
      </c>
    </row>
    <row r="18" spans="1:3">
      <c s="4" r="A18" t="s">
        <v>707</v>
      </c>
    </row>
    <row r="19" spans="1:3">
      <c s="3" r="A19" t="s">
        <v>694</v>
      </c>
    </row>
    <row r="20" spans="1:3">
      <c s="4" r="A20" t="s">
        <v>695</v>
      </c>
      <c s="6" r="B20" t="n">
        <v>16389</v>
      </c>
      <c s="6" r="C20" t="n">
        <v>8710</v>
      </c>
    </row>
    <row r="21" spans="1:3">
      <c s="3" r="A21" t="s">
        <v>694</v>
      </c>
    </row>
    <row r="22" spans="1:3">
      <c s="4" r="A22" t="s">
        <v>704</v>
      </c>
      <c s="6" r="B22" t="n">
        <v>24491</v>
      </c>
      <c s="6" r="C22" t="n">
        <v>24138</v>
      </c>
    </row>
    <row r="23" spans="1:3">
      <c s="4" r="A23" t="s">
        <v>708</v>
      </c>
    </row>
    <row r="24" spans="1:3">
      <c s="3" r="A24" t="s">
        <v>694</v>
      </c>
    </row>
    <row r="25" spans="1:3">
      <c s="4" r="A25" t="s">
        <v>709</v>
      </c>
      <c s="6" r="B25" t="n">
        <v>16389</v>
      </c>
      <c s="6" r="C25" t="n">
        <v>8710</v>
      </c>
    </row>
    <row r="26" spans="1:3">
      <c s="3" r="A26" t="s">
        <v>694</v>
      </c>
    </row>
    <row r="27" spans="1:3">
      <c s="4" r="A27" t="s">
        <v>710</v>
      </c>
      <c s="6" r="B27" t="n">
        <v>24491</v>
      </c>
      <c s="6" r="C27" t="n">
        <v>24138</v>
      </c>
    </row>
    <row r="28" spans="1:3">
      <c s="4" r="A28" t="s">
        <v>711</v>
      </c>
    </row>
    <row r="29" spans="1:3">
      <c s="3" r="A29" t="s">
        <v>696</v>
      </c>
    </row>
    <row r="30" spans="1:3">
      <c s="4" r="A30" t="s">
        <v>697</v>
      </c>
      <c s="6" r="B30" t="n">
        <v>12298</v>
      </c>
      <c s="6" r="C30" t="n">
        <v>12452</v>
      </c>
    </row>
    <row r="31" spans="1:3">
      <c s="4" r="A31" t="s">
        <v>698</v>
      </c>
      <c s="6" r="B31" t="n">
        <v>1046</v>
      </c>
      <c s="6" r="C31" t="n">
        <v>1046</v>
      </c>
    </row>
    <row r="32" spans="1:3">
      <c s="4" r="A32" t="s">
        <v>699</v>
      </c>
      <c s="6" r="B32" t="n">
        <v>9344</v>
      </c>
      <c s="6" r="C32" t="n">
        <v>6365</v>
      </c>
    </row>
    <row r="33" spans="1:3">
      <c s="4" r="A33" t="s">
        <v>700</v>
      </c>
      <c s="6" r="B33" t="n">
        <v>145770</v>
      </c>
      <c s="6" r="C33" t="n">
        <v>137648</v>
      </c>
    </row>
    <row r="34" spans="1:3">
      <c s="4" r="A34" t="s">
        <v>701</v>
      </c>
      <c s="6" r="B34" t="n">
        <v>531</v>
      </c>
      <c s="6" r="C34" t="n">
        <v>504</v>
      </c>
    </row>
    <row r="35" spans="1:3">
      <c s="4" r="A35" t="s">
        <v>127</v>
      </c>
      <c s="6" r="C35" t="n">
        <v>1972</v>
      </c>
    </row>
    <row r="36" spans="1:3">
      <c s="3" r="A36" t="s">
        <v>696</v>
      </c>
    </row>
    <row r="37" spans="1:3">
      <c s="4" r="A37" t="s">
        <v>705</v>
      </c>
      <c s="6" r="B37" t="n">
        <v>135153</v>
      </c>
      <c s="6" r="C37" t="n">
        <v>112897</v>
      </c>
    </row>
    <row r="38" spans="1:3">
      <c s="4" r="A38" t="s">
        <v>49</v>
      </c>
      <c s="6" r="C38" t="n">
        <v>10000</v>
      </c>
    </row>
    <row r="39" spans="1:3">
      <c s="4" r="A39" t="s">
        <v>706</v>
      </c>
      <c s="6" r="B39" t="n">
        <v>44</v>
      </c>
      <c s="6" r="C39" t="n">
        <v>24</v>
      </c>
    </row>
    <row r="40" spans="1:3">
      <c s="4" r="A40" t="s">
        <v>712</v>
      </c>
    </row>
    <row r="41" spans="1:3">
      <c s="3" r="A41" t="s">
        <v>696</v>
      </c>
    </row>
    <row r="42" spans="1:3">
      <c s="4" r="A42" t="s">
        <v>713</v>
      </c>
      <c s="6" r="B42" t="n">
        <v>12298</v>
      </c>
      <c s="6" r="C42" t="n">
        <v>12452</v>
      </c>
    </row>
    <row r="43" spans="1:3">
      <c s="4" r="A43" t="s">
        <v>714</v>
      </c>
      <c s="6" r="B43" t="n">
        <v>1046</v>
      </c>
      <c s="6" r="C43" t="n">
        <v>1046</v>
      </c>
    </row>
    <row r="44" spans="1:3">
      <c s="4" r="A44" t="s">
        <v>715</v>
      </c>
      <c s="6" r="B44" t="n">
        <v>10255</v>
      </c>
      <c s="6" r="C44" t="n">
        <v>6925</v>
      </c>
    </row>
    <row r="45" spans="1:3">
      <c s="4" r="A45" t="s">
        <v>716</v>
      </c>
      <c s="6" r="B45" t="n">
        <v>146634</v>
      </c>
      <c s="6" r="C45" t="n">
        <v>138419</v>
      </c>
    </row>
    <row r="46" spans="1:3">
      <c s="4" r="A46" t="s">
        <v>717</v>
      </c>
      <c s="6" r="B46" t="n">
        <v>531</v>
      </c>
      <c s="6" r="C46" t="n">
        <v>504</v>
      </c>
    </row>
    <row r="47" spans="1:3">
      <c s="4" r="A47" t="s">
        <v>127</v>
      </c>
      <c s="6" r="C47" t="n">
        <v>1972</v>
      </c>
    </row>
    <row r="48" spans="1:3">
      <c s="3" r="A48" t="s">
        <v>696</v>
      </c>
    </row>
    <row r="49" spans="1:3">
      <c s="4" r="A49" t="s">
        <v>718</v>
      </c>
      <c s="6" r="B49" t="n">
        <v>130316</v>
      </c>
      <c s="6" r="C49" t="n">
        <v>112141</v>
      </c>
    </row>
    <row r="50" spans="1:3">
      <c s="4" r="A50" t="s">
        <v>49</v>
      </c>
      <c s="6" r="C50" t="n">
        <v>10000</v>
      </c>
    </row>
    <row r="51" spans="1:3">
      <c s="4" r="A51" t="s">
        <v>719</v>
      </c>
      <c s="6" r="B51" t="n">
        <v>44</v>
      </c>
      <c s="6" r="C51" t="n">
        <v>24</v>
      </c>
    </row>
    <row r="52" spans="1:3">
      <c s="4" r="A52" t="s">
        <v>675</v>
      </c>
    </row>
    <row r="53" spans="1:3">
      <c s="3" r="A53" t="s">
        <v>702</v>
      </c>
    </row>
    <row r="54" spans="1:3">
      <c s="4" r="A54" t="s">
        <v>703</v>
      </c>
      <c s="6" r="B54" t="n">
        <v>1568</v>
      </c>
      <c s="6" r="C54" t="n">
        <v>1518</v>
      </c>
    </row>
    <row r="55" spans="1:3">
      <c s="4" r="A55" t="s">
        <v>720</v>
      </c>
    </row>
    <row r="56" spans="1:3">
      <c s="3" r="A56" t="s">
        <v>702</v>
      </c>
    </row>
    <row r="57" spans="1:3">
      <c s="4" r="A57" t="s">
        <v>721</v>
      </c>
      <c s="7" r="B57" t="n">
        <v>1568</v>
      </c>
      <c s="7" r="C57" t="n">
        <v>15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BASIS OF PRESENTATION</vt:lpstr>
      <vt:lpstr>NOTE 2. ADOPTION OF NEW ACCOUNT</vt:lpstr>
      <vt:lpstr>NOTE 3. SECURITIES</vt:lpstr>
      <vt:lpstr>NOTE 4. LOANS</vt:lpstr>
      <vt:lpstr>NOTE 5. RELATED PARTIES</vt:lpstr>
      <vt:lpstr>NOTE 6. BANK PREMISES AND EQUIP</vt:lpstr>
      <vt:lpstr>NOTE 7. OTHER ASSETS</vt:lpstr>
      <vt:lpstr>NOTE 8. DEPOSITS</vt:lpstr>
      <vt:lpstr>NOTE 9. BORROWED FUNDS</vt:lpstr>
      <vt:lpstr>NOTE 10. OTHER LIABILITIES</vt:lpstr>
      <vt:lpstr>NOTE 11. INCOME TAXES</vt:lpstr>
      <vt:lpstr>NOTE 12. EMPLOYEE BENEFITS</vt:lpstr>
      <vt:lpstr>NOTE 13. STOCK AND COMPENSATION</vt:lpstr>
      <vt:lpstr>NOTE 14. COMMITMENTS AND CONTIN</vt:lpstr>
      <vt:lpstr>NOTE 15. REGULATORY MATTERS</vt:lpstr>
      <vt:lpstr>NOTE 16. PARENT COMPANY CONDENS</vt:lpstr>
      <vt:lpstr>NOTE 17. FAIR VALUE MEASUREMENT</vt:lpstr>
      <vt:lpstr>NOTE 3. SECURITIES (Tables)</vt:lpstr>
      <vt:lpstr>NOTE 4. LOANS (Tables)</vt:lpstr>
      <vt:lpstr>NOTE 6. BANK PREMISES AND EQU27</vt:lpstr>
      <vt:lpstr>NOTE 7. OTHER ASSETS (Tables)</vt:lpstr>
      <vt:lpstr>NOTE 8. DEPOSITS (Tables)</vt:lpstr>
      <vt:lpstr>NOTE 10. OTHER LIABILITIES (Tab</vt:lpstr>
      <vt:lpstr>NOTE 13. STOCK AND COMPENSATI31</vt:lpstr>
      <vt:lpstr>NOTE 14. COMMITMENTS AND CONT32</vt:lpstr>
      <vt:lpstr>NOTE 15. REGULATORY MATTERS (Ta</vt:lpstr>
      <vt:lpstr>NOTE 16. PARENT COMPANY CONDE34</vt:lpstr>
      <vt:lpstr>NOTE 17. FAIR VALUE MEASUREME35</vt:lpstr>
      <vt:lpstr>NOTE 3. SECURITIES (Details)</vt:lpstr>
      <vt:lpstr>NOTE 3. SECURITIES  (Details) -</vt:lpstr>
      <vt:lpstr>NOTE 3. SECURITIES  (Details)38</vt:lpstr>
      <vt:lpstr>NOTE 3. SECURITIES  (Details)39</vt:lpstr>
      <vt:lpstr>NOTE 4. LOANS (Details)</vt:lpstr>
      <vt:lpstr>NOTE 4. LOANS  (Details) - Sche</vt:lpstr>
      <vt:lpstr>NOTE 4. LOANS  (Details) - Allo</vt:lpstr>
      <vt:lpstr>NOTE 4. LOANS  (Details) - Impa</vt:lpstr>
      <vt:lpstr>NOTE 4. LOANS  (Details) - Fina</vt:lpstr>
      <vt:lpstr>NOTE 4. LOANS  (Details) - Past</vt:lpstr>
      <vt:lpstr>NOTE 5. RELATED PARTIES (Detail</vt:lpstr>
      <vt:lpstr>NOTE 6. BANK PREMISES AND EQU47</vt:lpstr>
      <vt:lpstr>NOTE 7. OTHER ASSETS (Details)</vt:lpstr>
      <vt:lpstr>NOTE 7. OTHER ASSETS (Details) </vt:lpstr>
      <vt:lpstr>NOTE 8. DEPOSITS (Details)</vt:lpstr>
      <vt:lpstr>NOTE 8. DEPOSITS (Details) - Sc</vt:lpstr>
      <vt:lpstr>NOTE 8. DEPOSITS (Details) - 52</vt:lpstr>
      <vt:lpstr>NOTE 9. BORROWED FUNDS (Details</vt:lpstr>
      <vt:lpstr>NOTE 10. OTHER LIABILITIES (Det</vt:lpstr>
      <vt:lpstr>NOTE 11. INCOME TAXES (Details)</vt:lpstr>
      <vt:lpstr>NOTE 12. EMPLOYEE BENEFITS (Det</vt:lpstr>
      <vt:lpstr>NOTE 13. STOCK AND COMPENSATI57</vt:lpstr>
      <vt:lpstr>NOTE 13. STOCK AND COMPENSATI58</vt:lpstr>
      <vt:lpstr>NOTE 14. COMMITMENTS AND CONT59</vt:lpstr>
      <vt:lpstr>NOTE 14. COMMITMENTS AND CONT60</vt:lpstr>
      <vt:lpstr>NOTE 14. COMMITMENTS AND CONT61</vt:lpstr>
      <vt:lpstr>NOTE 15. REGULATORY MATTERS (De</vt:lpstr>
      <vt:lpstr>NOTE 15. REGULATORY MATTERS (63</vt:lpstr>
      <vt:lpstr>NOTE 16. PARENT COMPANY CONDE64</vt:lpstr>
      <vt:lpstr>NOTE 16. PARENT COMPANY CONDE65</vt:lpstr>
      <vt:lpstr>NOTE 16. PARENT COMPANY CONDE66</vt:lpstr>
      <vt:lpstr>NOTE 16. PARENT COMPANY CONDE67</vt:lpstr>
      <vt:lpstr>NOTE 17. FAIR VALUE MEASUREME68</vt:lpstr>
      <vt:lpstr>NOTE 17. FAIR VALUE MEASUREME69</vt:lpstr>
      <vt:lpstr>NOTE 17. FAIR VALUE MEASUREM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59:53Z</dcterms:created>
  <dcterms:modified xmlns:dcterms="http://purl.org/dc/terms/" xmlns:xsi="http://www.w3.org/2001/XMLSchema-instance" xsi:type="dcterms:W3CDTF">2016-05-13T11:59:53Z</dcterms:modified>
  <dc:title xmlns:dc="http://purl.org/dc/elements/1.1/">Untitled</dc:title>
  <dc:description xmlns:dc="http://purl.org/dc/elements/1.1/"/>
  <dc:subject xmlns:dc="http://purl.org/dc/elements/1.1/"/>
  <cp:keywords/>
  <cp:category/>
</cp:coreProperties>
</file>